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Shareholders Equity" sheetId="7" state="visible" r:id="rId7"/>
    <sheet xmlns:r="http://schemas.openxmlformats.org/officeDocument/2006/relationships" name="Consolidated Real Estate and Ac" sheetId="8" state="visible" r:id="rId8"/>
    <sheet xmlns:r="http://schemas.openxmlformats.org/officeDocument/2006/relationships" name="Accounting Policies" sheetId="9" state="visible" r:id="rId9"/>
    <sheet xmlns:r="http://schemas.openxmlformats.org/officeDocument/2006/relationships" name="Investments in Joint Ventures" sheetId="10" state="visible" r:id="rId10"/>
    <sheet xmlns:r="http://schemas.openxmlformats.org/officeDocument/2006/relationships" name="Consolidation of RiverFront Inv" sheetId="11" state="visible" r:id="rId11"/>
    <sheet xmlns:r="http://schemas.openxmlformats.org/officeDocument/2006/relationships" name="Spin-off" sheetId="12" state="visible" r:id="rId12"/>
    <sheet xmlns:r="http://schemas.openxmlformats.org/officeDocument/2006/relationships" name="Related Party Transactions" sheetId="13" state="visible" r:id="rId13"/>
    <sheet xmlns:r="http://schemas.openxmlformats.org/officeDocument/2006/relationships" name="Debt" sheetId="14" state="visible" r:id="rId14"/>
    <sheet xmlns:r="http://schemas.openxmlformats.org/officeDocument/2006/relationships" name="Leases" sheetId="15" state="visible" r:id="rId15"/>
    <sheet xmlns:r="http://schemas.openxmlformats.org/officeDocument/2006/relationships" name="Earnings Per Share" sheetId="16" state="visible" r:id="rId16"/>
    <sheet xmlns:r="http://schemas.openxmlformats.org/officeDocument/2006/relationships" name="Stock-Based Compensation Plans" sheetId="17" state="visible" r:id="rId17"/>
    <sheet xmlns:r="http://schemas.openxmlformats.org/officeDocument/2006/relationships" name="Income Taxes" sheetId="18" state="visible" r:id="rId18"/>
    <sheet xmlns:r="http://schemas.openxmlformats.org/officeDocument/2006/relationships" name="Employee Benefits" sheetId="19" state="visible" r:id="rId19"/>
    <sheet xmlns:r="http://schemas.openxmlformats.org/officeDocument/2006/relationships" name="Business Segments" sheetId="20" state="visible" r:id="rId20"/>
    <sheet xmlns:r="http://schemas.openxmlformats.org/officeDocument/2006/relationships" name="Fair Value Measurements" sheetId="21" state="visible" r:id="rId21"/>
    <sheet xmlns:r="http://schemas.openxmlformats.org/officeDocument/2006/relationships" name="Contingent Liabilities" sheetId="22" state="visible" r:id="rId22"/>
    <sheet xmlns:r="http://schemas.openxmlformats.org/officeDocument/2006/relationships" name="Commitments" sheetId="23" state="visible" r:id="rId23"/>
    <sheet xmlns:r="http://schemas.openxmlformats.org/officeDocument/2006/relationships" name="Concentrations" sheetId="24" state="visible" r:id="rId24"/>
    <sheet xmlns:r="http://schemas.openxmlformats.org/officeDocument/2006/relationships" name="Unusual or Infrequent Items Imp" sheetId="25" state="visible" r:id="rId25"/>
    <sheet xmlns:r="http://schemas.openxmlformats.org/officeDocument/2006/relationships" name="Real Estate Business Park Acqui" sheetId="26" state="visible" r:id="rId26"/>
    <sheet xmlns:r="http://schemas.openxmlformats.org/officeDocument/2006/relationships" name="Intangible Assets" sheetId="27" state="visible" r:id="rId27"/>
    <sheet xmlns:r="http://schemas.openxmlformats.org/officeDocument/2006/relationships" name="Accounting Policies (Policies)" sheetId="28" state="visible" r:id="rId28"/>
    <sheet xmlns:r="http://schemas.openxmlformats.org/officeDocument/2006/relationships" name="Consolidated Real Estate and 29" sheetId="29" state="visible" r:id="rId29"/>
    <sheet xmlns:r="http://schemas.openxmlformats.org/officeDocument/2006/relationships" name="Investments in Joint Ventures (" sheetId="30" state="visible" r:id="rId30"/>
    <sheet xmlns:r="http://schemas.openxmlformats.org/officeDocument/2006/relationships" name="Consolidation of RiverFront I31" sheetId="31" state="visible" r:id="rId31"/>
    <sheet xmlns:r="http://schemas.openxmlformats.org/officeDocument/2006/relationships" name="Spin-off (Tables)" sheetId="32" state="visible" r:id="rId32"/>
    <sheet xmlns:r="http://schemas.openxmlformats.org/officeDocument/2006/relationships" name="Debt (Tables)" sheetId="33" state="visible" r:id="rId33"/>
    <sheet xmlns:r="http://schemas.openxmlformats.org/officeDocument/2006/relationships" name="Leases (Tables)" sheetId="34" state="visible" r:id="rId34"/>
    <sheet xmlns:r="http://schemas.openxmlformats.org/officeDocument/2006/relationships" name="Earnings Per Share (Tables)" sheetId="35" state="visible" r:id="rId35"/>
    <sheet xmlns:r="http://schemas.openxmlformats.org/officeDocument/2006/relationships" name="Stock-Based Compensation Plans " sheetId="36" state="visible" r:id="rId36"/>
    <sheet xmlns:r="http://schemas.openxmlformats.org/officeDocument/2006/relationships" name="Income Taxes (Tables)" sheetId="37" state="visible" r:id="rId37"/>
    <sheet xmlns:r="http://schemas.openxmlformats.org/officeDocument/2006/relationships" name="Business Segments (Tables)" sheetId="38" state="visible" r:id="rId38"/>
    <sheet xmlns:r="http://schemas.openxmlformats.org/officeDocument/2006/relationships" name="Real Estate Business Park Acq39" sheetId="39" state="visible" r:id="rId39"/>
    <sheet xmlns:r="http://schemas.openxmlformats.org/officeDocument/2006/relationships" name="Intangible Assets (Tables)" sheetId="40" state="visible" r:id="rId40"/>
    <sheet xmlns:r="http://schemas.openxmlformats.org/officeDocument/2006/relationships" name="Consolidated Real Estate and 41" sheetId="41" state="visible" r:id="rId41"/>
    <sheet xmlns:r="http://schemas.openxmlformats.org/officeDocument/2006/relationships" name="Schedule III Real Estate and Ac" sheetId="42" state="visible" r:id="rId42"/>
    <sheet xmlns:r="http://schemas.openxmlformats.org/officeDocument/2006/relationships" name="Schedule III Real Estate and 43" sheetId="43" state="visible" r:id="rId43"/>
    <sheet xmlns:r="http://schemas.openxmlformats.org/officeDocument/2006/relationships" name="Investments in Joint Ventures44" sheetId="44" state="visible" r:id="rId44"/>
    <sheet xmlns:r="http://schemas.openxmlformats.org/officeDocument/2006/relationships" name="Consolidation of RiverFront I45" sheetId="45" state="visible" r:id="rId45"/>
    <sheet xmlns:r="http://schemas.openxmlformats.org/officeDocument/2006/relationships" name="Spin-off - Discontinued operati" sheetId="46" state="visible" r:id="rId46"/>
    <sheet xmlns:r="http://schemas.openxmlformats.org/officeDocument/2006/relationships" name="Debt - Debt (Details)" sheetId="47" state="visible" r:id="rId47"/>
    <sheet xmlns:r="http://schemas.openxmlformats.org/officeDocument/2006/relationships" name="Leases - Carrying value of prop" sheetId="48" state="visible" r:id="rId48"/>
    <sheet xmlns:r="http://schemas.openxmlformats.org/officeDocument/2006/relationships" name="Earnings Per Share - Earnings p" sheetId="49" state="visible" r:id="rId49"/>
    <sheet xmlns:r="http://schemas.openxmlformats.org/officeDocument/2006/relationships" name="Stock-Based Compensation Plan50" sheetId="50" state="visible" r:id="rId50"/>
    <sheet xmlns:r="http://schemas.openxmlformats.org/officeDocument/2006/relationships" name="Stock-Based Compensation Plan51" sheetId="51" state="visible" r:id="rId51"/>
    <sheet xmlns:r="http://schemas.openxmlformats.org/officeDocument/2006/relationships" name="Stock-Based Compensation Plan52" sheetId="52" state="visible" r:id="rId52"/>
    <sheet xmlns:r="http://schemas.openxmlformats.org/officeDocument/2006/relationships" name="Income Taxes - Provision for in" sheetId="53" state="visible" r:id="rId53"/>
    <sheet xmlns:r="http://schemas.openxmlformats.org/officeDocument/2006/relationships" name="Income Taxes - Deferred tax ass" sheetId="54" state="visible" r:id="rId54"/>
    <sheet xmlns:r="http://schemas.openxmlformats.org/officeDocument/2006/relationships" name="Business Segments - Business se" sheetId="55" state="visible" r:id="rId55"/>
    <sheet xmlns:r="http://schemas.openxmlformats.org/officeDocument/2006/relationships" name="Real Estate Business Park Acq56" sheetId="56" state="visible" r:id="rId56"/>
    <sheet xmlns:r="http://schemas.openxmlformats.org/officeDocument/2006/relationships" name="Real Estate Business Park Acq57" sheetId="57" state="visible" r:id="rId57"/>
    <sheet xmlns:r="http://schemas.openxmlformats.org/officeDocument/2006/relationships" name="Real Estate Business Park Acq58" sheetId="58" state="visible" r:id="rId58"/>
    <sheet xmlns:r="http://schemas.openxmlformats.org/officeDocument/2006/relationships" name="Intangible assets and liabiliti" sheetId="59" state="visible" r:id="rId59"/>
    <sheet xmlns:r="http://schemas.openxmlformats.org/officeDocument/2006/relationships" name="Intangible assets and liabili60" sheetId="60" state="visible" r:id="rId60"/>
    <sheet xmlns:r="http://schemas.openxmlformats.org/officeDocument/2006/relationships" name="Accounting Policies (Details Na" sheetId="61" state="visible" r:id="rId61"/>
    <sheet xmlns:r="http://schemas.openxmlformats.org/officeDocument/2006/relationships" name="Investments in Joint Ventures62" sheetId="62" state="visible" r:id="rId62"/>
    <sheet xmlns:r="http://schemas.openxmlformats.org/officeDocument/2006/relationships" name="Consolidation of RiverFront I63" sheetId="63" state="visible" r:id="rId63"/>
    <sheet xmlns:r="http://schemas.openxmlformats.org/officeDocument/2006/relationships" name="Related Party Transactions (Det" sheetId="64" state="visible" r:id="rId64"/>
    <sheet xmlns:r="http://schemas.openxmlformats.org/officeDocument/2006/relationships" name="Debt (Details Narrative)" sheetId="65" state="visible" r:id="rId65"/>
    <sheet xmlns:r="http://schemas.openxmlformats.org/officeDocument/2006/relationships" name="Leases (Details Narrative)" sheetId="66" state="visible" r:id="rId66"/>
    <sheet xmlns:r="http://schemas.openxmlformats.org/officeDocument/2006/relationships" name="Earnings Per Share (Details Nar" sheetId="67" state="visible" r:id="rId67"/>
    <sheet xmlns:r="http://schemas.openxmlformats.org/officeDocument/2006/relationships" name="Stock-Based Compensation Plan68" sheetId="68" state="visible" r:id="rId68"/>
    <sheet xmlns:r="http://schemas.openxmlformats.org/officeDocument/2006/relationships" name="Income Taxes (Details Narrative" sheetId="69" state="visible" r:id="rId69"/>
    <sheet xmlns:r="http://schemas.openxmlformats.org/officeDocument/2006/relationships" name="Employee Benefits (Details Narr" sheetId="70" state="visible" r:id="rId70"/>
    <sheet xmlns:r="http://schemas.openxmlformats.org/officeDocument/2006/relationships" name="Business Segments (Details Narr" sheetId="71" state="visible" r:id="rId71"/>
    <sheet xmlns:r="http://schemas.openxmlformats.org/officeDocument/2006/relationships" name="Fair Value Measurements (Detail" sheetId="72" state="visible" r:id="rId72"/>
    <sheet xmlns:r="http://schemas.openxmlformats.org/officeDocument/2006/relationships" name="Contingent Liabilities (Details" sheetId="73" state="visible" r:id="rId73"/>
    <sheet xmlns:r="http://schemas.openxmlformats.org/officeDocument/2006/relationships" name="Commitments (Details Narrative)" sheetId="74" state="visible" r:id="rId74"/>
    <sheet xmlns:r="http://schemas.openxmlformats.org/officeDocument/2006/relationships" name="Concentrations (Details Narrati" sheetId="75" state="visible" r:id="rId75"/>
    <sheet xmlns:r="http://schemas.openxmlformats.org/officeDocument/2006/relationships" name="Unusual or Infrequent Items I76" sheetId="76" state="visible" r:id="rId76"/>
    <sheet xmlns:r="http://schemas.openxmlformats.org/officeDocument/2006/relationships" name="Real Estate Business Park Acq77" sheetId="77" state="visible" r:id="rId77"/>
  </sheets>
  <definedNames/>
  <calcPr calcId="124519" fullCalcOnLoad="1"/>
</workbook>
</file>

<file path=xl/sharedStrings.xml><?xml version="1.0" encoding="utf-8"?>
<sst xmlns="http://schemas.openxmlformats.org/spreadsheetml/2006/main" uniqueCount="819">
  <si>
    <t>Document and Entity Information - USD ($)</t>
  </si>
  <si>
    <t>12 Months Ended</t>
  </si>
  <si>
    <t>Dec. 31, 2017</t>
  </si>
  <si>
    <t>Mar. 16, 2018</t>
  </si>
  <si>
    <t>Jun. 30, 2017</t>
  </si>
  <si>
    <t>Document And Entity Information</t>
  </si>
  <si>
    <t>Entity Registrant Name</t>
  </si>
  <si>
    <t>FRP HOLDINGS, INC.</t>
  </si>
  <si>
    <t>Entity Central Index Key</t>
  </si>
  <si>
    <t>Document Type</t>
  </si>
  <si>
    <t>10-K</t>
  </si>
  <si>
    <t>Document Period End Date</t>
  </si>
  <si>
    <t>Dec. 31,
		2017</t>
  </si>
  <si>
    <t>Amendment Flag</t>
  </si>
  <si>
    <t>false</t>
  </si>
  <si>
    <t>Current Fiscal Year End Date</t>
  </si>
  <si>
    <t>--12-31</t>
  </si>
  <si>
    <t>Is Entity a Well-known Seasoned Issuer?</t>
  </si>
  <si>
    <t>No</t>
  </si>
  <si>
    <t>Is Entity a Voluntary Filer?</t>
  </si>
  <si>
    <t>Is Entity's Reporting Status Current?</t>
  </si>
  <si>
    <t>Yes</t>
  </si>
  <si>
    <t>Entity Filer Category</t>
  </si>
  <si>
    <t>Accelerated Filer</t>
  </si>
  <si>
    <t>Entity Public Float</t>
  </si>
  <si>
    <t>Entity Common Stock, Shares Outstanding</t>
  </si>
  <si>
    <t>Document Fiscal Period Focus</t>
  </si>
  <si>
    <t>FY</t>
  </si>
  <si>
    <t>Document Fiscal Year Focus</t>
  </si>
  <si>
    <t>Consolidated Balance Sheets - USD ($) $ in Thousands</t>
  </si>
  <si>
    <t>Dec. 31, 2016</t>
  </si>
  <si>
    <t>Sep. 30, 2016</t>
  </si>
  <si>
    <t>Assets:</t>
  </si>
  <si>
    <t>Land</t>
  </si>
  <si>
    <t>Buildings and improvements</t>
  </si>
  <si>
    <t>Projects under construction</t>
  </si>
  <si>
    <t>Total investments in properties</t>
  </si>
  <si>
    <t>Less accumulated depreciation and depletion</t>
  </si>
  <si>
    <t>Net investments in properties</t>
  </si>
  <si>
    <t>Real estate held for investment, at cost</t>
  </si>
  <si>
    <t>Investments in joint ventures</t>
  </si>
  <si>
    <t>Net real estate investments</t>
  </si>
  <si>
    <t>Cash and cash equivalents</t>
  </si>
  <si>
    <t>Cash held in escrow</t>
  </si>
  <si>
    <t>Accounts receivable, net</t>
  </si>
  <si>
    <t>Federal and state income taxes receivable</t>
  </si>
  <si>
    <t>Unrealized rents</t>
  </si>
  <si>
    <t>Deferred costs</t>
  </si>
  <si>
    <t>Other assets</t>
  </si>
  <si>
    <t>Total assets</t>
  </si>
  <si>
    <t>Liabilities:</t>
  </si>
  <si>
    <t>Line of credit payable</t>
  </si>
  <si>
    <t>Secured notes payable, current portion</t>
  </si>
  <si>
    <t>Secured notes payable, less current portion</t>
  </si>
  <si>
    <t>Accounts payable and accrued liabilities</t>
  </si>
  <si>
    <t>Environmental remediation liability</t>
  </si>
  <si>
    <t>Bank overdraft</t>
  </si>
  <si>
    <t>Federal and state income taxes payable</t>
  </si>
  <si>
    <t>Deferred revenue</t>
  </si>
  <si>
    <t>Deferred income taxes</t>
  </si>
  <si>
    <t>Deferred compensation</t>
  </si>
  <si>
    <t>Deferred lease intangible, net</t>
  </si>
  <si>
    <t>Tenant security deposits</t>
  </si>
  <si>
    <t>Total liabilities</t>
  </si>
  <si>
    <t>Commitments and contingencies (Note 14 &amp; 15)</t>
  </si>
  <si>
    <t xml:space="preserve"> </t>
  </si>
  <si>
    <t>Equity:</t>
  </si>
  <si>
    <t>Common stock, $.10 par value; 25,000,000 shares authorized, 10,014,667, 9,914,054 and 9,867,279 shares issued and outstanding, respectively</t>
  </si>
  <si>
    <t>Capital in excess of par value</t>
  </si>
  <si>
    <t>Retained earnings</t>
  </si>
  <si>
    <t>Accumulated other comprehensive income, net</t>
  </si>
  <si>
    <t>Total shareholders' equity</t>
  </si>
  <si>
    <t>Noncontrolling interest MRP</t>
  </si>
  <si>
    <t>Total Equity</t>
  </si>
  <si>
    <t>Total liabilities and shareholders' equity</t>
  </si>
  <si>
    <t>Consolidated Balance Sheets (Parenthetical) - $ / shares</t>
  </si>
  <si>
    <t>Statement of Financial Position [Abstract]</t>
  </si>
  <si>
    <t>Common stock, par value</t>
  </si>
  <si>
    <t>Common stock, shares authorized</t>
  </si>
  <si>
    <t>Common stock, shares issued and outstanding</t>
  </si>
  <si>
    <t>Consolidated Statements of Income - USD ($) $ in Thousands</t>
  </si>
  <si>
    <t>3 Months Ended</t>
  </si>
  <si>
    <t>Sep. 30, 2015</t>
  </si>
  <si>
    <t>Revenues:</t>
  </si>
  <si>
    <t>Rental revenue</t>
  </si>
  <si>
    <t>Mining Royalty and rents</t>
  </si>
  <si>
    <t>Revenue - reimbursements</t>
  </si>
  <si>
    <t>Total revenues</t>
  </si>
  <si>
    <t>Cost of operations:</t>
  </si>
  <si>
    <t>Depreciation, depletion and amortization</t>
  </si>
  <si>
    <t>Operating expenses</t>
  </si>
  <si>
    <t>Environmental remediation recovery</t>
  </si>
  <si>
    <t>Property taxes</t>
  </si>
  <si>
    <t>Management company indirect</t>
  </si>
  <si>
    <t>Corporate expenses (Note 4 Related Party)</t>
  </si>
  <si>
    <t>Total cost of operations</t>
  </si>
  <si>
    <t>Total operating profit</t>
  </si>
  <si>
    <t>Interest income</t>
  </si>
  <si>
    <t>Interest expense</t>
  </si>
  <si>
    <t>Equity in loss of joint ventures</t>
  </si>
  <si>
    <t>Gain on remeasurement of investment in real estate partnership</t>
  </si>
  <si>
    <t>Gain (loss) on investment land sold</t>
  </si>
  <si>
    <t>Income from continuing operations before income taxes</t>
  </si>
  <si>
    <t>Provision for income taxes</t>
  </si>
  <si>
    <t>Income from continuing operations</t>
  </si>
  <si>
    <t>Gain from discontinued transportation operations, net of taxes</t>
  </si>
  <si>
    <t>Net income</t>
  </si>
  <si>
    <t>Income attributable to noncontrolling interest</t>
  </si>
  <si>
    <t>Net income attributable to the Company</t>
  </si>
  <si>
    <t>Basic earnings per common share</t>
  </si>
  <si>
    <t>Discontinued operations</t>
  </si>
  <si>
    <t>Diluted earnings per common share</t>
  </si>
  <si>
    <t>Number of shares (in thousands) used in computing:</t>
  </si>
  <si>
    <t>-basic earnings per common share</t>
  </si>
  <si>
    <t>-diluted earnings per common share</t>
  </si>
  <si>
    <t>Consolidated Statements of Comprehensive Income - USD ($) $ in Thousands</t>
  </si>
  <si>
    <t>Income Statement [Abstract]</t>
  </si>
  <si>
    <t>Other comp. income (loss) net of tax:</t>
  </si>
  <si>
    <t>Spin-off adjustment</t>
  </si>
  <si>
    <t>Minimum pension liability</t>
  </si>
  <si>
    <t>Comprehensive income</t>
  </si>
  <si>
    <t>Less comp. income attributable to noncontrolling interest</t>
  </si>
  <si>
    <t>Comprehensive income attributable to the Company</t>
  </si>
  <si>
    <t>Consolidated Statements of Cash Flows - USD ($) $ in Thousands</t>
  </si>
  <si>
    <t>Cash flows from operating activities:</t>
  </si>
  <si>
    <t>Adjustments to reconcile net income to net cash provided by continuing operating activities:</t>
  </si>
  <si>
    <t>Income from discontinued operations, net</t>
  </si>
  <si>
    <t>Loss (gain) loss on sale of equipment and property</t>
  </si>
  <si>
    <t>Stock-based compensation</t>
  </si>
  <si>
    <t>Net changes in operating assets and liabilities:</t>
  </si>
  <si>
    <t>Accounts receivable</t>
  </si>
  <si>
    <t>Deferred costs and other assets</t>
  </si>
  <si>
    <t>Income taxes payable and receivable</t>
  </si>
  <si>
    <t>Other long-term liabilities</t>
  </si>
  <si>
    <t>Net cash provided by operating activities of continuing operations</t>
  </si>
  <si>
    <t>Net cash provided by operating activities of discontinued operations</t>
  </si>
  <si>
    <t>Net cash provided by operating activities</t>
  </si>
  <si>
    <t>Cash flows from investing activities:</t>
  </si>
  <si>
    <t>Investments in properties</t>
  </si>
  <si>
    <t>Proceeds from sale of assets</t>
  </si>
  <si>
    <t>Cash at consolidation of real estate partnership</t>
  </si>
  <si>
    <t>Cash distributed to non-controlling interest</t>
  </si>
  <si>
    <t>Net cash used in investing activities of continuing operations</t>
  </si>
  <si>
    <t>Net cash used in investing activities of discontinued operations</t>
  </si>
  <si>
    <t>Net cash used in investing activities</t>
  </si>
  <si>
    <t>Cash flows from financing activities:</t>
  </si>
  <si>
    <t>Increase (decrease) in bank overdrafts</t>
  </si>
  <si>
    <t>Proceeds from long-term debt</t>
  </si>
  <si>
    <t>Repayment of long-term debt</t>
  </si>
  <si>
    <t>Proceeds from borrowing on revolving credit facility</t>
  </si>
  <si>
    <t>Payment on revolving credit facility</t>
  </si>
  <si>
    <t>Debt issue costs</t>
  </si>
  <si>
    <t>Repurchase of Company Stock</t>
  </si>
  <si>
    <t>Excess tax benefits from exercises of stock options</t>
  </si>
  <si>
    <t>Exercise of employee stock options</t>
  </si>
  <si>
    <t>Net cash provided by (used in) financing activities of continuing operations</t>
  </si>
  <si>
    <t>Net cash used in financing activities of discontinued operations</t>
  </si>
  <si>
    <t>Net cash provided by (used in) financing activities</t>
  </si>
  <si>
    <t>Net increase (decrease) in cash and cash equivalents</t>
  </si>
  <si>
    <t>Cash and cash equivalents at beginning of year</t>
  </si>
  <si>
    <t>Cash and cash equivalents at end of the year</t>
  </si>
  <si>
    <t>Supplemental disclosures of cash flow information:</t>
  </si>
  <si>
    <t>Cash paid during the year for interest, net of capitalized amounts</t>
  </si>
  <si>
    <t>Cash paid during the year for Income taxes</t>
  </si>
  <si>
    <t>Shareholders Equity - USD ($) $ in Thousands</t>
  </si>
  <si>
    <t>Common Stock</t>
  </si>
  <si>
    <t>Capital in Excess of Par Value</t>
  </si>
  <si>
    <t>Retained Earnings</t>
  </si>
  <si>
    <t>Accumulated Other Comprehensive Income, net of tax</t>
  </si>
  <si>
    <t>Total Shareholders' Equity</t>
  </si>
  <si>
    <t>Noncontrolling Interest</t>
  </si>
  <si>
    <t>Total</t>
  </si>
  <si>
    <t>Beginning balance, shares at Sep. 30, 2014</t>
  </si>
  <si>
    <t>Beginning balance, amount at Sep. 30, 2014</t>
  </si>
  <si>
    <t>Exercise of stock options, shares</t>
  </si>
  <si>
    <t>Exercise of stock options, amount</t>
  </si>
  <si>
    <t>Excess tax benefits from exercises of stock options and vesting of restricted stock</t>
  </si>
  <si>
    <t>Stock option compensation</t>
  </si>
  <si>
    <t>Shares granted to Directors, shares</t>
  </si>
  <si>
    <t>Shares granted to Directors, amount</t>
  </si>
  <si>
    <t>Minimum pension liability, net</t>
  </si>
  <si>
    <t>Ending balance, shares at Sep. 30, 2015</t>
  </si>
  <si>
    <t>Ending balance, amount at Sep. 30, 2015</t>
  </si>
  <si>
    <t>Shares purchased and canceled, shares</t>
  </si>
  <si>
    <t>Shares purchased and canceled, amount</t>
  </si>
  <si>
    <t>Ending balance, shares at Sep. 30, 2016</t>
  </si>
  <si>
    <t>Ending balance, amount at Sep. 30, 2016</t>
  </si>
  <si>
    <t>Beginning balance, amount at Sep. 30, 2016</t>
  </si>
  <si>
    <t>Ending balance, shares at Dec. 31, 2016</t>
  </si>
  <si>
    <t>Ending balance, amount at Dec. 31, 2016</t>
  </si>
  <si>
    <t>Beginning balance, amount at Dec. 31, 2016</t>
  </si>
  <si>
    <t>Noncontrolling interest</t>
  </si>
  <si>
    <t>Ending balance, shares at Dec. 31, 2017</t>
  </si>
  <si>
    <t>Ending balance, amount at Dec. 31, 2017</t>
  </si>
  <si>
    <t>Consolidated Real Estate and Accumulated Depreciation and Depletion</t>
  </si>
  <si>
    <t>Real Estate [Abstract]</t>
  </si>
  <si>
    <t>FRP HOLDINGS, INC. SCHEDULE III (CONSOLIDATED)-REAL
ESTATE &amp; ACCUMULATED DEPRECIATION AND DEPLETION DECEMBER 31, 2017
County
Encumb- rances
Initial cost to Company
Cost capitalized subsequent to acquisition
Gross amount at which carried at end of period (a)
Accumulated Depreciation &amp; Depletion
Year Of Constr- uction
Date Acquired
Depreciation Life Computed on:
Mining Royalty Lands
Alachua, FL $ 1,442 $ 0 $ 1,442 $ 166 n/a 4/86 unit
Clayton, GA 369 0 369 5 n/a 4/86 unit
Fayette, GA 685 200 885 83 n/a 4/86 unit
Lake, FL 402 0 402 158 n/a 4/86 unit
Lake, FL 1,083 0 1,083 986 n/a 4/86 unit
Lake Louisa, FL 11,039 0 11,039 0 n/a 5/12 unit
Lee, FL 4,690 13 4,703 11 n/a 4/86 unit
Monroe, GA 792 0 792 292 n/a 4/86 unit
Muscogee, GA 369 (45 ) 324 324 n/a 4/86 unit
Prince William, VA 298 0 298 298 n/a 4/86 unit
Putnam, FL 15,002 37 15,039 4,618 n/a 4/86 Unit
Putnam, FL 302 (2 ) 300 283 n/a 4/86 5 yr.
Spalding, GA 20 0 20 0 n/a 4/86 n/a
Marion, FL 1,180 4 1,184 599 n/a 4/86 Unit
Investment Property 1,629 (101 ) 1,528 697 n/a 4/86 n/a
0 39,302 106 39,408 8,520
Asset Management Properties
Baltimore, MD 1,551 439 4,814 5,253 3,032 1990 10/89 39 yr.
Baltimore, MD 3,004 950 7,727 8,677 5,136 1994 12/91 39 yr.
Baltimore, MD 720 690 3,355 4,045 1,648 2000 07/99 39 yr.
Baltimore, MD 0 1,435 4,259 5,694 1,304 2008 12/02 39 yr.
Baltimore, MD 0 4,309 310 4,619 423 1999 06/14 39 yr.
Baltimore, MD 0 8,412 1,026 9,438 351 1967 06/16 39 yr.
Baltimore City, MD 4,305 6,094 12,790 18,884 1,708 2016 12/10 39 yr.
Baltimore City, MD 0 7,442 2,051 9,493 1,522 1990 6/13 39 yr.
Duval, FL 0 2,416 541 2,957 2,797 n/a 4/86 25 yr.
Harford, MD 145 31 3,830 3,861 2,288 1998 8/95 39 yr.
Harford, MD 873 50 5,709 5,759 2,745 1999 8/95 39 yr.
Harford, MD 2,093 85 7,187 7,272 3,876 2001 8/95 39 yr.
Harford, MD 1,809 88 10,167 10,255 4,668 2007 8/95 39 yr.
Harford, MD 1,191 155 13,048 13,203 4,880 2009 8/95 39 yr.
Howard, MD 0 2,859 5,513 8,372 4,627 1996 9/88 39 yr.
Howard, MD 651 2,473 1,043 3,516 1,577 2000 3/00 39 yr.
Elkridge, MD 0 8,920 63 8,983 844 1974 10/16 39 yr.
Anne Arundel, MD 7,473 715 9,515 10,230 6,220 1989 9/88 39 yr.
Anne Arundel, MD 3,486 950 14,285 15,235 5,707 2003 5/98 39 yr.
Anne Arundel, MD 0 1,525 10,800 12,325 4,143 2005 8/04 39 yr.
Anne Arundel, MD 3,097 737 5,440 6,177 2,137 2006 1/03 39 yr.
Anne Arundel, MD 0 666 10,642 11,308 3,273 2012 7/07 39 yr.
Norfolk, VA 0 7,512 40 7,552 2,946 2004 10/04 39 yr.
Prince William, VA 0 10,442 39,553 49,995 4,176 2017 12/05 39 yr.
Newcastle Co., DE 0 11,559 3,657 15,216 5,285 2004 4/04 39 yr.
30,398 80,954 177,365 258,319 77,313
Land Development and Construction Properties
Carroll, MD 0 4,720 2,479 7,199 0 n/a 3/08 n/a
Harford, MD 0 92 1,600 1,692 0 n/a 8/95 n/a
Washington D.C. 0 2,957 10,679 13,636 3,044 n/a 4/86 15 yr.
Washington D.C. 0 3,811 4,644 8,455 137 n/a 10/97 n/a
0 11,580 19,402 30,982 3,181
Residential Rental Properties
Washington D.C. 90,000 6,165 142,031 148,196 5,264 2016 07/17 39 yr.
GRAND TOTALS $ 120,398 $ 138,001 $ 338,904 $ 476,905 $ 94,278 (a) The
aggregate cost for Federal income tax purposes is $378,255 . FRP HOLDINGS, INC. SCHEDULE III (CONSOLIDATED) -
REAL ESTATE AND ACCUMULATED DEPRECIATION AND DEPLETION (In thousands)
Year ended Three months ended Year ended Year ended
December 31, December 31, September 30, September 30,
2017 2016 2016 2015
Gross Carrying Cost of Real Estate:
Balance at beginning of period $ 313,137 307,473 292,528 286,671
Additions during period:
Amounts capitalized 163,879 5,664 27,439 6,063
Deductions during period:
Cost of real estate sold — — (5,011 ) —
Other (111 ) — (7,483 ) (1) (206 )
Balance at close of period $ 476,905 313,137 307,473 292,528
Accumulated Depreciation &amp; Depletion:
Balance at beginning of period $ 81,914 79,973 73,480 67,598
Additions during period:
Charged to cost &amp; expense 12,448 1,941 6,690 5,902
Deductions during period:
Real estate sold — — — —
Other (84 ) — (197 ) (20 )
Balance at close of period $ 94,278 81,914 79,973 73,480 (1) Includes $6,828 of property cost transferred to Investment in Joint Ventures for the joint venture partnership
with St. John Properties.</t>
  </si>
  <si>
    <t>Accounting Policies</t>
  </si>
  <si>
    <t>Organization, Consolidation and Presentation of Financial Statements [Abstract]</t>
  </si>
  <si>
    <t>1. Accounting Policies. ORGANIZATION - FRP Holdings, Inc. (“FRP”
or the “Company”) is a holding company engaged in the real estate business, namely (i) warehouse/office building ownership,
leasing and management, (ii) mining royalty land ownership and leasing, (iii) land acquisition, entitlement and development primarily
for future warehouse/office building construction, and (iv) leasing and management of a residential apartment building. On January 30, 2015, FRP completed the tax-free
Spin-off (“Spin-off”) of its transportation business into a new, separately traded public company, Patriot Transportation
Holding, Inc. (Nasdaq GM: PATI) (“Patriot”). In the Spin-off, FRP distributed all of the outstanding stock of Patriot
to FRP's shareholders as of the record date of January 9, 2015. FRP’s shareholders received one share of Patriot for every
three shares of FRP owned on the record date. Patriot now is an independent, publicly traded company, and FRP retains no ownership
in Patriot. The Company retained the real estate business, which is now the sole business of the Company. See Note 4, regarding
more information regarding the spin-off. FRP Holdings, Inc. was incorporated on April
22, 2014 in connection with a corporate reorganization that preceded the Spin-off. The Company’s successor issuer was formed
on July 20, 1998. The business of the Company is conducted through our wholly-owned subsidiaries FRP Maryland, Inc., a Maryland
corporation, FRP Development Corp., a Maryland corporation and Florida Rock Properties, Inc., a Florida corporation, and the various
subsidiaries of each. On December 19, 2016, the Executive Committee
of the Board of Directors approved the change in the Company’s fiscal year end from September 30 to December 31. The quarter
ending December 31, 2016 was a transition period. CONSOLIDATION - The consolidated
financial statements include the accounts of the Company inclusive of our operating real estate subsidiaries, FRP Development Corp.
(“Development”) and Florida Rock Properties, Inc. (“Properties”). Our investment in the Brooksville joint
venture and BC FRP Realty joint venture are accounted for under the equity method of accounting (See Note 2). All significant intercompany
transactions have been eliminated in consolidation. Effective July 1, 2017 the Company
consolidated the assets (at fair value), liabilities and operating results of our Riverfront Investment Partners I, LLC partnership
(“Dock 79”) which was previously accounted for under the equity method. Subsequent to the July 1, 2017 consolidation,
the ownership of Dock 79 attributable to our partner MRP Realty is reflected on our consolidated balance sheet as a noncontrolling
interest. Such noncontrolling interests are reported on the Consolidated Balance Sheets within equity but separately from shareholders'
equity. On the Consolidated Statements of Income, all of the revenues and expenses from Dock 79 are reported in net income, including
both the amounts attributable to the Company and the noncontrolling interest. The amounts of consolidated net income attributable
to the noncontrolling interest is clearly identified on the accompanying Consolidated Statements of Income. CASH AND CASH EQUIVALENTS - The Company
considers all highly liquid debt instruments with maturities of three months or less at time of purchase to be cash equivalents.
Bank overdrafts consist of outstanding checks not yet presented to a bank for settlement, net of cash held in accounts with right
of offset. REVENUE AND EXPENSE RECOGNITION -
Real estate rental revenue and mining royalties are generally recognized when earned under the leases and are considered collectable.
Rental income from leases with scheduled increases or other incentives during their term is recognized on a straight-line basis
over the term of the lease. Reimbursements of expenses, when provided in the lease, are recognized in the period that the expenses
are incurred. Sales of real estate are recognized
when the collection of the sales price is reasonably assured and when the Company has fulfilled substantially all of its obligations,
which are typically as of the closing date. Accounts receivable are recorded
net of discounts and provisions for estimated allowances. We estimate allowances on an ongoing basis by considering historical
and current trends. We record estimated bad debts expense as part of operating expenses. We estimate the net collectibility of
our accounts receivable and establish an allowance for doubtful accounts based upon this assessment. Specifically, we analyze the
aging of accounts receivable balances, historical bad debts, customer concentrations, customer credit-worthiness, current economic
trends and changes in customer payment terms. PROPERTY AND EQUIPMENT - Property
and equipment is recorded at cost less accumulated depreciation and depletion. Provision for depreciation of property, plant and
equipment is computed using the straight-line method based on the following estimated useful lives:
Years
Building and improvements 3-39 Depletion of sand and stone deposits
is computed on the basis of units of production in relation to estimated reserves. Reserve estimates are periodically adjusted
based upon surveys. The Company recorded depreciation
and depletion expenses for fiscal year 2017, the transition period, fiscal year 2016 and fiscal year 2015 of $9,781,000, $1,778,000,
$6,809,000, and $6,195,000, respectively. All direct and indirect costs, including
interest and real estate taxes, associated with the development, construction, leasing or expansion of real estate investments
are capitalized as a cost of the property. Included in indirect costs is an allocation of internal costs associated with development
of real estate investments. The cost of routine repairs and maintenance to property and equipment is expensed as incurred. IMPAIRMENT OF LONG-LIVED ASSETS –
The Company reviews its long-lived assets, which include property and equipment and purchased intangible assets subject to amortization
for potential impairment annually or whenever events or circumstances indicate the carrying amount of a long-lived asset may not
be recoverable. This review consists of comparing cap rates on recent cash flows and market value estimates to the carrying values
of each asset group. If this review indicates the carrying value might exceed fair value then an estimate of future cash flows
for the remaining useful life of each property is prepared considering anticipated vacancy, lease rates, and any future capital
expenditures. DEVELOPED PROPERTY RENTALS PURCHASE
ACCOUNTING – Acquisitions of rental property, including any associated intangible assets, are measured at fair value at the
date of acquisition. Any liabilities assumed or incurred are recorded at their fair value at the time of acquisition. The fair
value of the acquired property is allocated between land and building (on an as-if vacant basis) based on management’s estimate
of the fair value of those components for each type of property and to tenant improvements based on the depreciated replacement
cost of the tenant improvements, which approximates their fair value. The fair value of the in-place leases is recorded as follows:
· the fair value of
leases in-place on the date of acquisition is based on absorption costs for the estimated lease-up period in which vacancy and
foregone revenue are avoided due to the presence of the acquired leases;
· the fair value of
above and below-market in-place leases based on the present value (using a discount rate that reflects the risks associated with
the acquired leases) of the difference between contractual rent amounts to be paid under the assumed lease and the estimated market
lease rates for the corresponding spaces over the remaining non-cancelable terms of the related leases; and
· the fair value of
intangible tenant or customer relationships. The Company’s determination
of these fair values requires it to estimate market rents for each of the leases and make certain other assumptions. These estimates
and assumptions affect the rental revenue, and depreciation and amortization expense recognized for these leases and associated
intangible assets and liabilities. INVESTMENTS - The Company uses the
equity method to account for its investment in Brooksville, in which it has a voting interest of 50% and has significant influence
but does not have control. The Company also uses the equity method to account for its investment in BC FRP Realty, in which it
has a voting interest of 50%. Under the equity method, the investment is originally recorded at cost and adjusted to recognize
the Company’s share of net earnings or losses of the investee, limited to the extent of the Company’s investment in
and advances to the investee and financial guarantees on behalf of the investee that create additional basis. The Company regularly
monitors and evaluates the realizable value of its investments. When assessing an investment for an other-than-temporary decline
in value, the Company considers such factors as, the performance of the investee in relation to its own operating targets and its
business plan, the investee’s revenue and cost trends, as well as liquidity and cash position, and the outlook for the overall
industry in which the investee operates. From time to time, the Company may consider third party evaluations or valuation reports.
If events and circumstances indicate that a decline in the value of these assets has occurred and is other-than-temporary, the
Company records a charge to investment income (expense). INCOME TAXES - Deferred tax assets
and liabilities are recognized based on differences between financial statement and tax bases of assets and liabilities using presently
enacted tax rates. Deferred income taxes result from temporary differences between pre-tax income reported in the financial statements
and taxable income. The Company recognizes liabilities for uncertain tax positions based on a two-step process. The first step
is to evaluate the tax position for recognition by determining if the weight of available evidence indicates that it is more likely
than not that the position will be sustained on audit. The second step is to estimate and measure the tax benefit as the largest
amount that is more than 50% likely to be realized upon ultimate settlement. It is inherently difficult and subjective to estimate
such amounts, as the amounts rely upon the determination of the probability of various possible outcomes. The Company reevaluates
these uncertain tax positions on a quarterly basis. This evaluation is based on factors including, but not limited to, changes
in facts or circumstances, changes in tax law and expiration of statutes of limitations, effectively settled issues under audit,
and audit activity. Such a change in recognition or measurement would result in the recognition of a tax benefit or an additional
charge to the tax provision. It is the Company's policy to recognize as additional income tax expense the items of interest and
penalties directly related to income taxes. STOCK BASED COMPENSATION –
The Company accounts for compensation related to share based plans by recognizing the grant date fair value of stock options and
other equity-based compensation issued to employees in its income statement over the requisite employee service period using the
straight-line attribution model. In addition, compensation expense must be recognized for the change in fair value of any awards
modified, repurchased or cancelled after the grant date. The fair value of each grant is estimated on the date of grant using the
Black-Scholes option-pricing model. The assumptions used in the model and current year impact are discussed in Note 9. PENSION PLAN - The Company accounts
for its pension plan following the requirements of FASB ASC Topic 715, “Compensation – Retirement Benefits”,
which requires an employer to: (a) recognize in its statement of financial position the funded status of a benefit plan; (b) measure
defined benefit plan assets and obligations as of the end of the employer's fiscal year (with limited exceptions); and (c) recognize
as a component of other comprehensive income, net of tax, the gains or losses and prior service costs or credits that arise but
are not recognized as components of net periodic benefit costs pursuant to prior existing guidance. EARNINGS PER COMMON SHARE - Basic
earnings per common share are based on the weighted average number of common shares outstanding during the periods. Diluted earnings
per common share are based on the weighted average number of common shares and potential dilution of securities that could share
in earnings. The differences between basic and diluted shares used for the calculation are the effect of employee and director
stock options and restricted stock. USE OF ESTIMATES - The preparation
of financial statements in conformity with accounting principles generally accepted in the United State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Certain accounting policies and estimates
are of more significance in the financial statement preparation process than others. The most critical accounting policies and
estimates include the economic useful lives of our mining reserves, property and equipment, provisions for uncollectible accounts
receivable and collectibility of unrealized rents, estimates of exposures related to our insurance claims plans and environmental
liabilities, and estimates for taxes. To the extent that actual, final outcomes are different than these estimates, or that additional
facts and circumstances result in a revision to these estimates, earnings during that accounting period will be affected. ENVIRONMENTAL - Environmental expenditures
that benefit future periods are capitalized. Expenditures that relate to an existing condition caused by past operations, and which
do not contribute to current or future revenue generation, are expensed. Liabilities are recorded for the estimated amount of expected
environmental assessments and/or remedial efforts. Estimation of such liabilities includes an assessment of engineering estimates,
continually evolving governmental laws and standards, and potential involvement of other potentially responsible parties. COMPREHENSIVE INCOME – Comprehensive
income consists of net income and other comprehensive income (loss). Other comprehensive income (loss) refers to expenses, gains,
and losses that are not included in net income, but rather are recorded directly in shareholders’ equity. RECENTLY ISSUED ACCOUNTING STANDARDS –
In February 2016, the FASB issued ASU No. 2016-02, “Leases (Topic 842)”, which requires lessees to recognize a right-to-use
asset and a lease obligation for all leases. Lessees are permitted to make an accounting policy election to not recognize an asset
and liability for leases with a term of twelve months or less. Additional qualitative and quantitative disclosures, including significant
judgments made by management, will be required. Lessors will account for leases using an approach that is substantially equivalent
to existing accounting standards. The new standard will become effective for the Company beginning with the first quarter 2019
and requires a modified retrospective transition approach and includes a number of practical expedients. Early adoption of the
standard is permitted. As the Company is primarily a lessor the adoption of this guidance is not expected to have a material impact
on its financial statements. In May 2014, the FASB issued ASU No.
2014-09, “Revenue from Contracts with Customers (Topic 606)” which replaces existing revenue recognition
standards and significantly expand the disclosure requirements for revenue arrangements. Topic 606 applies to all contracts
with customers except those that are within the scope of other topics in the FASB's accounting standards codification. As a
result, Topic 606 does not apply to revenue from lease contracts until the adoption of the new leases standard, Topic 842, in
January 2019. The majority of the Company's revenue originates from lease contracts and will be subject to Topic 842 to be
adopted in January 2019. Upon the adoption of the new leases standard, certain recoveries from tenants may become subject to
the revenue standard, which may have a different recognition pattern or presentation than under current GAAP. It may be
adopted either retrospectively or on a modified retrospective basis to new contracts and existing contracts with remaining
performance obligations as of the effective date. The new standard is effective beginning with the first quarter of 2018. The
Company currently does not expect the adoption of this guidance to result in a material impact on its financial
statements. In April 2015, the FASB issued ASU
No. 2015-03, “Simplifying the Presentation of Debt Issuance Costs”, which relates to the financial
statement presentation of debt issuance costs. This guidance requires debt issuance costs to be presented in the balance
sheet as a reduction of the related debt liability rather than included in the asset deferred costs. The Company adopted this
guidance as of October 1, 2016 with retrospective presentation. Unamortized debt issuance costs of $887,000 and $884,000 have
been reclassified to offset the related debt as of September 30, 2016 and September 30, 2015, respectively. In March 2016,
the FASB issued ASU No. 2016-09, “Compensation—Stock Compensation (Topic 718): Improvements to Employee Share-Based
Payment Accounting”. The ASU includes multiple provisions intended to simplify various aspects of the accounting for share-based
payments. Excess tax benefits for share-based payments are recorded as a reduction of income taxes and reflected in operating cash
flows upon the adoption of this ASU. Excess tax benefits were recorded in equity and as financing activity prior to adoption of
this ASU. In addition, the guidance allows for a policy election to account for forfeitures as they occur rather than on an estimated
basis. The Company adopted this guidance prospectively as of October 1, 2016. As a result of this adoption in 2017 we recorded
a $14,000 reduction of income tax expense from excess tax benefits on stock option exercises In January 2017, the FASB issued ASU No. 2017-01,
“Business Combinations (Topic 805): Clarifying the Definition of a Business”, to clarify the definition of a business
with the objective of adding guidance to assist entities with evaluating whether transactions should be accounted for as acquisitions
of assets or businesses. To be considered a business, an acquisition would have to include an input and a substantive process that
together significantly contribute to the ability to create outputs. The new guidance provides a framework to evaluate when an input
and a substantive process are present. To be a business without outputs, there will now need to be an organized workforce. ASU
2017-01 further states that when substantially all of the fair value of gross assets acquired is concentrated in a single asset
(or a group of similar assets), the assets acquired would not represent a business. The Company adopted this guidance prospectively
as of July 1, 2017. This standard will result in building acquisitions being considered an asset rather than a business. This change
will result in acquisition costs being capitalized as part of the asset acquisition, whereas prior treatment has them recognized
in earnings in the period incurred.</t>
  </si>
  <si>
    <t>Investments in Joint Ventures</t>
  </si>
  <si>
    <t>Equity Method Investments and Joint Ventures [Abstract]</t>
  </si>
  <si>
    <t>2. Investments in Joint Ventures. Brooksville. BC FRP Realty (Windlass Run). Investments in Joint Ventures (in thousands):
The
Company's
Total Assets Net Loss Share of Net
Total of the of the Loss of the
Ownership Investment Partnership Partnership Partnership
As of December 31, 2017
RiverFront Holdings I, LLC (1) — $ — — (2,019 ) (1,558 )
Brooksville Quarry, LLC 50.00 % 7,516 14,411 (80 ) (40 )
BC FRP Realty, LLC 50.00 % 5,890 15,027 — —
Total $ 13,406 29,438 (2,099 ) (1,598 )
As of December 31, 2016
RiverFront Holdings I, LLC 77.14 % $ 10,151 90,420 (1,446 ) (1,115 )
Brooksville Quarry, LLC 50.00 % 7,522 14,341 (8 ) (4 )
BC FRP Realty, LLC 50.00 % 5,228 10,784 — —
Total $ 22,901 115,545 (1,454 ) (1,119 )
As of September 30, 2016
RiverFront Holdings I, LLC 77.14 % $ 11,261 85,106 (1,193 ) (938 )
Brooksville Quarry, LLC 50.00 % 7,496 14,350 (80 ) (40 )
BC FRP Realty, LLC 50.00 % 5,097 10,573 — —
Total $ 23,854 110,029 (1,273 ) (978 )
(1) The Company consolidated this joint venture effective July 1, 2017 (see Footnote 3). Balance Sheets at December 31, 2016 and September 30, 2016 (in thousands):
As of December 31, 2016
Riverfront Brooksville BC FRP
Holdings I, LLC Quarry, LLC Realty, LLC Total
Cash $ 1,023 $ 18 $ 21 $ 1,062
Cash held in escrow 88 — — 88
Investments in real estate, net 89,309 14,323 10,763 114,395
Total Assets $ 90,420 $ 14,341 $ 10,784 $ 115,545
Other Liabilities $ 6,348 $ 1 $ 47 $ 6,396
Long-term Debt 69,042 — — 69,042
Capital – FRP 10,151 7,522 5,228 22,901
Capital - Third Parties 4,879 6,818 5,509 17,206
Total Liabilities and Capital $ 90,420 $ 14,341 $ 10,784 $ 115,545
As of September 30, 2016
Riverfront Brooksville BCF FRP
Holdings I, LLC Quarry, LLC Realty, LLC Total
Cash $ 297 $ 35 $ 20 $ 352
Cash held in escrow 13 — — 13
Amortizable Debt Costs 1,179 — — 1,179
Investments in real estate, net 83,617 14,315 10,553 108,485
Total Assets $ 85,106 $ 14,350 $ 10,573 $ 110,029
Other Liabilities $ 5,140 $ 65 $ 17 $ 5,222
Long-term Debt 63,495 — — 63,495
Capital - FRP 11,261 7,496 5,097 23,854
Capital - Third Parties 5,210 6,789 5,459 17,458
Total Liabilities and Capital $ 85,106 $ 14,350 $ 10,573 $ 110,029 Income statements for the RiverFront Holdings I, LLC, prior to consolidation
July 1, 2017 (in thousands):
Year ended Three months ended Year ended Year ended
December 31, December 31, September 30, September 30,
2017 2016 2016 2015
Revenues:
Rental Revenue $ 3,053 759 127 —
Revenue – Reimbursements 33 19 — —
Total Revenues 3,086 778 127 —
Cost of operations:
Depreciation and amortization 1,958 819 258 —
Operating expenses 1,096 562 741 108
Property taxes 459 199 41 —
Total cost of operations 3,513 1,580 1,040 108
Total operating profit (427 ) (802 ) (913 ) (108 )
Interest expense (1,592 ) (644 ) (280 ) —
Net loss of the Partnership $ (2,019 ) (1,446 ) (1,193 ) (108 ) The amount of consolidated retained earnings
for these joint ventures was $(2,638,000), $(1,667,000), and $(990,000) as of December 31, 2017, December 31, 2016 and September
30, 2016 respectively.</t>
  </si>
  <si>
    <t>Consolidation of RiverFront Investment Partners I, LLC.</t>
  </si>
  <si>
    <t>Notes to Financial Statements</t>
  </si>
  <si>
    <t>3. Consolidation of RiverFront Investment Partners I, LLC. On March 30, 2012 the Company entered into
a Contribution Agreement with MRP SE Waterfront Residential, LLC. (“MRP”) to form a joint venture to develop the first
phase only of the four phase master development known as RiverFront on the Anacostia in Washington, D.C. The purpose of the Joint
Venture is to develop and own an approximately 300,000 square foot residential apartment building (including approximately 18,000
square feet of retail) on approximately 2 acres of the roughly 5.82 acre site. The joint venture, RiverFront Investment Partners
I, LLC (“RiverFront I”) was formed in June 2013 as contemplated. The Company contributed land with an agreed to value
of $13,500,000 (cost basis of $6,165,000) and contributed cash of $4,866,000 to the Joint Venture for a 77.14% stake in the venture.
MRP contributed capital of $5,553,000 to the joint venture including development costs paid prior to formation of the joint venture.
Construction commenced in October 2014, first occupancy was in August 2016. The Company’s equity interest in the joint venture
was previously accounted for under the equity method of accounting as MRP acts as the administrative agent of the joint venture
and oversees and controls the day to day operations of the project. In July 2017, Phase I (Dock 79) reached stabilization,
meaning 90% of the individual apartments have been leased and are occupied by third party tenants. Upon reaching stabilization,
the Company has, for a period of one year, the exclusive right to (i) cause the joint venture to sell the property or (ii) cause
the Company’s and MRP’s percentage interests in the joint venture to be adjusted so as to take into account the contractual
payouts assuming a sale at the value of the development at the time of this “Conversion election”. The attainment of stabilization results in
a change of control for accounting purposes as the veto rights of the minority shareholder lapsed and the Company became the primary
beneficiary. As such, beginning July 1, 2017, the Company consolidated the assets (at fair value), liabilities and operating results
of the joint venture. This consolidation resulted in a gain on remeasurement of investment in real estate partnership of $60,196,000
of which $20,469,000 was attributed to the noncontrolling interest. In accordance with the terms of the Joint Venture agreements,
the Company used the fair value amount at date of conversion and calculated an adjusted ownership under the Conversion election.
As such for financial reporting purposes effective July 1, 2017 the Company ownership is based upon this substantive profit sharing
arrangement and is estimated at 66.0% on a prospective basis.
As of July 1, 2017 (in thousands)
Riverfront Gain on Remeasure-
Holdings I, LLC ment Revised
Land $ 7,220 $ 21,107 $ 28,327
Building and improvements, net 81,773 34,362 116,135
Value of leases in place — 4,727 4,727
Cash 2,295 — 2,295
Cash held in escrow 171 — 171
Accounts receivable 40 — 40
Prepaid expenses 142 — 142
Total Assets $ 91,641 $ 60,196 $ 151,837
Long-term Debt $ 78,587 $ — $ 78,587
Amortizable debt costs (852 ) — (852 )
Other liabilities 905 — 905
Equity – FRP 8,583 39,727 48,310
Equity – MRP 4,418 20,469 24,887
Total Liabilities and Capital $ 91,641 $ 60,196 $ 151,837</t>
  </si>
  <si>
    <t>Spin-off</t>
  </si>
  <si>
    <t xml:space="preserve">4. Spin-off. On January 30, 2015, FRP Holdings, Inc. (Nasdaq
GM: FRPH) (the “Company” or “FRP”) completed the spin-off of its transportation business into a new, separately
traded public company - Patriot Transportation Holding, Inc. (Nasdaq GM: PATI) (“Patriot”) - resulting in FRP becoming
a pure real estate company. As a result, the former transportation segment is reported as a discontinued operation without any
corporate overhead allocation. Hence, all corporate overhead attributable to the transportation group through the date of the spin-off
is included in “corporate expense” on the Company’s historical consolidated income statements. The results of operations associated with discontinued
operations for fiscal 2015 were as follows (in thousands):
Year ended
September 30,
2015
Revenue $ 41,800
Cost of operations 38,195
Operating profit 3,605
Interest expense (33 )
Income before income taxes 3,572
Provision for income taxes 1,393
Income from discontinued operations $ 2,179 </t>
  </si>
  <si>
    <t>Related Party Transactions</t>
  </si>
  <si>
    <t>Related Party Transactions [Abstract]</t>
  </si>
  <si>
    <t>5. Related Party Transactions. The Company is a party to a Transition
Services Agreement which resulted from our January 30, 2015 spin-off of Patriot Transportation Holding, Inc. (Patriot). The Transition
Services Agreement sets forth the terms on which Patriot will provide to FRP certain services that were shared prior to the Spin-off,
including the services of certain shared executive officers. The boards of the respective companies amended and extended this agreement
for one year effective April 1, 2017. The consolidated statements of income
reflect charges and/or allocation from Patriot for these services of $1,580,000, $377,000, $1,542,000 and $2,211,000 for fiscal
2017, the transition period, fiscal 2016 and 2015, respectively. Included in the charges above are amounts recognized for corporate
executive stock-based compensation expense. These charges are reflected as part of corporate expenses. To determine these allocations between
FRP and Patriot as set forth in the Transition Services Agreement, we generally employed the same methodology historically used
by the Company pre Spin-off to allocate said expenses and thus we believe that the allocations to FRP are a reasonable approximation
of the costs related to FRP’s operations but any such related-party transactions cannot be presumed to be carried out on
an arm’s-length basis as the terms were negotiated while Patriot was still a subsidiary of FRP. As a result of the Spin-off the former
transportation segment of the Company is reported as a discontinued operation and thus is not allowed any corporate overhead allocation.
Hence, all corporate overhead of the transportation group through the date of the Spin-off is included in “corporate expense”
on the Company’s consolidated income statements. The consolidated statements of income reflect charges and/or allocation
for these services of $1,081,000 for fiscal 2015.</t>
  </si>
  <si>
    <t>Debt</t>
  </si>
  <si>
    <t>Debt Disclosure [Abstract]</t>
  </si>
  <si>
    <t>6. Debt. Debt at is summarized
as follows (in thousands):
Year ended Three months ended Year ended
December 31, December 31, September 30,
2017 2016 2016
Revolving credit agreements $ — 6,665 6,807
5.6% to 7.9% mortgage notes
due in installments through 2027 29,664 34,080 35,125
Riverfront permanent loan 88,653 — —
118,317 40,745 41,932
Less portion due within one year 4,463 4,526 4,455
$ 113,854 36,219 37,477 The aggregate amount of principal
payments, excluding the revolving credit, due subsequent to December 31, 2017 is: 2018 - $4,463,000; 2019 – $3,908,000; 2020
- $3,701,000; 2021 - $3,456,000; 2022 - $4,177,000 and subsequent years - $98,612,000. The non-recourse fully amortizing
mortgage notes payable are collateralized by real estate having a carrying value of approximately $186,181,000 at December 31,
2017. On January 30, 2015, the Company
entered into a five year credit agreement with Wells Fargo with a maximum facility amount of $20 million (the "Credit Agreement").
The Credit Agreement provides a revolving credit facility (the “Revolver”) with a $10 million sublimit available for
standby letters of credit. As of December 31, 2017, there was no debt outstanding on the revolver, $2,297,000 outstanding under
letters of credit and $17,703,000 available for borrowing. The letters of credit were issued to guarantee certain obligations to
state agencies related to real estate development. Most of the letters of credit are irrevocable for a period of one year and typically
are automatically extended for additional one-year periods. The Revolver bears interest at a rate of 1.4% over the selected LIBOR,
which may change quarterly based on the Company’s ratio of Consolidated Total Debt to Consolidated Total Capital, as defined
which excludes FRP RiverFront. A commitment fee of 0.15% per annum is payable quarterly on the unused portion of the commitment.
The commitment fee may also change quarterly based upon the ratio described above. The credit agreement contains certain conditions
and financial covenants, including a minimum $110 million tangible net worth. As of December 31, 2017, the tangible net worth covenant
would have limited our ability to pay dividends or repurchase stock with borrowed funds to a maximum of $86.3 million combined.
The Company was in compliance with all covenants as of December 31, 2017. On July 24, 2015 the Company closed
on a five year, $20 million secured revolver with First Tennessee Bank with a twenty-four month window to convert up to the full
amount of the facility into a ten year term loan. Interest accrues at 1.90% over one month LIBOR plus an annual commitment fee
of 0.10%. As of December 31, 2017, there was no debt outstanding on the revolver and $20,000,000 available for borrowing. The second
facility is a $20 million ten year term loan secured by to-be-determined collateral from our current pool of unencumbered warehouse/office
properties. The purpose of these loans is to facilitate growth through new construction in the Land Development and Construction
segment and/or acquisition of existing, operating buildings to be added to the Asset Management segment. Effective July 1, 2017 the Company
consolidated the assets (at current fair value), liabilities and operating results of our Riverfront Investment Partners I, LLC
partnership (“Dock 79”) which was previously accounted for under the equity method. As such the full amount of our
construction loan and secondary financing were recorded in the consolidated financial statements. Effective August 7, 2014, the Dock
79 obtained a commitment for a construction loan from a financial institution in the principal amount of $65,000,000 to fund certain
development and construction costs of the Dock 79. The initial maturity date of the loan is the earlier of (i) August 7, 2018,
or (ii) the date to which the loan is accelerated pursuant to certain terms as outlined in the agreement. The interest rate on
the loan through the initial maturity date is based on the 2.35% over one month LIBOR. This loan was paid in full on November 17,
2017. Also effective August 7, 2014, Dock 79 partnership member EB5 Capital-Jobs Fund 8, L.P. made an initial capital contribution
of $17 million in cash into an escrow account with a financial institution all of which were used for construction. Associated
with the $17 million cash contribution, EB5 is entitled to earn an investment return. The investment return requires the Dock 79
to pay interest monthly based on an annual rate of 4.95% for the first 5 years. Due to the mandatory redemption requirements associated
with the EB5 financing arrangement, the related investment was classified as a liability on the balance sheets. EB5 was paid in
full on November 17, 2017. Subsequent to the repayment of the investment return, EB5 is no longer a partner in the Dock 79. A prepayment
penalty of $440,000 and the remaining deferred loan costs of $714,000 were recorded into interest expense in the quarter ending
December 31, 2017. On November 17, 2017, Dock 79’s
construction loan and EB5 investment were refinanced by borrowing a principal sum of $90,000,000 pursuant to a Loan Agreement and
Deed of Trust Note entered into with EagleBank ("Loan Documents"). The loan is secured by the Dock 79 real property and
improvements, bears a fixed interest rate of 4.125% per annum and has a term of 120 months. During the first 48 months of the loan
term, the Joint Venture will make monthly payments of interest only, and thereafter, make monthly payments of principal and interest
in equal installments based upon a 30-year amortization period. The loan is a non-recourse loan. However, all amounts due under
the Loan Documents will become immediately due upon an event of default by the Joint Venture, such events including, without limitation,
Joint Venture's (i) failure to: pay, permit inspections or observe covenants under the Loan Documents, (ii) breach of representations
made under the Loan Documents (iii) voluntary or involuntary bankruptcy, and (iv) dissolution, or the dissolution of the guarantor.
MidAtlantic Realty Partners, LLC, an affiliate of MRP, has executed a carve-out guaranty in connection with the loan. During fiscal 2017, the transition
period, fiscal 2016 and 2015 the Company capitalized interest costs of$1,026,000, $328,000, $1,086,000, and $1,041,000, respectively. In January 2015 the Company prepaid
the $1,314,000 remaining principal balance on 8.55% and 7.95% mortgages. The prepayment penalty of $116,000 is included in interest
expense. The remaining deferred loan costs of $15,000 were also included in interest expense.</t>
  </si>
  <si>
    <t>Leases</t>
  </si>
  <si>
    <t>Leases [Abstract]</t>
  </si>
  <si>
    <t>7. Leases. At December 31, 2017, the total carrying
value of property owned by the Company which is leased or held for lease to others is summarized as follows (in thousands):
Construction aggregates property $ 35,294
Commercial property 440,083
475,377
less accumulated depreciation and depletion 93,581
$ 381,796 The minimum future straight-lined
rentals due the Company on noncancelable leases as of December 31, 2017 are as follows: 2018 - $33,347,000; 2019 - $26,118,000;
2020 - $21,938,000; 2021 - $18,400,000; 2022 - $15,058,000; 2023 and subsequent years $56,149,000.</t>
  </si>
  <si>
    <t>Earnings Per Share</t>
  </si>
  <si>
    <t>Earnings Per Share [Abstract]</t>
  </si>
  <si>
    <t>8. Earnings per Share. The following details the computations
of the basic and diluted earnings per common share ( in thousands, except per share amounts):
Year ended Three months ended Year ended Year ended
December 31, December 31, September 30, September 30,
2017 2016 2016 2015
Common shares:
Weighted average common shares
outstanding during the period -
shares used for basic earnings
per common share 9,975 9,879 9,846 9,756
Common shares issuable under share
based payment plans which are
potentially dilutive 65 44 44 71
Common shares used for diluted
earnings per common share 10,040 9,923 9,890 9,827
Income from continuing operations $ 41,750 1,682 12,024 6,093
Discontinued operations — — — 2,179
Net income attributable to the Company $ 41,750 1,682 12,024 8,272
Basic earnings per common share:
Income from continuing operations $ 4.19 0.17 1.22 0.62
Discontinued operations — — — 0.23
Net income attributable to the Company $ 4.19 0.17 1.22 0.85
Diluted earnings per common share
Income from continuing operations $ 4.16 0.17 1.22 0.62
Discontinued operations — — — 0.22
Net income attributable to the Company $ 4.16 0.17 1.22 0.84 For 2017, the transition period,
2016, and 2015, 48,122, 61,640, 72,090, and 56,110 shares, respectively, attributable to outstanding stock options were excluded
from the calculation of diluted earnings per share because their inclusion would have been anti-dilutive.</t>
  </si>
  <si>
    <t>Stock-Based Compensation Plans</t>
  </si>
  <si>
    <t>Disclosure of Compensation Related Costs, Share-based Payments [Abstract]</t>
  </si>
  <si>
    <t>9. Stock-Based Compensation Plans. The Company has two Stock Option
Plans (the 2006 Stock Incentive Plan and the 2016 Equity Incentive Option Plan) under which options for shares of common stock
were granted to directors, officers and key employees. The 2016 plan permits the grant of stock options, stock appreciation rights,
restricted stock awards, restricted stock units, or stock awards. The options awarded under the plans have similar characteristics.
All stock options are non-qualified and expire ten years from the date of grant. Stock based compensation awarded to directors,
officers and employees are exercisable immediately or become exercisable in cumulative installments of 20% or 25% at the end of
each year following the date of grant. When stock options are exercised the Company issues new shares after receipt of exercise
proceeds and taxes due, if any, from the grantee. The number of common shares available for future issuance was 544,217 at December
31, 2017. The Company utilizes the Black-Scholes
valuation model for estimating fair value of stock compensation for options awarded to officers and employees. Each grant is evaluated
based upon assumptions at the time of grant. The assumptions were no dividend yield, expected volatility between 32% and 43%, risk-free
interest rate of .6% to 4.2% and expected life of 3.0 to 7.0 years. The dividend yield of zero is based
on the fact that the Company does not pay cash dividends and has no present intention to pay cash dividends. Expected volatility
is estimated based on the Company’s historical experience over a period equivalent to the expected life in years. The risk-free
interest rate is based on the U.S. Treasury constant maturity interest rate at the date of grant with a term consistent with the
expected life of the options granted. The expected life calculation is based on the observed and expected time to exercise options
by the employees. As a result of the Spin-off and pursuant
to the Employee Matters Agreement, we made certain adjustments to the exercise price and number of outstanding FRP stock options.
All outstanding options held by the Company directors, Company officers and key employees on January 30, 2015 were cancelled and
replaced by an equal number of FRP options at 75.14% of the previous exercise price based upon the market value of FRP less the
when issued market value of the Company on that day. For FRP officers additional options were issued rather than issuing Patriot
options for the 24.86% market value attributed to Patriot. The adjusted stock options are subject to the same vesting conditions
and other terms that applied to the original FRP award immediately prior to the Spin-off, except as otherwise described above. Subsequent to Spin-off, the realized
tax benefit pertaining to options exercised and the remaining compensation cost of options previously granted prior to the Spin-off
will be recognized by FRP or Patriot based on the employment location of the related employee or director. As previously disclosed, Thompson
S. Baker II resigned from his position as CEO and from the board of directors on March 13, 2017. In recognition of his outstanding
service to the Company, the Board approved the vesting of all of Mr. Baker's outstanding FRP stock options, which expired 90 days
following the termination of his employment. The vesting of Mr. Baker’s outstanding FRP options that were issued prior to
the spin-off required Patriot to record modification stock compensation expense of $150,000. FRP reimbursed Patriot for this cost
under the transition services agreement. The vesting of Mr. Baker’s outstanding FRP options that were issued subsequent to
the spin-off required modified stock compensation expense of $41,000. The Company recorded the following
stock compensation expense in its consolidated statement of income (in thousands):
Year ended Three months ended Year ended Year ended
December 31, December 31, September 30, September 30,
2017 2016 2016 2015
Stock option grants $ 268 79 166 267
Annual director stock award 445 — 412 536
$ 713 79 578 803 A summary of changes in outstanding
options is presented below (in thousands, except share and per share amounts):
Weighted Weighted Weighted
Number Average Average Average
of Exercise Remaining Grant Date
Options Shares Price Term (yrs) Fair Value(000's)
Outstanding at
October 1, 2014 326,830 $ 25.43 5.0 $ 3,481
Spin-off adjustment $ (865 )
Spin-off conversion 17,795 $ 20.63 $ 155
Granted 39,425 $ 26.97 $ 432
Forfeited (6,000 ) $ 14.97 $ (35 )
Exercised (72,300 ) $ 13.31 $ (430 )
Outstanding at
September 30, 2015 305,750 $ 21.90 5.9 $ 2,738
Granted 21,540 $ 31.15 $ 272
Exercised (63,730 ) $ 18.39 $ (471 )
Outstanding at
September 30, 2016 263,560 $ 23.50 5.6 $ 2,539
Granted 19,600 $ 39.00 $ 297
Exercised (46,775 ) $ 20.66 $ (396 )
Outstanding at
December 31, 2016 236,385 $ 25.35 6.1 $ 2,440
Granted 30,255 $ 43.45 $ 440
Modification — $ 30.21 $ (137 )
Exercised (92,130 ) $ 24.93 $ (842 )
Outstanding at
December 31, 2017 174,510 $ 28.70 6.0 $ 1,901
Exercisable at
December 31, 2017 129,916 $ 25.66 5.1 $ 1,223
Vested during
twelve months ended
December 31, 2017 41,810 $ 405 The following table summarizes information
concerning stock options outstanding at December 31, 2017:
Shares Weighted Weighted
Range of Exercise under Average Average
Prices per Share Option Exercise Price Remaining Life
Non-exercisable:
$24.76 - $37.25 7,084 26.97 6.9
$37.26 - $41.39 37,510 39.59 9.0
44,594 $ 37.58 8.7 Years
Exercisable:
$16.51 - $24.75 14,100 16.72 3.9
$24.76 - $37.25 73,928 22.06 3.9
$37.26 - $41.39 41,888 35.01 7.6
129,916 $ 25.66 5.1 Years
Total 174,510 $ 28.70 6.0 Years The aggregate intrinsic value of
exercisable in-the-money options was $2,418,000 and the aggregate intrinsic value of outstanding in-the-money options was $2,719,000
based on the market closing price of $44.25 on December 29, 2017 less exercise prices. The unrecognized compensation cost
of options granted to FRP employees but not yet vested as of December 31, 2017 was $583,000, which is expected to be recognized
over a weighted-average period of 4.1 years. Gains of $1,634,000 were realized
by option holders during the year ended December 31, 2017. Patriot realized the tax benefits of $1,525,000 of these gains because
these options were exercised by Patriot employees for options granted prior to the spin-off.</t>
  </si>
  <si>
    <t>Income Taxes</t>
  </si>
  <si>
    <t>Income Tax Disclosure [Abstract]</t>
  </si>
  <si>
    <t>10. Income Taxes. Fourth quarter 2017 net income included
$12,043,000, or $1.20 per share, due to a deferred tax benefit resulting from revaluing the company’s net deferred tax liabilities
per the Tax Cuts and Jobs Act of 2017. The company’s net deferred tax liability was reduced as a result of the lower corporate
income tax rates applicable to the Company going forward. The adjustment included $209,000 from reducing the effective tax rate
for 2017 from 39.5% to 39.07% as a result of not being required to add to deferred taxes in anticipation of future taxable income
in excess of $10 million where the federal rate increases from 34% to 35%. Our tax rate including the effect of state income taxes,
but not including excess tax benefits from stock option exercises, is projected to decrease from 39.07% to 27.05% starting in 2018. Income tax expense may differ from
the above estimate, possibly materially, due to, changes in interpretations of the Tax Act or related accounting guidance, the
projected deferred tax changes for fiscal 2018, and projected effective state tax rates. We currently anticipate finalizing and
recording any resulting adjustments by the end of our current fiscal year ending December 31, 2018. The provision for income taxes for
continuing operations consists of the following (in thousands):
Year ended Three months ended Year ended Year ended
December 31, December 31, September 30, September 30,
2017 2016 2016 2015
Current:
Federal $ (1,763 ) 693 4,807 1,803
State (429 ) 185 1,165 524
(2,192 ) 878 5,972 2,327
Deferred 9,521 19 1,879 1,568
Total $ 7,329 897 7,851 3,895 A reconciliation between the amount
of tax shown above and the amount computed at the statutory Federal income tax rate follows (in thousands):
Year ended Three months ended Year ended Year ended
December 31, December 31, September 30, September 30,
2017 2016 2016 2015
Amount computed at statutory
Federal rate $ 16,723 777 6,797 3,396
State income taxes (net of Federal
income tax benefit) 2,476 115 1,002 504
Tax Cut and Jobs Act of 2017 (11,834 ) — — —
Other, net (36 ) 5 52 (5 )
Provision for income taxes $ 7,329 897 7,851 3,895 In this reconciliation, the category
“Other, net” consists of changes in unrecognized tax benefits, permanent tax differences related to non-deductible
expenses, special tax rates and tax credits, interest and penalties, and adjustments to prior year estimates. The types of temporary differences
and their related tax effects that give rise to deferred tax assets and deferred tax liabilities are presented below (in thousands):
As of As of As of
December 31, December 31, September 30,
2017 2016 2016
Deferred tax liabilities:
Property and equipment $ 25,212 15,127 15,197
Depletion 660 776 526
Unrealized rents 1,166 1,786 1,823
Prepaid expenses 431 763 913
Gross deferred tax liabilities 27,469 18,452 18,459
Deferred tax assets:
Employee benefits and other 1,487 1,997 2,023
Gross deferred tax assets 1,487 1,997 2,023
Net deferred tax liability $ 25,982 16,455 16,436 The Company has no unrecognized tax
benefits. FRP tax returns in the U.S. and various
states that include the Company are subject to audit by taxing authorities. As of December 31, 2017, the earliest tax year that
remains open for audit in the Unites States is 2012.</t>
  </si>
  <si>
    <t>Employee Benefits</t>
  </si>
  <si>
    <t>Retirement Benefits [Abstract]</t>
  </si>
  <si>
    <t>11. Employee Benefits. The Company and certain subsidiaries
have a savings/profit sharing plan for the benefit of qualified employees. The savings feature of the plan incorporates the provisions
of Section 401(k) of the Internal Revenue Code under which an eligible employee may elect to save a portion (within limits) of
their compensation on a tax deferred basis. The Company contributes to a participant’s account an amount equal to 50% (with
certain limits) of the participant’s contribution. Additionally, the Company may make an annual discretionary contribution
to the plan as determined by the Board of Directors, with certain limitations. The plan provides for deferred vesting with benefits
payable upon retirement or earlier termination of employment. The Company’s cost was $54,000 in fiscal 2017, $16,000 in the
transition period, $51,000 in fiscal 2016 and $45,000 in fiscal 2015. The Company has a defined benefit
pension plan, the Management Security Plan (MSP) for certain officers and key employees. The accruals for future benefits are based
upon the remaining years to retirement of the participating employees and other actuarial assumptions. Life insurance on the lives
of one of the participants has been purchased to partially fund this benefit and the Company is the owner and beneficiary of that
policy. The expense for fiscal 2017, the transition period, fiscal 2016 and 2015 was $12,000, $13,000, $161,000 and $163,000, respectively.
The accrued benefit under this plan as of December 31, 2017, December 31, 2016 and September 30, 2016 was $1,457,000, $1,475,000
and $1,485,000 respectively.</t>
  </si>
  <si>
    <t>Business Segments</t>
  </si>
  <si>
    <t>Segment Reporting [Abstract]</t>
  </si>
  <si>
    <t xml:space="preserve">12. Business Segments. The Company is reporting its financial performance
based on four reportable segments, Asset Management, Mining Royalty Lands, Land Development and Construction and RiverFront on
the Anacostia, as described below. The Asset Management segment owns, leases and
manages warehouse/office buildings located predominately in the Baltimore/Northern Virginia/Washington, DC market area. Our Mining Royalty Lands segment owns several
properties comprising approximately 15,000 acres currently under lease for mining rents or royalties (this does not include the
4,280 acres owned in our Brooksville joint venture with Vulcan Materials). Other than one location in Virginia, all of these
properties are located in Florida and Georgia. Through our Land Development and
Construction segment, we own and are continuously monitoring for their “highest and best use” several parcels of land
that are in various stages of development. Our overall strategy in this segment is to convert all of our non-income producing
lands into income production through (i) an orderly process of constructing new buildings for us to own and operate or (ii) a sale
to, or joint venture with, third parties. In July 2017, Phase I (Dock 79) of
the development known as RiverFront on the Anacostia in Washington, D.C., a 300,000 square foot residential apartment building
developed by a joint venture between the Company and MRP SE Waterfront Residential, LLC (“MRP”), reached stabilization,
meaning 90% of the individual apartments have been leased and are occupied by third party tenants. Upon reaching stabilization,
the Company has, for a period of one year, the exclusive right to (i) cause the joint venture to sell the property or (ii) cause
the Company’s and MRP’s percentage interests in the joint venture to be adjusted so as to take into account the value
of the development at the time of stabilization. The attainment of stabilization also resulted in a change of control for accounting
purposes as the veto rights of the minority shareholder lapsed and the Company became the primary beneficiary. As such, beginning
July 1, 2017, the Company consolidated the assets (at current fair value), liabilities and operating results of the joint venture
as a new segment called RiverFront on the Anacostia. Subsequent to the Spin-off, the Company
is receiving certain services from Patriot (e.g. executive oversight, accounting, information technology and human resource services)
which are billed to the Company on a monthly basis in accordance with the Transition Services Agreement entered into and made effective
as of the date of the Spin-off. As was the case prior to the Spin-off, these costs (excluding stock compensation) are included
in the Company’s corporate expense and are fully allocated to the business segments. Certain other corporate expenses (primarily
stock compensation, corporate aircraft and one-time Spin-off related expenses) are reported as “unallocated” on the
Company’s consolidated income statement and are not allocated to any business segment. As a result of the Spin-off the former
transportation segment of the Company is reported as a discontinued operation and thus is not allowed any corporate overhead allocation.
Hence, all corporate overhead of the transportation group through the date of the Spin-off is included in “corporate expense”
on the Company’s consolidated income statements herein. Reclassifications to the appropriate prior period line items and
amounts have been made to be comparable to the current presentation. Operating results and certain other
financial data for the Company’s business segments are as follows (in thousands):
Year ended Three months ended Year ended Year ended
December 31, December 31, September 30, September 30,
2017 2016 2016 2015
Revenues:
Asset management $ 29,873 7,321 28,739 27,570
Mining royalty lands 7,241 1,880 7,533 6,094
Land development and construction 1,230 311 1,185 982
RiverFront on the Anacostia 4,847 — — —
$ 43,191 9,512 37,457 34,646
Operating profit:
Before corporate expenses:
Asset management $ 13,799 3,509 13,374 13,288
Mining royalty lands 6,732 1,750 7,029 5,478
Land development and construction (1,528 ) (400 ) (940 ) (2,197 )
RiverFront on the Anacostia (2,018 ) — — —
Corporate expenses:
Allocated to asset management (1,917 ) (485 ) (1,591 ) (1,248 )
Allocated to mining royalty (167 ) (42 ) (231 ) (1,322 )
Allocated to land development and construction (1,231 ) (328 ) (1,258 ) (737 )
Allocated to RiverFront on the Anacostia (65 ) — — —
Unallocated to discontinued operations — — — (1,081 )
(3,380 ) (855 ) (3,080 ) (4,388 )
$ 13,605 4,004 16,383 12,181
Interest expense:
Asset management $ 1,340 306 1,561 2,014
RiverFront on the Anacostia 2,983 — — —
$ 4,323 306 1,561 2,014
Depreciation, depletion and amortization:
Asset management $ 8,110 2,005 7,689 6,963
Mining royalty lands 110 35 104 133
Land development and construction 337 55 258 282
RiverFront on the Anacostia 4,975 — — —
$ 13,532 2,095 8,051 7,378
Capital expenditures:
Asset management $ 6,913 1,199 20,747 2,408
Mining royalty lands — 2 205 —
Land development and construction 8,840 4,206 6,602 4,085
RiverFront on the Anacostia 857 — — —
$ 16,610 5,407 27,554 6,493
Identifiable net assets at end of period:
Asset management $ 179,654 169,736 170,562 151,023
Mining royalty lands 38,656 39,259 39,570 39,300
Land development and construction 46,684 57,126 54,157 60,682
RiverFront on the Anacostia 144,386 — — —
Cash items 4,524 — — 419
Unallocated corporate assets 4,830 439 500 1,054
$ 418,734 266,560 264,789 252,478 </t>
  </si>
  <si>
    <t>Fair Value Measurements</t>
  </si>
  <si>
    <t>Fair Value Disclosures [Abstract]</t>
  </si>
  <si>
    <t>13. Fair Value Measurements. Fair value is defined as the price
that would be received to sell an asset or paid to transfer a liability in an orderly transaction between market participants at
the measurement date. The fair value hierarchy prioritizes the inputs to valuation techniques used to measure fair value into three
broad levels. Level 1 means the use of quoted prices in active markets for identical assets or liabilities. Level 2 means the use
of values that are derived principally from or corroborated by observable market data. Level 3 means the use of inputs are those
that are unobservable and significant to the overall fair value measurement. As of December 31, 2017 the Company
had no assets or liabilities measured at fair value on a recurring or non-recurring basis. At December 31, 2017, December 31, 2016
and September 30, 2016, the carrying amount reported in the consolidated balance sheets for cash and cash equivalents, short-term
notes payable and revolving credit approximate their fair value based upon the short-term nature of these items. The fair values of the Company’s
other mortgage notes payable were estimated based on current rates available to the Company for debt of the same remaining maturities.
At December 31, 2017, the carrying amount and fair value of such other long-term debt was $118,317,000 and $122,271,000, respectively.
At December 31, 2016, the carrying amount and fair value of such other long-term debt was $40,745,000 and $43,747,000, respectively.
At September 30, 2016, the carrying amount and fair value of such other long-term debt was $41,932,000 and $46,216,000, respectively.</t>
  </si>
  <si>
    <t>Contingent Liabilities</t>
  </si>
  <si>
    <t xml:space="preserve">14. Contingent Liabilities. Certain of the Company’s subsidiaries
are involved in litigation on a number of matters and are subject to certain claims which arise in the normal course of business.
The Company has retained certain self-insurance risks with respect to losses for third party liability and property damage. The
liability at any point in time depends upon the relative ages and amounts of the individual open claims. In the opinion of management,
none of these matters are expected to have a material adverse effect on the Company’s consolidated financial condition, results
of operations or cash flows. Preliminary testing on the site of
the Company's four phase master development known as RiverFront on the Anacostia in Washington, D.C. indicated the presence of
contaminated material that will have to be specially handled upon excavation in conjunction with construction. The Company agreed
with our joint venture partner to bear the cost of handling the contaminated materials on the first phase of this development up
to a cap of $1.871 million. As of September 30, 2016, the excavation and foundation work for
Phase 1 were substantially complete and the total remediation expense was $1.833 million. </t>
  </si>
  <si>
    <t>Commitments</t>
  </si>
  <si>
    <t>Commitments and Contingencies Disclosure [Abstract]</t>
  </si>
  <si>
    <t>15. Commitments. The Company, at December 31, 2017,
had entered into various contracts to develop real estate with remaining commitments totaling $2,677,000.</t>
  </si>
  <si>
    <t>Concentrations</t>
  </si>
  <si>
    <t>Risks and Uncertainties [Abstract]</t>
  </si>
  <si>
    <t>16. Concentrations. One tenant accounts for 10% of the
Company’s consolidated revenues during 2017. The mining royalty lands segment has a total of four tenants currently
leasing mining locations and one lessee that accounted for 13.6% of the Company’s consolidated revenues during 2017 and $190,000
of accounts receivable at December 31, 2017. The termination of these lessees’ underlying leases could have a material
adverse effect on the Company. The Company places its cash and cash equivalents with First Tennessee Bank. At times, such
amounts may exceed FDIC limits.</t>
  </si>
  <si>
    <t>Unusual or Infrequent Items Impacting Quarterly Results</t>
  </si>
  <si>
    <t>Unusual or Infrequent Items, or Both [Abstract]</t>
  </si>
  <si>
    <t>17. Unusual or Infrequent Items Impacting Quarterly Results. In January 2015 the Company prepaid
the $1,314,000 remaining principal balance on 8.55% and 7.95% mortgages. The prepayment penalty of $116,000 is included in interest
expense. The remaining deferred loan costs of $15,000 were also included in interest expense. Costs of operations for the land development
and construction segment for the quarter ending December 31, 2015 includes a $3,000,000 positive benefit from settlement of environmental
claims against our former tenant at the Riverfront on the Anacostia property (see Note 14). Gain on investment land sold for the quarter
ending December 31, 2015 includes $6,277,000 gain on the sale of phase 2 of Windlass Run residential property. Costs of operations for the land development
and construction segment for the quarter ending June 30, 2016 includes a $2,000,000 expense for estimated environmental remediation
liability on Phase II of the Riverfront on the Anacostia property (see Note 14). On July 1, 2017, the Company consolidated the
assets (at fair value), liabilities and operating results of the Dock 79 joint venture. This consolidation resulted in a gain on
remeasurement of investment in real estate partnership of $60,196,000 of which $20,469,000 was attributed to the noncontrolling
interest. The construction financing for Dock 79 was
refinanced and a prepayment penalty of $440,000 and the remaining deferred loan costs of $714,000 were recorded into interest expense
in the quarter ending December 31, 2017. Fourth quarter 2017 net income included $12,043,000,
or $1.20 per share, due to a deferred tax benefit resulting from revaluing the company’s net deferred tax liabilities per
the Tax Cuts and Jobs Act of 2017.</t>
  </si>
  <si>
    <t>Real Estate Business Park Acquisitions</t>
  </si>
  <si>
    <t>Business Combinations [Abstract]</t>
  </si>
  <si>
    <t xml:space="preserve">18. Real Estate Business Park Acquisitions. The Company has allocated the purchase price
of the property acquisitions based upon the fair value of the assets acquired, consisting of land, buildings and intangible assets,
including in-place leases and below market leases. These deferred leasing intangible assets are recorded within Deferred
Costs and Deferred lease intangible, net in the consolidated balance sheets. The value of the in-place lease intangibles will be
amortized to amortization expense over the remaining lease terms. The fair value assigned pertaining to the above market in-place
leases values are amortized as a reduction to rental revenue, and the below market in-place lease values are amortized as an increase
to rental revenue over the remaining non-cancelable terms of the respective leases. PORT CAPITAL PROPERTY -
In-place
Leases
Initial Values $ 1,126
Annual Amortization:
2016 $ 104
3 months ended December 31, 2016 28
2017 114
2018 114
2019 114
2020 114
2021 114
2022 114
GILROY ROAD PROPERTY –
In-place
Leases
Initial Values $ 277
Annual Amortization:
2016 $ 55
3 months ended December 31, 2016 55
2017 167
DOCK 79 –
In-place
Leases
Initial Values $ 4,727
Annual Amortization:
2017 $ 2,501
2018 2,201
2019 25 </t>
  </si>
  <si>
    <t>Intangible Assets</t>
  </si>
  <si>
    <t>Goodwill and Intangible Assets Disclosure [Abstract]</t>
  </si>
  <si>
    <t>[us-gaap:IntangibleAssetsDisclosureTextBlock]</t>
  </si>
  <si>
    <t xml:space="preserve">19. Intangible Assets. The Company reviews intangible assets
for impairment, whenever events or changes in circumstances indicate that the carrying amount of such assets may not be recoverable.
Recoverability of long-lived assets is measured by a comparison of the carrying amount of the asset group to the future undiscounted
net cash flows expected to be generated by those assets. If such assets are considered to be impaired, the impairment charge recognized
is the amount by which the carrying amounts of the assets exceeds the fair value of the assets. The gross amounts and accumulated
amortization of identifiable intangible assets are as follows (in thousands):
December 31, 2017 December 31, 2016 September 30, 2016
Gross Accumulated Gross Accumulated Gross Accumulated
Amount Amortization Amount Amortization Amount Amortization
Amortizable intangible assets:
In-place leases (useful life 7-8 years) $ 7,515 4,206 2,788 1,300 2,788 1,175
Above Market leases (useful life 5 years) 48 27 48 24 48 23
$ 7,563 4,233 2,836 1,324 2,836 1,198
December 31, 2017 December 31, 2016 September 30, 2016
Gross Accumulated Gross Accumulated Gross Accumulated
Amount Amortization Amount Amortization Amount Amortization
Amortizable intangible liabilities:
Below Market leases (useful life 4-5 years) $ 220 220 220 211 220 206
$ 220 220 220 211 220 206 </t>
  </si>
  <si>
    <t>Accounting Policies (Policies)</t>
  </si>
  <si>
    <t>Organization</t>
  </si>
  <si>
    <t>ORGANIZATION - FRP Holdings, Inc. (“FRP”
or the “Company”) is a holding company engaged in the real estate business, namely (i) warehouse/office building ownership,
leasing and management, (ii) mining royalty land ownership and leasing, (iii) land acquisition, entitlement and development primarily
for future warehouse/office building construction, and (iv) leasing and management of a residential apartment building. On January 30, 2015, FRP completed the tax-free
Spin-off (“Spin-off”) of its transportation business into a new, separately traded public company, Patriot Transportation
Holding, Inc. (Nasdaq GM: PATI) (“Patriot”). In the Spin-off, FRP distributed all of the outstanding stock of Patriot
to FRP's shareholders as of the record date of January 9, 2015. FRP’s shareholders received one share of Patriot for every
three shares of FRP owned on the record date. Patriot now is an independent, publicly traded company, and FRP retains no ownership
in Patriot. The Company retained the real estate business, which is now the sole business of the Company. See Note 4, regarding
more information regarding the spin-off. FRP Holdings, Inc. was incorporated on April
22, 2014 in connection with a corporate reorganization that preceded the Spin-off. The Company’s successor issuer was formed
on July 20, 1998. The business of the Company is conducted through our wholly-owned subsidiaries FRP Maryland, Inc., a Maryland
corporation, FRP Development Corp., a Maryland corporation and Florida Rock Properties, Inc., a Florida corporation, and the various
subsidiaries of each. On December 19, 2016, the Executive Committee
of the Board of Directors approved the change in the Company’s fiscal year end from September 30 to December 31. The quarter
ending December 31, 2016 was a transition period.</t>
  </si>
  <si>
    <t>Consolidation</t>
  </si>
  <si>
    <t>CONSOLIDATION - The consolidated
financial statements include the accounts of the Company inclusive of our operating real estate subsidiaries, FRP Development Corp.
(“Development”) and Florida Rock Properties, Inc. (“Properties”). Our investment in the Brooksville joint
venture and BC FRP Realty joint venture are accounted for under the equity method of accounting (See Note 2). All significant intercompany
transactions have been eliminated in consolidation. Effective July 1, 2017 the Company
consolidated the assets (at fair value), liabilities and operating results of our Riverfront Investment Partners I, LLC partnership
(“Dock 79”) which was previously accounted for under the equity method. Subsequent to the July 1, 2017 consolidation,
the ownership of Dock 79 attributable to our partner MRP Realty is reflected on our consolidated balance sheet as a noncontrolling
interest. Such noncontrolling interests are reported on the Consolidated Balance Sheets within equity but separately from shareholders'
equity. On the Consolidated Statements of Income, all of the revenues and expenses from Dock 79 are reported in net income, including
both the amounts attributable to the Company and the noncontrolling interest. The amounts of consolidated net income attributable
to the noncontrolling interest is clearly identified on the accompanying Consolidated Statements of Income.</t>
  </si>
  <si>
    <t>Cash and Cash Equivalents</t>
  </si>
  <si>
    <t>CASH AND CASH EQUIVALENTS - The Company
considers all highly liquid debt instruments with maturities of three months or less at time of purchase to be cash equivalents.
Bank overdrafts consist of outstanding checks not yet presented to a bank for settlement, net of cash held in accounts with right
of offset.</t>
  </si>
  <si>
    <t>Revenue and Expense Recognition</t>
  </si>
  <si>
    <t>REVENUE AND EXPENSE RECOGNITION -
Real estate rental revenue and mining royalties are generally recognized when earned under the leases and are considered collectable.
Rental income from leases with scheduled increases or other incentives during their term is recognized on a straight-line basis
over the term of the lease. Reimbursements of expenses, when provided in the lease, are recognized in the period that the expenses
are incurred. Sales of real estate are recognized
when the collection of the sales price is reasonably assured and when the Company has fulfilled substantially all of its obligations,
which are typically as of the closing date. Accounts receivable are recorded
net of discounts and provisions for estimated allowances. We estimate allowances on an ongoing basis by considering historical
and current trends. We record estimated bad debts expense as part of operating expenses. We estimate the net collectibility of
our accounts receivable and establish an allowance for doubtful accounts based upon this assessment. Specifically, we analyze the
aging of accounts receivable balances, historical bad debts, customer concentrations, customer credit-worthiness, current economic
trends and changes in customer payment terms.</t>
  </si>
  <si>
    <t>Property and Equipment</t>
  </si>
  <si>
    <t>PROPERTY AND EQUIPMENT - Property
and equipment is recorded at cost less accumulated depreciation and depletion. Provision for depreciation of property, plant and
equipment is computed using the straight-line method based on the following estimated useful lives:
Years
Building and improvements 3-39 Depletion of sand and stone deposits
is computed on the basis of units of production in relation to estimated reserves. Reserve estimates are periodically adjusted
based upon surveys. The Company recorded depreciation
and depletion expenses for fiscal year 2017, the transition period, fiscal year 2016 and fiscal year 2015 of $9,781,000, $1,778,000,
$6,809,000, and $6,195,000, respectively. All direct and indirect costs, including
interest and real estate taxes, associated with the development, construction, leasing or expansion of real estate investments
are capitalized as a cost of the property. Included in indirect costs is an allocation of internal costs associated with development
of real estate investments. The cost of routine repairs and maintenance to property and equipment is expensed as incurred.</t>
  </si>
  <si>
    <t>Impairment of Long-Lived assets</t>
  </si>
  <si>
    <t>IMPAIRMENT OF LONG-LIVED
ASSETS – The Company reviews its long-lived assets, which include property and equipment and purchased intangible assets
subject to amortization for potential impairment annually or whenever events or circumstances indicate the carrying amount of
a long-lived asset may not be recoverable. This review consists of comparing cap rates on recent cash flows and market value estimates
to the carrying values of each asset group. If this review indicates the carrying value might exceed fair value then an estimate
of future cash flows for the remaining useful life of each property is prepared considering anticipated vacancy, lease rates,
and any future capital expenditures.</t>
  </si>
  <si>
    <t>Developed Property Rentals Purchase Accounting</t>
  </si>
  <si>
    <t>DEVELOPED PROPERTY RENTALS PURCHASE
ACCOUNTING – Acquisitions of rental property, including any associated intangible assets, are measured at fair value at the
date of acquisition. Any liabilities assumed or incurred are recorded at their fair value at the time of acquisition. The fair
value of the acquired property is allocated between land and building (on an as-if vacant basis) based on management’s estimate
of the fair value of those components for each type of property and to tenant improvements based on the depreciated replacement
cost of the tenant improvements, which approximates their fair value. The fair value of the in-place leases is recorded as follows:
· the fair value of
leases in-place on the date of acquisition is based on absorption costs for the estimated lease-up period in which vacancy and
foregone revenue are avoided due to the presence of the acquired leases;
· the fair value of
above and below-market in-place leases based on the present value (using a discount rate that reflects the risks associated with
the acquired leases) of the difference between contractual rent amounts to be paid under the assumed lease and the estimated market
lease rates for the corresponding spaces over the remaining non-cancelable terms of the related leases; and
· the fair value of
intangible tenant or customer relationships. The Company’s determination
of these fair values requires it to estimate market rents for each of the leases and make certain other assumptions. These estimates
and assumptions affect the rental revenue, and depreciation and amortization expense recognized for these leases and associated
intangible assets and liabilities.</t>
  </si>
  <si>
    <t>Investments</t>
  </si>
  <si>
    <t>INVESTMENTS - The Company uses the
equity method to account for its investment in Brooksville, in which it has a voting interest of 50% and has significant influence
but does not have control. The Company also uses the equity method to account for its investment in BC FRP Realty, in which it
has a voting interest of 50%. Under the equity method, the investment is originally recorded at cost and adjusted to recognize
the Company’s share of net earnings or losses of the investee, limited to the extent of the Company’s investment in
and advances to the investee and financial guarantees on behalf of the investee that create additional basis. The Company regularly
monitors and evaluates the realizable value of its investments. When assessing an investment for an other-than-temporary decline
in value, the Company considers such factors as, the performance of the investee in relation to its own operating targets and its
business plan, the investee’s revenue and cost trends, as well as liquidity and cash position, and the outlook for the overall
industry in which the investee operates. From time to time, the Company may consider third party evaluations or valuation reports.
If events and circumstances indicate that a decline in the value of these assets has occurred and is other-than-temporary, the
Company records a charge to investment income (expense).</t>
  </si>
  <si>
    <t>INCOME TAXES - Deferred tax assets
and liabilities are recognized based on differences between financial statement and tax bases of assets and liabilities using presently
enacted tax rates. Deferred income taxes result from temporary differences between pre-tax income reported in the financial statements
and taxable income. The Company recognizes liabilities for uncertain tax positions based on a two-step process. The first step
is to evaluate the tax position for recognition by determining if the weight of available evidence indicates that it is more likely
than not that the position will be sustained on audit. The second step is to estimate and measure the tax benefit as the largest
amount that is more than 50% likely to be realized upon ultimate settlement. It is inherently difficult and subjective to estimate
such amounts, as the amounts rely upon the determination of the probability of various possible outcomes. The Company reevaluates
these uncertain tax positions on a quarterly basis. This evaluation is based on factors including, but not limited to, changes
in facts or circumstances, changes in tax law and expiration of statutes of limitations, effectively settled issues under audit,
and audit activity. Such a change in recognition or measurement would result in the recognition of a tax benefit or an additional
charge to the tax provision. It is the Company's policy to recognize as additional income tax expense the items of interest and
penalties directly related to income taxes.</t>
  </si>
  <si>
    <t>Stock Based Compensation</t>
  </si>
  <si>
    <t>STOCK BASED COMPENSATION –
The Company accounts for compensation related to share based plans by recognizing the grant date fair value of stock options and
other equity-based compensation issued to employees in its income statement over the requisite employee service period using the
straight-line attribution model. In addition, compensation expense must be recognized for the change in fair value of any awards
modified, repurchased or cancelled after the grant date. The fair value of each grant is estimated on the date of grant using the
Black-Scholes option-pricing model. The assumptions used in the model and current year impact are discussed in Note 9.</t>
  </si>
  <si>
    <t>Pension Plan</t>
  </si>
  <si>
    <t>PENSION PLAN - The Company accounts
for its pension plan following the requirements of FASB ASC Topic 715, “Compensation – Retirement Benefits”,
which requires an employer to: (a) recognize in its statement of financial position the funded status of a benefit plan; (b) measure
defined benefit plan assets and obligations as of the end of the employer's fiscal year (with limited exceptions); and (c) recognize
as a component of other comprehensive income, net of tax, the gains or losses and prior service costs or credits that arise but
are not recognized as components of net periodic benefit costs pursuant to prior existing guidance.</t>
  </si>
  <si>
    <t>Earnings Per Common Share</t>
  </si>
  <si>
    <t>EARNINGS PER COMMON SHARE - Basic
earnings per common share are based on the weighted average number of common shares outstanding during the periods. Diluted earnings
per common share are based on the weighted average number of common shares and potential dilution of securities that could share
in earnings. The differences between basic and diluted shares used for the calculation are the effect of employee and director
stock options and restricted stock.</t>
  </si>
  <si>
    <t>Use of Estimates</t>
  </si>
  <si>
    <t>USE OF ESTIMATES - The preparation
of financial statements in conformity with accounting principles generally accepted in the United State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Certain accounting policies and estimates
are of more significance in the financial statement preparation process than others. The most critical accounting policies and
estimates include the economic useful lives of our mining reserves, property and equipment, provisions for uncollectible accounts
receivable and collectibility of unrealized rents, estimates of exposures related to our insurance claims plans and environmental
liabilities, and estimates for taxes. To the extent that actual, final outcomes are different than these estimates, or that additional
facts and circumstances result in a revision to these estimates, earnings during that accounting period will be affected.</t>
  </si>
  <si>
    <t>Environmental</t>
  </si>
  <si>
    <t>ENVIRONMENTAL - Environmental expenditures
that benefit future periods are capitalized. Expenditures that relate to an existing condition caused by past operations, and which
do not contribute to current or future revenue generation, are expensed. Liabilities are recorded for the estimated amount of expected
environmental assessments and/or remedial efforts. Estimation of such liabilities includes an assessment of engineering estimates,
continually evolving governmental laws and standards, and potential involvement of other potentially responsible parties.</t>
  </si>
  <si>
    <t>Comprehensive Income</t>
  </si>
  <si>
    <t>COMPREHENSIVE INCOME – Comprehensive
income consists of net income and other comprehensive income (loss). Other comprehensive income (loss) refers to expenses, gains,
and losses that are not included in net income, but rather are recorded directly in shareholders’ equity.</t>
  </si>
  <si>
    <t>Recently Issued Accounting Standards</t>
  </si>
  <si>
    <t>RECENTLY ISSUED ACCOUNTING STANDARDS –
In February 2016, the FASB issued ASU No. 2016-02, “Leases (Topic 842)”, which requires lessees to recognize a right-to-use
asset and a lease obligation for all leases. Lessees are permitted to make an accounting policy election to not recognize an asset
and liability for leases with a term of twelve months or less. Additional qualitative and quantitative disclosures, including significant
judgments made by management, will be required. Lessors will account for leases using an approach that is substantially equivalent
to existing accounting standards. The new standard will become effective for the Company beginning with the first quarter 2019
and requires a modified retrospective transition approach and includes a number of practical expedients. Early adoption of the
standard is permitted. As the Company is primarily a lessor the adoption of this guidance is not expected to have a material impact
on its financial statements. In May 2014, the FASB issued ASU No. 2014-09,
“Revenue from Contracts with Customers (Topic 606)” which replaces existing revenue recognition standards and significantly
expand the disclosure requirements for revenue arrangements. Topic 606 applies to all contracts with customers except those that
are within the scope of other topics in the FASB's accounting standards codification. As a result, Topic 606 does not apply to
revenue from lease contracts until the adoption of the new leases standard, Topic 842, in January 2019. The majority of the Company's
revenue originates from lease contracts and will be
subject to Topic 842 to be adopted in January 2019. Upon the adoption of the new leases standard, certain recoveries
from tenants may become subject to the revenue standard, which may have a different recognition pattern or presentation than under
current GAAP. It may be adopted either retrospectively or on a modified retrospective basis to new contracts and existing contracts
with remaining performance obligations as of the effective date. The new standard is effective beginning with the first quarter
of 2018. The Company currently does not expect the adoption of this guidance to result in a material impact on its financial statements. In April 2015, the FASB issued ASU
No. 2015-03, “Simplifying the Presentation of Debt Issuance Costs”, which relates to the financial
statement presentation of debt issuance costs. This guidance requires debt issuance costs to be presented in the balance
sheet as a reduction of the related debt liability rather than included in the asset deferred costs. The Company adopted this
guidance as of October 1, 2016 with retrospective presentation. Unamortized debt issuance costs of $887,000 and $884,000 have
been reclassified to offset the related debt as of September 30, 2016 and September 30, 2015, respectively. In March 2016,
the FASB issued ASU No. 2016-09, “Compensation—Stock Compensation (Topic 718): Improvements to Employee Share-Based
Payment Accounting”. The ASU includes multiple provisions intended to simplify various aspects of the accounting for share-based
payments. Excess tax benefits for share-based payments are recorded as a reduction of income taxes and reflected in operating cash
flows upon the adoption of this ASU. Excess tax benefits were recorded in equity and as financing activity prior to adoption of
this ASU. In addition, the guidance allows for a policy election to account for forfeitures as they occur rather than on an estimated
basis. The Company adopted this guidance prospectively as of October 1, 2016. As a result of this adoption in 2017 we recorded
a $14,000 reduction of income tax expense from excess tax benefits on stock option exercises In January 2017, the FASB issued ASU No. 2017-01,
“Business Combinations (Topic 805): Clarifying the Definition of a Business”, to clarify the definition of a business
with the objective of adding guidance to assist entities with evaluating whether transactions should be accounted for as acquisitions
of assets or businesses. To be considered a business, an acquisition would have to include an input and a substantive process that
together significantly contribute to the ability to create outputs. The new guidance provides a framework to evaluate when an input
and a substantive process are present. To be a business without outputs, there will now need to be an organized workforce. ASU
2017-01 further states that when substantially all of the fair value of gross assets acquired is concentrated in a single asset
(or a group of similar assets), the assets acquired would not represent a business. The Company adopted this guidance prospectively
as of July 1, 2017. This standard will result in building acquisitions being considered an asset rather than a business. This change
will result in acquisition costs being capitalized as part of the asset acquisition, whereas prior treatment has them recognized
in earnings in the period incurred.</t>
  </si>
  <si>
    <t>Consolidated Real Estate and Accumulated Depreciation and Depletion (Tables)</t>
  </si>
  <si>
    <t>Schedule III Real Estate and Accumulated Depreciation and Depletion</t>
  </si>
  <si>
    <t>FRP HOLDINGS, INC. SCHEDULE III (CONSOLIDATED)-REAL
ESTATE &amp; ACCUMULATED DEPRECIATION AND DEPLETION DECEMBER 31, 2017
County
Encumb- rances
Initial cost to Company
Cost capitalized subsequent to acquisition
Gross amount at which carried at end of period (a)
Accumulated Depreciation &amp; Depletion
Year Of Constr- uction
Date Acquired
Depreciation Life Computed on:
Mining Royalty Lands
Alachua, FL $ 1,442 $ 0 $ 1,442 $ 166 n/a 4/86 unit
Clayton, GA 369 0 369 5 n/a 4/86 unit
Fayette, GA 685 200 885 83 n/a 4/86 unit
Lake, FL 402 0 402 158 n/a 4/86 unit
Lake, FL 1,083 0 1,083 986 n/a 4/86 unit
Lake Louisa, FL 11,039 0 11,039 0 n/a 5/12 unit
Lee, FL 4,690 13 4,703 11 n/a 4/86 unit
Monroe, GA 792 0 792 292 n/a 4/86 unit
Muscogee, GA 369 (45 ) 324 324 n/a 4/86 unit
Prince William, VA 298 0 298 298 n/a 4/86 unit
Putnam, FL 15,002 37 15,039 4,618 n/a 4/86 Unit
Putnam, FL 302 (2 ) 300 283 n/a 4/86 5 yr.
Spalding, GA 20 0 20 0 n/a 4/86 n/a
Marion, FL 1,180 4 1,184 599 n/a 4/86 Unit
Investment Property 1,629 (101 ) 1,528 697 n/a 4/86 n/a
0 39,302 106 39,408 8,520
Asset Management Properties
Baltimore, MD 1,551 439 4,814 5,253 3,032 1990 10/89 39 yr.
Baltimore, MD 3,004 950 7,727 8,677 5,136 1994 12/91 39 yr.
Baltimore, MD 720 690 3,355 4,045 1,648 2000 07/99 39 yr.
Baltimore, MD 0 1,435 4,259 5,694 1,304 2008 12/02 39 yr.
Baltimore, MD 0 4,309 310 4,619 423 1999 06/14 39 yr.
Baltimore, MD 0 8,412 1,026 9,438 351 1967 06/16 39 yr.
Baltimore City, MD 4,305 6,094 12,790 18,884 1,708 2016 12/10 39 yr.
Baltimore City, MD 0 7,442 2,051 9,493 1,522 1990 6/13 39 yr.
Duval, FL 0 2,416 541 2,957 2,797 n/a 4/86 25 yr.
Harford, MD 145 31 3,830 3,861 2,288 1998 8/95 39 yr.
Harford, MD 873 50 5,709 5,759 2,745 1999 8/95 39 yr.
Harford, MD 2,093 85 7,187 7,272 3,876 2001 8/95 39 yr.
Harford, MD 1,809 88 10,167 10,255 4,668 2007 8/95 39 yr.
Harford, MD 1,191 155 13,049 13,203 4,880 2009 8/95 39 yr.
Howard, MD 0 2,859 5,513 8,372 4,627 1996 9/88 39 yr.
Howard, MD 651 2,473 1,043 3,516 1,577 2000 3/00 39 yr.
Elkridge, MD 0 8,920 63 8,983 844 1974 10/16 39 yr.
Anne Arundel, MD 7,473 715 9,515 10,230 6,220 1989 9/88 39 yr.
Anne Arundel, MD 3,486 950 14,285 15,235 5,707 2003 5/98 39 yr.
Anne Arundel, MD 0 1,525 10,800 12,325 4,143 2005 8/04 39 yr.
Anne Arundel, MD 3,097 737 5,440 6,177 2,137 2006 1/03 39 yr.
Anne Arundel, MD 0 666 10,642 11,308 3,273 2012 7/07 39 yr.
Norfolk, VA 0 7,512 40 7,552 2,946 2004 10/04 39 yr.
Prince William, VA 0 10,442 39,553 49,995 4,176 2017 12/05 39 yr.
Newcastle Co., DE 0 11,559 3,657 15,216 5,285 2004 4/04 39 yr.
30,398 80,954 177,365 258,319 77,313
Land Development and Construction Properties
Carroll, MD 0 4,720 2,479 7,199 0 n/a 3/08 n/a
Harford, MD 0 92 1,600 1,692 0 n/a 8/95 n/a
Washington D.C. 0 2,957 10,679 13,636 3,044 n/a 4/86 15 yr.
Washington D.C. 0 3,811 4,644 8,455 137 n/a 10/97 n/a
0 11,580 19,402 30,982 3,181
Residential Rental Properties
Washington D.C. 90,000 6,165 142,031 148,196 5,264 2016 07/17 39 yr.
GRAND TOTALS $ 120,398 $ 138,001 $ 338,904 $ 476,905 $ 94,278 (a) The
aggregate cost for Federal income tax purposes is $378,255 .</t>
  </si>
  <si>
    <t>Real Estate and Accumulated Depreciation and Depletion</t>
  </si>
  <si>
    <t>FRP HOLDINGS, INC. SCHEDULE III (CONSOLIDATED) -
REAL ESTATE AND ACCUMULATED DEPRECIATION AND DEPLETION (In thousands)
Year ended Three months ended Year ended Year ended
December 31, December 31, September 30, September 30,
2017 2016 2016 2015
Gross Carrying Cost of Real Estate:
Balance at beginning of period $ 313,137 307,473 292,528 286,671
Additions during period:
Amounts capitalized 163,879 5,664 27,439 6,063
Deductions during period:
Cost of real estate sold — — (5,011 ) —
Other (111 ) — (7,483 ) (1) (206 )
Balance at close of period $ 476,905 313,137 307,473 292,528
Accumulated Depreciation &amp; Depletion:
Balance at beginning of period $ 81,914 79,973 73,480 67,598
Additions during period:
Charged to cost &amp; expense 12,448 1,941 6,690 5,902
Deductions during period:
Real estate sold — — — —
Other (84 ) — (197 ) (20 )
Balance at close of period $ 94,278 81,914 79,973 73,480 (1) Includes $6,828 of property cost transferred to Investment in Joint Ventures for the joint venture partnership
with St. John Properties.</t>
  </si>
  <si>
    <t>Investments in Joint Ventures (Tables)</t>
  </si>
  <si>
    <t>Investments in Joint Ventures (in thousands)</t>
  </si>
  <si>
    <t>The
Company's
Total Assets Net Loss Share of Net
Total of the of the Loss of the
Ownership Investment Partnership Partnership Partnership
As of December 31, 2017
RiverFront Holdings I, LLC (1) — $ — — (2,019 ) (1,558 )
Brooksville Quarry, LLC 50.00 % 7,516 14,411 (80 ) (40 )
BC FRP Realty, LLC 50.00 % 5,890 15,027 — —
Total $ 13,406 29,438 (2,099 ) (1,598 )
As of December 31, 2016
RiverFront Holdings I, LLC 77.14 % $ 10,151 90,420 (1,446 ) (1,115 )
Brooksville Quarry, LLC 50.00 % 7,522 14,341 (8 ) (4 )
BC FRP Realty, LLC 50.00 % 5,228 10,784 — —
Total $ 22,901 115,545 (1,454 ) (1,119 )
As of September 30, 2016
RiverFront Holdings I, LLC 77.14 % $ 11,261 85,106 (1,193 ) (938 )
Brooksville Quarry, LLC 50.00 % 7,496 14,350 (80 ) (40 )
BC FRP Realty, LLC 50.00 % 5,097 10,573 — —
Total $ 23,854 110,029 (1,273 ) (978 )</t>
  </si>
  <si>
    <t>Joint Venture balance sheets</t>
  </si>
  <si>
    <t xml:space="preserve">As of December 31, 2016
Riverfront Brooksville BC FRP
Holdings I, LLC Quarry, LLC Realty, LLC Total
Cash $ 1,023 $ 18 $ 21 $ 1,062
Cash held in escrow 88 — — 88
Investments in real estate, net 89,309 14,323 10,763 114,395
Total Assets $ 90,420 $ 14,341 $ 10,784 $ 115,545
Other Liabilities $ 6,348 $ 1 $ 47 $ 6,396
Long-term Debt 69,042 — — 69,042
Capital – FRP 10,151 7,522 5,228 22,901
Capital - Third Parties 4,879 6,818 5,509 17,206
Total Liabilities and Capital $ 90,420 $ 14,341 $ 10,784 $ 115,545
As of September 30, 2016
Riverfront Brooksville BCF FRP
Holdings I, LLC Quarry, LLC Realty, LLC Total
Cash $ 297 $ 35 $ 20 $ 352
Cash held in escrow 13 — — 13
Amortizable Debt Costs 1,179 — — 1,179
Investments in real estate, net 83,617 14,315 10,553 108,485
Total Assets $ 85,106 $ 14,350 $ 10,573 $ 110,029
Other Liabilities $ 5,140 $ 65 $ 17 $ 5,222
Long-term Debt 63,495 — — 63,495
Capital - FRP 11,261 7,496 5,097 23,854
Capital - Third Parties 5,210 6,789 5,459 17,458
Total Liabilities and Capital $ 85,106 $ 14,350 $ 10,573 $ 110,029 </t>
  </si>
  <si>
    <t>Income statements for Riverfront Holdings I, LLC (in thousands)</t>
  </si>
  <si>
    <t>Year ended Three months ended Year ended Year ended
December 31, December 31, September 30, September 30,
2017 2016 2016 2015
Revenues:
Rental Revenue $ 3,053 759 127 —
Revenue – Reimbursements 33 19 — —
Total Revenues 3,086 778 127 —
Cost of operations:
Depreciation and amortization 1,958 819 258 —
Operating expenses 1,096 562 741 108
Property taxes 459 199 41 —
Total cost of operations 3,513 1,580 1,040 108
Total operating profit (427 ) (802 ) (913 ) (108 )
Interest expense (1,592 ) (644 ) (280 ) —
Net loss of the Partnership $ (2,019 ) (1,446 ) (1,193 ) (108 )</t>
  </si>
  <si>
    <t>Consolidation of RiverFront Investment Partners I, LLC. (Tables)</t>
  </si>
  <si>
    <t>RiverFront remeasurement balance sheet</t>
  </si>
  <si>
    <t xml:space="preserve">As of July 1, 2017 (in thousands)
Riverfront Gain on Remeasure-
Holdings I, LLC ment Revised
Land $ 7,220 $ 21,107 $ 28,327
Building and improvements, net 81,773 34,362 116,135
Value of leases in place — 4,727 4,727
Cash 2,295 — 2,295
Cash held in escrow 171 — 171
Accounts receivable 40 — 40
Prepaid expenses 142 — 142
Total Assets $ 91,641 $ 60,196 $ 151,837
Long-term Debt $ 78,587 $ — $ 78,587
Amortizable debt costs (852 ) — (852 )
Other liabilities 905 — 905
Equity – FRP 8,583 39,727 48,310
Equity – MRP 4,418 20,469 24,887
Total Liabilities and Capital $ 91,641 $ 60,196 $ 151,837 </t>
  </si>
  <si>
    <t>Spin-off (Tables)</t>
  </si>
  <si>
    <t>Discontinued Operations and Disposal Groups [Abstract]</t>
  </si>
  <si>
    <t>Results of operations associated with discontinued operations (in thousands)</t>
  </si>
  <si>
    <t xml:space="preserve">Year ended
September 30,
2015
Revenue $ 41,800
Cost of operations 38,195
Operating profit 3,605
Interest expense (33 )
Income before income taxes 3,572
Provision for income taxes 1,393
Income from discontinued operations $ 2,179 </t>
  </si>
  <si>
    <t>Debt (Tables)</t>
  </si>
  <si>
    <t>Debt (in thousands)</t>
  </si>
  <si>
    <t xml:space="preserve">Year ended Three months ended Year ended
December 31, December 31, September 30,
2017 2016 2016
Revolving credit agreements $ — 6,665 6,807
5.6% to 7.9% mortgage notes
due in installments through 2027 29,664 34,080 35,125
Riverfront permanent loan 88,653 — —
118,317 40,745 41,932
Less portion due within one year 4,463 4,526 4,455
$ 113,854 36,219 37,477 </t>
  </si>
  <si>
    <t>Leases (Tables)</t>
  </si>
  <si>
    <t>Carrying value of property leased or held for lease to others (in thousands)</t>
  </si>
  <si>
    <t xml:space="preserve">Construction aggregates property $ 35,294
Commercial property 440,083
475,377
less accumulated depreciation and depletion 93,581
$ 381,796 </t>
  </si>
  <si>
    <t>Earnings Per Share (Tables)</t>
  </si>
  <si>
    <t>Earnings per share computations (in thousands, except per share amounts)</t>
  </si>
  <si>
    <t xml:space="preserve">Year ended Three months ended Year ended Year ended
December 31, December 31, September 30, September 30,
2017 2016 2016 2015
Common shares:
Weighted average common shares
outstanding during the period -
shares used for basic earnings
per common share 9,975 9,879 9,846 9,756
Common shares issuable under share
based payment plans which are
potentially dilutive 65 44 44 71
Common shares used for diluted
earnings per common share 10,040 9,923 9,890 9,827
Income from continuing operations $ 41,750 1,682 12,024 6,093
Discontinued operations — — — 2,179
Net income attributable to the Company $ 41,750 1,682 12,024 8,272
Basic earnings per common share:
Income from continuing operations $ 4.19 0.17 1.22 0.62
Discontinued operations — — — 0.23
Net income attributable to the Company $ 4.19 0.17 1.22 0.85
Diluted earnings per common share
Income from continuing operations $ 4.16 0.17 1.22 0.62
Discontinued operations — — — 0.22
Net income attributable to the Company $ 4.16 0.17 1.22 0.84 </t>
  </si>
  <si>
    <t>Stock-Based Compensation Plans (Tables)</t>
  </si>
  <si>
    <t>Stock Compensation Expense (in thousands)</t>
  </si>
  <si>
    <t xml:space="preserve">Year ended Three months ended Year ended Year ended
December 31, December 31, September 30, September 30,
2017 2016 2016 2015
Stock option grants $ 268 79 166 267
Annual director stock award 445 — 412 536
$ 713 79 578 803 </t>
  </si>
  <si>
    <t>Summary of Changes in outstanding options (in thousands, except share and per share amounts)</t>
  </si>
  <si>
    <t xml:space="preserve">Weighted Weighted Weighted
Number Average Average Average
of Exercise Remaining Grant Date
Options Shares Price Term (yrs) Fair Value(000's)
Outstanding at
October 1, 2014 326,830 $ 25.43 5.0 $ 3,481
Spin-off adjustment $ (865 )
Spin-off conversion 17,795 $ 20.63 $ 155
Granted 39,425 $ 26.97 $ 432
Forfeited (6,000 ) $ 14.97 $ (35 )
Exercised (72,300 ) $ 13.31 $ (430 )
Outstanding at
September 30, 2015 305,750 $ 21.90 5.9 $ 2,738
Granted 21,540 $ 31.15 $ 272
Exercised (63,730 ) $ 18.39 $ (471 )
Outstanding at
September 30, 2016 263,560 $ 23.50 5.6 $ 2,539
Granted 19,600 $ 39.00 $ 297
Exercised (46,775 ) $ 20.66 $ (396 )
Outstanding at
December 31, 2016 236,385 $ 25.35 6.1 $ 2,440
Granted 30,255 $ 43.45 $ 440
Modification — $ 30.21 $ (137 )
Exercised (92,130 ) $ 24.93 $ (842 )
Outstanding at
December 31, 2017 174,510 $ 28.70 6.0 $ 1,901
Exercisable at
December 31, 2017 129,916 $ 25.66 5.1 $ 1,223
Vested during
twelve months ended
December 31, 2017 41,810 $ 405 </t>
  </si>
  <si>
    <t>Summary of Stock Options Outstanding</t>
  </si>
  <si>
    <t>Shares Weighted Weighted
Range of Exercise under Average Average
Prices per Share Option Exercise Price Remaining Life
Non-exercisable:
$24.76 - $37.25 7,084 26.97 6.9
$37.26 - $41.39 37,510 39.59 9.0
44,594 $ 37.58 8.7 Years
Exercisable:
$16.51 - $24.75 14,100 16.72 3.9
$24.76 - $37.25 73,928 22.06 3.9
$37.26 - $41.39 41,888 35.01 7.6
129,916 $ 25.66 5.1 Years
Total 174,510 $ 28.70 6.0 Years</t>
  </si>
  <si>
    <t>Income Taxes (Tables)</t>
  </si>
  <si>
    <t>Provision for income taxes for continuing operations (in thousands)</t>
  </si>
  <si>
    <t xml:space="preserve">Year ended Three months ended Year ended Year ended
December 31, December 31, September 30, September 30,
2017 2016 2016 2015
Current:
Federal $ (1,763 ) 693 4,807 1,803
State (429 ) 185 1,165 524
(2,192 ) 878 5,972 2,327
Deferred 9,521 19 1,879 1,568
Total $ 7,329 897 7,851 3,895 </t>
  </si>
  <si>
    <t>Income tax reconciliation at statutory Federal income tax rate (in thousands)</t>
  </si>
  <si>
    <t xml:space="preserve">Year ended Three months ended Year ended Year ended
December 31, December 31, September 30, September 30,
2017 2016 2016 2015
Amount computed at statutory
Federal rate $ 16,723 777 6,797 3,396
State income taxes (net of Federal
income tax benefit) 2,476 115 1,002 504
Tax Cut and Jobs Act of 2017 (11,834 ) — — —
Other, net (36 ) 5 52 (5 )
Provision for income taxes $ 7,329 897 7,851 3,895 </t>
  </si>
  <si>
    <t>Deferred tax assets and deferred tax liabilities (in thousands)</t>
  </si>
  <si>
    <t xml:space="preserve">As of As of As of
December 31, December 31, September 30,
2017 2016 2016
Deferred tax liabilities:
Property and equipment $ 25,212 15,127 15,197
Depletion 660 776 526
Unrealized rents 1,166 1,786 1,823
Prepaid expenses 431 763 913
Gross deferred tax liabilities 27,469 18,452 18,459
Deferred tax assets:
Employee benefits and other 1,487 1,997 2,023
Gross deferred tax assets 1,487 1,997 2,023
Net deferred tax liability $ 25,982 16,455 16,436 </t>
  </si>
  <si>
    <t>Business Segments (Tables)</t>
  </si>
  <si>
    <t>Business Segments (in thousands)</t>
  </si>
  <si>
    <t xml:space="preserve">Year ended Three months ended Year ended Year ended
December 31, December 31, September 30, September 30,
2017 2016 2016 2015
Revenues:
Asset management $ 29,873 7,321 28,739 27,570
Mining royalty lands 7,241 1,880 7,533 6,094
Land development and construction 1,230 311 1,185 982
RiverFront on the Anacostia 4,847 — — —
$ 43,191 9,512 37,457 34,646
Operating profit:
Before corporate expenses:
Asset management $ 13,799 3,509 13,374 13,288
Mining royalty lands 6,732 1,750 7,029 5,478
Land development and construction (1,528 ) (400 ) (940 ) (2,197 )
RiverFront on the Anacostia (2,018 )
Corporate expenses:
Allocated to asset management (1,917 ) (485 ) (1,591 ) (1,248 )
Allocated to mining royalty (167 ) (42 ) (231 ) (1,322 )
Allocated to land development and construction (1,231 ) (328 ) (1,258 ) (737 )
Allocated to RiverFront on the Anacostia (65 )
Unallocated to discontinued operations — — — (1,081 )
(3,380 ) (855 ) (3,080 ) (4,388 )
$ 13,605 4,004 16,383 12,181
Interest expense:
Asset management $ 1,340 306 1,561 2,014
RiverFront on the Anacostia 2,983 — — —
$ 4,323 306 1,561 2,014
Depreciation, depletion and amortization:
Asset management $ 8,110 2,005 7,689 6,963
Mining royalty lands 110 35 104 133
Land development and construction 337 55 258 282
RiverFront on the Anacostia 4,975 — — —
$ 13,532 2,095 8,051 7,378
Capital expenditures:
Asset management $ 6,913 1,199 20,747 2,408
Mining royalty lands — 2 205 —
Land development and construction 8,840 4,206 6,602 4,085
RiverFront on the Anacostia 857 — — —
$ 16,610 5,407 27,554 6,493
Identifiable net assets at end of period:
Asset management $ 179,654 169,736 170,562 151,023
Mining royalty lands 38,656 39,259 39,570 39,300
Land development and construction 46,684 57,126 54,157 60,682
RiverFront on the Anacostia 144,386 — — —
Cash items 4,524 — — 419
Unallocated corporate assets 4,830 439 500 1,054
$ 418,734 266,560 264,789 252,478 </t>
  </si>
  <si>
    <t>Real Estate Business Park Acquisitions (Tables)</t>
  </si>
  <si>
    <t>Port Capital Property</t>
  </si>
  <si>
    <t>Intangible asset amortization (in thousands)</t>
  </si>
  <si>
    <t>In-place
Leases
Initial Values $ 1,126
Annual Amortization:
2016 $ 104
3 months ended December 31, 2016 28
2017 114
2018 114
2019 114
2020 114
2021 114
2022 114</t>
  </si>
  <si>
    <t>Gilroy Road Property</t>
  </si>
  <si>
    <t>In-place
Leases
Initial Values $ 277
Annual Amortization:
2016 $ 55
3 months ended December 31, 2016 55
2017 167</t>
  </si>
  <si>
    <t>RiverFront on the Anacostia</t>
  </si>
  <si>
    <t xml:space="preserve">In-place
Leases
Initial Values $ 4,727
Annual Amortization:
2017 $ 2,501
2018 2,201
2019 25 </t>
  </si>
  <si>
    <t>Intangible Assets (Tables)</t>
  </si>
  <si>
    <t>Amortizable intangible assets (in thousands)</t>
  </si>
  <si>
    <t xml:space="preserve">December 31, 2017 December 31, 2016 September 30, 2016
Gross Accumulated Gross Accumulated Gross Accumulated
Amount Amortization Amount Amortization Amount Amortization
Amortizable intangible assets:
In-place leases (useful life 7-8 years) $ 7,515 4,206 2,788 1,300 2,788 1,175
Above Market leases (useful life 5 years) 48 27 48 24 48 23
$ 7,563 4,233 2,836 1,324 2,836 1,198 </t>
  </si>
  <si>
    <t>Amortizable intangible liabilities (in thousands)</t>
  </si>
  <si>
    <t xml:space="preserve">December 31, 2017 December 31, 2016 September 30, 2016
Gross Accumulated Gross Accumulated Gross Accumulated
Amount Amortization Amount Amortization Amount Amortization
Amortizable intangible liabilities:
Below Market leases (useful life 4-5 years) $ 220 220 220 211 220 206
$ 220 220 220 211 220 206 </t>
  </si>
  <si>
    <t>Consolidated Real Estate and Accumulated Depreciation and Depletion (Tables) - Real Estate and Accumulated Depreciation and Depletion (Details) - USD ($) $ in Thousands</t>
  </si>
  <si>
    <t>Gross Carrying Cost of Real Estate at beginning of period</t>
  </si>
  <si>
    <t>Additions capitalized during period</t>
  </si>
  <si>
    <t>Cost of real estate sold</t>
  </si>
  <si>
    <t>Other deductions</t>
  </si>
  <si>
    <t>Gross Carrying Cost of Real Estate at end of period</t>
  </si>
  <si>
    <t>Accumulated Depreciation &amp; Depletion at beginning of period</t>
  </si>
  <si>
    <t>Additions charged to cost &amp; expense</t>
  </si>
  <si>
    <t>Real estate sold</t>
  </si>
  <si>
    <t>Accumulated Depreciation &amp; Depletion at end of period</t>
  </si>
  <si>
    <t>BC FRP Realty, LLC</t>
  </si>
  <si>
    <t>Book value of land contribution</t>
  </si>
  <si>
    <t>Schedule III Real Estate and Accumulated Depreciation and Depletion Part I (Details) - USD ($) $ in Thousands</t>
  </si>
  <si>
    <t>Sep. 30, 2014</t>
  </si>
  <si>
    <t>Encumbrances</t>
  </si>
  <si>
    <t>Initial Cost to Company</t>
  </si>
  <si>
    <t>Cost capitalized subsequent to acquisition</t>
  </si>
  <si>
    <t>Gross amount at which carried at end of period</t>
  </si>
  <si>
    <t>Accumulated Depreciation &amp; Depletion</t>
  </si>
  <si>
    <t>Aggregate cost for Federal income tax purposes</t>
  </si>
  <si>
    <t>Investment Property</t>
  </si>
  <si>
    <t>Mining royalty lands</t>
  </si>
  <si>
    <t>Baltimore, MD 5</t>
  </si>
  <si>
    <t>Baltimore, MD 6</t>
  </si>
  <si>
    <t>Asset Management Properties</t>
  </si>
  <si>
    <t>Alachua, FL</t>
  </si>
  <si>
    <t>Clayton, GA</t>
  </si>
  <si>
    <t>Fayette, GA</t>
  </si>
  <si>
    <t>Lake, FL</t>
  </si>
  <si>
    <t>Lake, FL 2</t>
  </si>
  <si>
    <t>Lake Louise, FL</t>
  </si>
  <si>
    <t>Lee, FL</t>
  </si>
  <si>
    <t>Monroe, GA</t>
  </si>
  <si>
    <t>Muscogee, GA</t>
  </si>
  <si>
    <t>Prince Wil, VA</t>
  </si>
  <si>
    <t>Putnam, FL</t>
  </si>
  <si>
    <t>Putnam, FL 2</t>
  </si>
  <si>
    <t>Spalding, GA</t>
  </si>
  <si>
    <t>Marion, FL</t>
  </si>
  <si>
    <t>Baltimore, MD 1</t>
  </si>
  <si>
    <t>Baltimore, MD 2</t>
  </si>
  <si>
    <t>Baltimore, MD 3</t>
  </si>
  <si>
    <t>Baltimore, MD 4</t>
  </si>
  <si>
    <t>Baltimore City, MD</t>
  </si>
  <si>
    <t>Baltimore City, MD 2</t>
  </si>
  <si>
    <t>Duval, FL</t>
  </si>
  <si>
    <t>Harford, MD 1</t>
  </si>
  <si>
    <t>Harford, MD 2</t>
  </si>
  <si>
    <t>Harford, MD 3</t>
  </si>
  <si>
    <t>Harford, MD 5</t>
  </si>
  <si>
    <t>Harford, MD 6</t>
  </si>
  <si>
    <t>Howard, MD 1</t>
  </si>
  <si>
    <t>Howard, MD 2</t>
  </si>
  <si>
    <t>Elkridge, MD</t>
  </si>
  <si>
    <t>Anne Arun, MD 1</t>
  </si>
  <si>
    <t>Anne Arun, MD 2</t>
  </si>
  <si>
    <t>Anne Arun, MD 3</t>
  </si>
  <si>
    <t>Anne Arun, MD 4</t>
  </si>
  <si>
    <t>Anne Arun, MD 5</t>
  </si>
  <si>
    <t>Norfolk, VA</t>
  </si>
  <si>
    <t>Prince Wil, VA 2</t>
  </si>
  <si>
    <t>Newcastle Co, DE</t>
  </si>
  <si>
    <t>Carroll, MD</t>
  </si>
  <si>
    <t>Harford, MD 4</t>
  </si>
  <si>
    <t>Wash DC 1</t>
  </si>
  <si>
    <t>Wash DC 2</t>
  </si>
  <si>
    <t>Land Development and Construction Properties</t>
  </si>
  <si>
    <t>Schedule III Real Estate and Accumulated Depreciation and Depletion Part 2 (Details)</t>
  </si>
  <si>
    <t>Year of Construction</t>
  </si>
  <si>
    <t>n/a</t>
  </si>
  <si>
    <t>Date acquired</t>
  </si>
  <si>
    <t>4/86</t>
  </si>
  <si>
    <t>Depreciation Life Computed on</t>
  </si>
  <si>
    <t>unit</t>
  </si>
  <si>
    <t>5/12</t>
  </si>
  <si>
    <t>5 yr.</t>
  </si>
  <si>
    <t>10/89</t>
  </si>
  <si>
    <t>39 yr.</t>
  </si>
  <si>
    <t>12/91</t>
  </si>
  <si>
    <t>7/99</t>
  </si>
  <si>
    <t>12/02</t>
  </si>
  <si>
    <t>6/14</t>
  </si>
  <si>
    <t>06/16</t>
  </si>
  <si>
    <t>12/10</t>
  </si>
  <si>
    <t>6/13</t>
  </si>
  <si>
    <t>25 yr.</t>
  </si>
  <si>
    <t>8/95</t>
  </si>
  <si>
    <t>9/88</t>
  </si>
  <si>
    <t>3/00</t>
  </si>
  <si>
    <t>10/16</t>
  </si>
  <si>
    <t>5/98</t>
  </si>
  <si>
    <t>8/04</t>
  </si>
  <si>
    <t>1/03</t>
  </si>
  <si>
    <t>7/07</t>
  </si>
  <si>
    <t>10/04</t>
  </si>
  <si>
    <t>12/05</t>
  </si>
  <si>
    <t>4/04</t>
  </si>
  <si>
    <t>3/08</t>
  </si>
  <si>
    <t>15 yr.</t>
  </si>
  <si>
    <t>10/97</t>
  </si>
  <si>
    <t>07/17</t>
  </si>
  <si>
    <t>Investments in Joint Ventures (Details) - USD ($) $ in Thousands</t>
  </si>
  <si>
    <t>Jun. 30, 2013</t>
  </si>
  <si>
    <t>Oct. 04, 2006</t>
  </si>
  <si>
    <t>Total Assets of the Partnership</t>
  </si>
  <si>
    <t>Net loss of the Partnership</t>
  </si>
  <si>
    <t>Company's share of Net Loss of the Partnership</t>
  </si>
  <si>
    <t>Cash</t>
  </si>
  <si>
    <t>Amortizable Debt costs</t>
  </si>
  <si>
    <t>Investments in real estate, net</t>
  </si>
  <si>
    <t>Other liabilities</t>
  </si>
  <si>
    <t>Long-term debt</t>
  </si>
  <si>
    <t>Capital - FRP</t>
  </si>
  <si>
    <t>Capital - Third parties</t>
  </si>
  <si>
    <t>Total liabilities and capital</t>
  </si>
  <si>
    <t>Depreciation and depletion</t>
  </si>
  <si>
    <t>Riverfront I Joint Venture</t>
  </si>
  <si>
    <t>Ownership percent</t>
  </si>
  <si>
    <t>77.14%</t>
  </si>
  <si>
    <t>0.00%</t>
  </si>
  <si>
    <t>Cost of operations</t>
  </si>
  <si>
    <t>Operating profit</t>
  </si>
  <si>
    <t>Brooksville Joint Venture</t>
  </si>
  <si>
    <t>50.00%</t>
  </si>
  <si>
    <t>Consolidation of RiverFront Investment Partners I, LLC. - RiverFront remeasurement balance sheet (Details) - USD ($) $ in Thousands</t>
  </si>
  <si>
    <t>Building and improvements, net</t>
  </si>
  <si>
    <t>Total Assets</t>
  </si>
  <si>
    <t>Long-term Debt</t>
  </si>
  <si>
    <t>Equity - MRP</t>
  </si>
  <si>
    <t>Total Liabilities and Capital</t>
  </si>
  <si>
    <t>Gain on remeasurement</t>
  </si>
  <si>
    <t>Value of leases in place</t>
  </si>
  <si>
    <t>Prepaid expenses</t>
  </si>
  <si>
    <t>Amortizable debt costs</t>
  </si>
  <si>
    <t>Riverfront Holdings I, LLC</t>
  </si>
  <si>
    <t>Spin-off - Discontinued operations results of operations (Details) - USD ($) $ in Thousands</t>
  </si>
  <si>
    <t>Revenue</t>
  </si>
  <si>
    <t>Income from discontinued operations</t>
  </si>
  <si>
    <t>Patriot Transportation</t>
  </si>
  <si>
    <t>Income before income taxes</t>
  </si>
  <si>
    <t>Debt - Debt (Details) - USD ($) $ in Thousands</t>
  </si>
  <si>
    <t>Revolving credit agreements</t>
  </si>
  <si>
    <t>5.6% to 7.9% mortgage notes due in installments through 2027</t>
  </si>
  <si>
    <t>Riverfront permanent loan</t>
  </si>
  <si>
    <t>Long-term debt, current and non-current</t>
  </si>
  <si>
    <t>Less portion due within one year</t>
  </si>
  <si>
    <t>Total long term debt</t>
  </si>
  <si>
    <t>Leases - Carrying value of property leased or held for lease to others (Details) - Property leased or held for lease $ in Thousands</t>
  </si>
  <si>
    <t>Dec. 31, 2017USD ($)</t>
  </si>
  <si>
    <t>Construction aggregates property</t>
  </si>
  <si>
    <t>Commercial property</t>
  </si>
  <si>
    <t>Carrying Value of property owned by the Company leased or held for lease, gross</t>
  </si>
  <si>
    <t>Carrying Value of property owned by the Company leased or held for lease, net</t>
  </si>
  <si>
    <t>Earnings Per Share - Earnings per share computations (Details) - USD ($) $ / shares in Units, $ in Thousands</t>
  </si>
  <si>
    <t>Weighted average common shares oustanding during the period-shares used for basic earnings per common share</t>
  </si>
  <si>
    <t>Common shares issuable under share based payment plans which are potentially dilutive</t>
  </si>
  <si>
    <t>Common shares used for diluted earnings per common share</t>
  </si>
  <si>
    <t>Basic earnings per common share:</t>
  </si>
  <si>
    <t>Stock-Based Compensation Plans - Stock Compensation Expense (Details) - USD ($) $ in Thousands</t>
  </si>
  <si>
    <t>Stock option grants</t>
  </si>
  <si>
    <t>Annual director stock award</t>
  </si>
  <si>
    <t>Total Stock Compensation expense</t>
  </si>
  <si>
    <t>Stock-Based Compensation Plans - Summary of changes in outstanding options (Details) $ / shares in Units, $ in Thousands</t>
  </si>
  <si>
    <t>Dec. 31, 2016USD ($)Years$ / sharesshares</t>
  </si>
  <si>
    <t>Dec. 31, 2017USD ($)Years$ / sharesshares</t>
  </si>
  <si>
    <t>Sep. 30, 2016USD ($)integer$ / sharesshares</t>
  </si>
  <si>
    <t>Sep. 30, 2015USD ($)integer$ / sharesshares</t>
  </si>
  <si>
    <t>Sep. 30, 2014USD ($)integer$ / sharesshares</t>
  </si>
  <si>
    <t>Options outstanding | shares</t>
  </si>
  <si>
    <t>Options granted | shares</t>
  </si>
  <si>
    <t>Options exercised | shares</t>
  </si>
  <si>
    <t>Options forfeited | shares</t>
  </si>
  <si>
    <t>Spin-off conversion | shares</t>
  </si>
  <si>
    <t>Options outstanding weighted average exercise price | $ / shares</t>
  </si>
  <si>
    <t>Options outstanding weighted average exercise price - Granted | $ / shares</t>
  </si>
  <si>
    <t>Options outstanding weighted average exercise price - forfeited | $ / shares</t>
  </si>
  <si>
    <t>Options outstanding weighted average exercise price - Exercised | $ / shares</t>
  </si>
  <si>
    <t>Options outstanding weighted average exercise price - modification | $ / shares</t>
  </si>
  <si>
    <t>Options outstanding weighted average exercise price - Spin-off conversion | $ / shares</t>
  </si>
  <si>
    <t>Options outstanding weighted average remaining term</t>
  </si>
  <si>
    <t>Options outstanding weighted average grant date fair value | $</t>
  </si>
  <si>
    <t>Options granted weighted average grant date fair value | $ / shares</t>
  </si>
  <si>
    <t>Options forfeited weighted average grant date fair value | $</t>
  </si>
  <si>
    <t>Options exercised weighted average grant date fair value | $</t>
  </si>
  <si>
    <t>Options Spin-off adjustment weighted average grant date fair value | $</t>
  </si>
  <si>
    <t>Options Spin-off conversion weighted average grant date fair value | $</t>
  </si>
  <si>
    <t>Options modified weighted average grant date fair value | $</t>
  </si>
  <si>
    <t>Options exercisable at December 31, 2017 | shares</t>
  </si>
  <si>
    <t>Options exercisable weighted average exercise price | $ / shares</t>
  </si>
  <si>
    <t>Options exerciseable weighted average remaining term | Years</t>
  </si>
  <si>
    <t>Options exercisable weighted average grant date fair value | $</t>
  </si>
  <si>
    <t>Options vested during twelve months ended December 31, 2017 | shares</t>
  </si>
  <si>
    <t>Options vested weighted average grant date fair value | $</t>
  </si>
  <si>
    <t>Stock-Based Compensation Plans - Summary of Stock Options Outstanding (Details)</t>
  </si>
  <si>
    <t>Dec. 31, 2017Years$ / sharesshares</t>
  </si>
  <si>
    <t>Dec. 31, 2016Years$ / shares</t>
  </si>
  <si>
    <t>Sep. 30, 2016integer$ / shares</t>
  </si>
  <si>
    <t>Sep. 30, 2015integer$ / shares</t>
  </si>
  <si>
    <t>Sep. 30, 2014integer$ / shares</t>
  </si>
  <si>
    <t>Shares under option | shares</t>
  </si>
  <si>
    <t>Weighted average exercise price</t>
  </si>
  <si>
    <t>Weighted average remaining life</t>
  </si>
  <si>
    <t>$16.51 - $24.75 Exercisable</t>
  </si>
  <si>
    <t>Weighted average remaining life | Years</t>
  </si>
  <si>
    <t>Minimum exercise price</t>
  </si>
  <si>
    <t>Maximum exercise price</t>
  </si>
  <si>
    <t>$24.76 - $37.25 Exercisable</t>
  </si>
  <si>
    <t>$37.26 - $41.39 Exercisable</t>
  </si>
  <si>
    <t>$24.76 - $37.25 Non-exercisable</t>
  </si>
  <si>
    <t>$37.26 - $41.39 Non-exercisable</t>
  </si>
  <si>
    <t>Exercisable</t>
  </si>
  <si>
    <t>Non-exercisable</t>
  </si>
  <si>
    <t>Income Taxes - Provision for income taxes for continuing operations (Details) - USD ($) $ in Thousands</t>
  </si>
  <si>
    <t>Federal, current</t>
  </si>
  <si>
    <t>State, current</t>
  </si>
  <si>
    <t>Current income tax expense</t>
  </si>
  <si>
    <t>Deferred</t>
  </si>
  <si>
    <t>Federal, computed at statutory rate</t>
  </si>
  <si>
    <t>State income taxes (net of Federal income tax benefit)</t>
  </si>
  <si>
    <t>Tax Cut and Jobs Act of 2017</t>
  </si>
  <si>
    <t>Other, net</t>
  </si>
  <si>
    <t>Income Taxes - Deferred tax assets and deferred tax liabilities (Details) - USD ($) $ in Thousands</t>
  </si>
  <si>
    <t>Property and equipment</t>
  </si>
  <si>
    <t>Depletion</t>
  </si>
  <si>
    <t>Gross deferred tax liabilities</t>
  </si>
  <si>
    <t>Employee benefits and other</t>
  </si>
  <si>
    <t>Gross deferred tax assets</t>
  </si>
  <si>
    <t>Net deferred tax liability</t>
  </si>
  <si>
    <t>Business Segments - Business segments (Details) - USD ($) $ in Thousands</t>
  </si>
  <si>
    <t>Segment Reporting Information [Line Items]</t>
  </si>
  <si>
    <t>Revenues</t>
  </si>
  <si>
    <t>Corporate expenses</t>
  </si>
  <si>
    <t>Unallocated to discontinued operations</t>
  </si>
  <si>
    <t>Capital expenditures</t>
  </si>
  <si>
    <t>Cash items</t>
  </si>
  <si>
    <t>Total identifiable net assets</t>
  </si>
  <si>
    <t>Asset Management</t>
  </si>
  <si>
    <t>Identifiable net assets</t>
  </si>
  <si>
    <t>Land Development and Construction</t>
  </si>
  <si>
    <t>Corporate</t>
  </si>
  <si>
    <t>Real Estate Business Park Acquisitions - Intangible asset amortization Port Capital Property (Details) - USD ($) $ in Thousands</t>
  </si>
  <si>
    <t>Dec. 31, 2022</t>
  </si>
  <si>
    <t>Dec. 31, 2021</t>
  </si>
  <si>
    <t>Dec. 31, 2020</t>
  </si>
  <si>
    <t>Dec. 31, 2019</t>
  </si>
  <si>
    <t>Dec. 31, 2018</t>
  </si>
  <si>
    <t>Oct. 19, 2015</t>
  </si>
  <si>
    <t>Port Capital Forecasted amortization</t>
  </si>
  <si>
    <t>In-place Leases annual amortization</t>
  </si>
  <si>
    <t>In-place leases initial value</t>
  </si>
  <si>
    <t>Real Estate Business Park Acquisitions - Intangible asset amortization Gilroy Road Property (Details) - Gilroy Road Property - USD ($) $ in Thousands</t>
  </si>
  <si>
    <t>Jul. 01, 2016</t>
  </si>
  <si>
    <t>Real Estate Business Park Acquisitions - Intangible asset amortization Dock 79 (Details) - USD ($) $ in Thousands</t>
  </si>
  <si>
    <t>Jul. 01, 2017</t>
  </si>
  <si>
    <t>Dock 79 Forecasted amortization</t>
  </si>
  <si>
    <t>Intangible assets and liabilities (Details) - USD ($) $ in Thousands</t>
  </si>
  <si>
    <t>Amortizable asset carrying Amount</t>
  </si>
  <si>
    <t>Amortizable asset accumulated Amortization</t>
  </si>
  <si>
    <t>Below market lease carrying amount</t>
  </si>
  <si>
    <t>Below market lease accumulated amortization</t>
  </si>
  <si>
    <t>In place leases</t>
  </si>
  <si>
    <t>Above Market leases</t>
  </si>
  <si>
    <t>Below market leases</t>
  </si>
  <si>
    <t>Intangible assets and liabilities (Details) (Parenthetical)</t>
  </si>
  <si>
    <t>Useful life</t>
  </si>
  <si>
    <t>7-8 years</t>
  </si>
  <si>
    <t>5 years</t>
  </si>
  <si>
    <t>4-5 years</t>
  </si>
  <si>
    <t>Accounting Policies (Details Narrative) - USD ($) $ in Thousands</t>
  </si>
  <si>
    <t>Mar. 31, 2015</t>
  </si>
  <si>
    <t>Patriot shares received</t>
  </si>
  <si>
    <t>FRP's shareholders received one share of Patriot for every three shares of FRP owned on the record date.</t>
  </si>
  <si>
    <t>Reclass from deferred costs to long-term deferred tax liability</t>
  </si>
  <si>
    <t>Reduction of income tax expense from windfall gains on stock option exercises</t>
  </si>
  <si>
    <t>Estimated useful lives</t>
  </si>
  <si>
    <t>3-39</t>
  </si>
  <si>
    <t>Voting interest</t>
  </si>
  <si>
    <t>Investments in Joint Ventures (Details Narrative) $ in Thousands</t>
  </si>
  <si>
    <t>1 Months Ended</t>
  </si>
  <si>
    <t>May 31, 2016USD ($)</t>
  </si>
  <si>
    <t>Dec. 31, 2016USD ($)</t>
  </si>
  <si>
    <t>Mar. 31, 2016USD ($)ft²</t>
  </si>
  <si>
    <t>Dec. 31, 2006USD ($)</t>
  </si>
  <si>
    <t>Sep. 30, 2016USD ($)</t>
  </si>
  <si>
    <t>Sep. 30, 2015USD ($)</t>
  </si>
  <si>
    <t>Sep. 28, 2017USD ($)</t>
  </si>
  <si>
    <t>Oct. 04, 2006ft²</t>
  </si>
  <si>
    <t>Company's share of the loss of the joint venture</t>
  </si>
  <si>
    <t>Joint Venture consolidated retained earnings</t>
  </si>
  <si>
    <t>Outstanding balance</t>
  </si>
  <si>
    <t>Construction financing through September 15, 2022</t>
  </si>
  <si>
    <t>Construction financing through September 15, 2018</t>
  </si>
  <si>
    <t>Interest rate over LIBOR</t>
  </si>
  <si>
    <t>2.50%</t>
  </si>
  <si>
    <t>Vulcan</t>
  </si>
  <si>
    <t>Acres conributed | ft²</t>
  </si>
  <si>
    <t>Vulcan leasehold interest | ft²</t>
  </si>
  <si>
    <t>FRP additional contribution for land</t>
  </si>
  <si>
    <t>Additional land acquired | ft²</t>
  </si>
  <si>
    <t>St Johns Properties JV St Johns</t>
  </si>
  <si>
    <t>Value of land contributed</t>
  </si>
  <si>
    <t>Land acreage | ft²</t>
  </si>
  <si>
    <t>Joint venture percentage stake</t>
  </si>
  <si>
    <t>Square feet | ft²</t>
  </si>
  <si>
    <t>Distribution received</t>
  </si>
  <si>
    <t>Consolidation of RiverFront Investment Partners I, LLC. (Details Narrative) $ in Thousands</t>
  </si>
  <si>
    <t>Jun. 30, 2013USD ($)</t>
  </si>
  <si>
    <t>Jun. 30, 2017ft²</t>
  </si>
  <si>
    <t>Mar. 30, 2012ft²</t>
  </si>
  <si>
    <t>Gain on remeasurement of investment of real estate partnership</t>
  </si>
  <si>
    <t>MRP</t>
  </si>
  <si>
    <t>Capital contribution</t>
  </si>
  <si>
    <t>Retail square feet | ft²</t>
  </si>
  <si>
    <t>Area of land to develop | ft²</t>
  </si>
  <si>
    <t>Cash contributed</t>
  </si>
  <si>
    <t>66.00%</t>
  </si>
  <si>
    <t>Stabilization percent leased and occupied</t>
  </si>
  <si>
    <t>90.00%</t>
  </si>
  <si>
    <t>Related Party Transactions (Details Narrative) - USD ($) $ in Thousands</t>
  </si>
  <si>
    <t>Charges/allocation related to Transition Services Agreement with Patriot</t>
  </si>
  <si>
    <t>Charges/allocations related to discontinued operations</t>
  </si>
  <si>
    <t>Debt (Details Narrative) - USD ($) $ in Thousands</t>
  </si>
  <si>
    <t>Mar. 30, 2015</t>
  </si>
  <si>
    <t>Nov. 17, 2017</t>
  </si>
  <si>
    <t>Jul. 24, 2015</t>
  </si>
  <si>
    <t>Jan. 30, 2015</t>
  </si>
  <si>
    <t>Aug. 07, 2014</t>
  </si>
  <si>
    <t>Mortgage interest description</t>
  </si>
  <si>
    <t>Principal payments 2018</t>
  </si>
  <si>
    <t>Principal payments 2019</t>
  </si>
  <si>
    <t>Principal payments 2020</t>
  </si>
  <si>
    <t>Principal payments 2021</t>
  </si>
  <si>
    <t>Principal payments 2022</t>
  </si>
  <si>
    <t>Principal payments 2023 and subsequent years</t>
  </si>
  <si>
    <t>Carrying value of collateral on mortgage notes payable</t>
  </si>
  <si>
    <t>Capitalized interest</t>
  </si>
  <si>
    <t>Mortgage prepayment</t>
  </si>
  <si>
    <t>Interest rates of prepaid mortgages</t>
  </si>
  <si>
    <t>8.55% and 7.95%</t>
  </si>
  <si>
    <t>Prepayment penalty</t>
  </si>
  <si>
    <t>Deferred loan costs on early prepayment</t>
  </si>
  <si>
    <t>First Tennessee bank Term Loan</t>
  </si>
  <si>
    <t>Term</t>
  </si>
  <si>
    <t>10 years</t>
  </si>
  <si>
    <t>Term loan facility</t>
  </si>
  <si>
    <t>Dock 79 Construction loan</t>
  </si>
  <si>
    <t>RiverFront construction loan</t>
  </si>
  <si>
    <t>2.35%</t>
  </si>
  <si>
    <t>Dock 79 EB5 loan</t>
  </si>
  <si>
    <t>RiverFront EB5 secondary financing</t>
  </si>
  <si>
    <t>Interest rate to year five</t>
  </si>
  <si>
    <t>4.95%</t>
  </si>
  <si>
    <t>Dock 79 Non-recourse loan</t>
  </si>
  <si>
    <t>120 months</t>
  </si>
  <si>
    <t>Interest rate</t>
  </si>
  <si>
    <t>4.125%</t>
  </si>
  <si>
    <t>Payment terms</t>
  </si>
  <si>
    <t>During the first 48 monthsof the loan term, the Joint Venture will make monthly payments of interestonly, and thereafter, make monthly payments of principal and interest in equalinstallments based upon a 30-year amortization period.</t>
  </si>
  <si>
    <t>Wells Fargo Bank, N.A.</t>
  </si>
  <si>
    <t>Revolving Credit Agreement</t>
  </si>
  <si>
    <t>Sublimit for standby letters of credit</t>
  </si>
  <si>
    <t>Commitment fee</t>
  </si>
  <si>
    <t>0.15%</t>
  </si>
  <si>
    <t>Letters of credit issued</t>
  </si>
  <si>
    <t>Borrowed under the revolver</t>
  </si>
  <si>
    <t>Available for borrowing</t>
  </si>
  <si>
    <t>Tangible net worth covenant</t>
  </si>
  <si>
    <t>Available to pay dividends or repurchase stock</t>
  </si>
  <si>
    <t>1.40%</t>
  </si>
  <si>
    <t>First Tennessee Bank</t>
  </si>
  <si>
    <t>0.10%</t>
  </si>
  <si>
    <t>Revolver conversion to term loan</t>
  </si>
  <si>
    <t>24 month window</t>
  </si>
  <si>
    <t>1.90%</t>
  </si>
  <si>
    <t>Leases (Details Narrative) $ in Thousands</t>
  </si>
  <si>
    <t>Minimum future straight-lined rentals due on noncancelable leases 2018</t>
  </si>
  <si>
    <t>Minimum future straight-lined rentals due on noncancelable leases 2019</t>
  </si>
  <si>
    <t>Minimum future straight-lined rentals due on noncancelable leases 2020</t>
  </si>
  <si>
    <t>Minimum future straight-lined rentals due on noncancelable leases 2021</t>
  </si>
  <si>
    <t>Minimum future straight-lined rentals due on noncancelable leases 2022</t>
  </si>
  <si>
    <t>Minimum future straight-lined rentals due on noncancelable leases 2023 and subsequent years</t>
  </si>
  <si>
    <t>Earnings Per Share (Details Narrative) - shares</t>
  </si>
  <si>
    <t>Anti-dilutive shares</t>
  </si>
  <si>
    <t>Stock-Based Compensation Plans (Details Narrative) $ / shares in Units, $ in Thousands</t>
  </si>
  <si>
    <t>Dec. 31, 2017USD ($)Yearsshares</t>
  </si>
  <si>
    <t>Dec. 29, 2017$ / shares</t>
  </si>
  <si>
    <t>Number of stock option plans</t>
  </si>
  <si>
    <t>Options expire from date of grant</t>
  </si>
  <si>
    <t>Exercisable installments</t>
  </si>
  <si>
    <t>Immediate or 20% or 25%</t>
  </si>
  <si>
    <t>Shares available for future issuance | shares</t>
  </si>
  <si>
    <t>Dividend yield</t>
  </si>
  <si>
    <t>Expected minimum volatility</t>
  </si>
  <si>
    <t>32.00%</t>
  </si>
  <si>
    <t>Expected maximum volatility</t>
  </si>
  <si>
    <t>43.00%</t>
  </si>
  <si>
    <t>FRP options replacement</t>
  </si>
  <si>
    <t>75.14%</t>
  </si>
  <si>
    <t>Patriot options replacement</t>
  </si>
  <si>
    <t>24.86%</t>
  </si>
  <si>
    <t>Risk-free interest rate minimum</t>
  </si>
  <si>
    <t>0.60%</t>
  </si>
  <si>
    <t>Risk-free interest rate maximum</t>
  </si>
  <si>
    <t>4.20%</t>
  </si>
  <si>
    <t>Expected life minimum | Years</t>
  </si>
  <si>
    <t>Expecited life maximum | Years</t>
  </si>
  <si>
    <t>Aggregate intrinsic value of exercisable in-the-money options</t>
  </si>
  <si>
    <t>Aggregate intrinsic value of outstanding in-the-money options</t>
  </si>
  <si>
    <t>Market close price | $ / shares</t>
  </si>
  <si>
    <t>Gains realized by option holders</t>
  </si>
  <si>
    <t>Total unrecognized compensation cost of options granted but not yet vested</t>
  </si>
  <si>
    <t>Weighted average period for compensation to be recognized | Years</t>
  </si>
  <si>
    <t>Modification stock compensation expense</t>
  </si>
  <si>
    <t>Realized tax benefit from options exercised</t>
  </si>
  <si>
    <t>Income Taxes (Details Narrative) - USD ($) $ / shares in Units, $ in Thousands</t>
  </si>
  <si>
    <t>Unrecognized tax benefits</t>
  </si>
  <si>
    <t>Tax Cuts and Jobs Act of 2017 deferred tax benefit</t>
  </si>
  <si>
    <t>Tax Cuts and Jobs Act of 2017 deferred tax benefit per share</t>
  </si>
  <si>
    <t>Effective tax rate</t>
  </si>
  <si>
    <t>39.50%</t>
  </si>
  <si>
    <t>39.07%</t>
  </si>
  <si>
    <t>Income tax benefit related to lower rate</t>
  </si>
  <si>
    <t>Federal tax rate</t>
  </si>
  <si>
    <t>34.00%</t>
  </si>
  <si>
    <t>Tax Reform</t>
  </si>
  <si>
    <t>27.05%</t>
  </si>
  <si>
    <t>Effective Federal Rate Potential</t>
  </si>
  <si>
    <t>35.00%</t>
  </si>
  <si>
    <t>Minimum taxable income where the federal tax rate increases</t>
  </si>
  <si>
    <t>Employee Benefits (Details Narrative) - USD ($) $ in Thousands</t>
  </si>
  <si>
    <t>Company 401k contribution</t>
  </si>
  <si>
    <t>Savings/profit sharing plan company contribution</t>
  </si>
  <si>
    <t>Management Security Plan expense</t>
  </si>
  <si>
    <t>Management Security Plan accrued benefit</t>
  </si>
  <si>
    <t>Business Segments (Details Narrative)</t>
  </si>
  <si>
    <t>Dec. 31, 2017aSegments</t>
  </si>
  <si>
    <t>Reportable business segments | Segments</t>
  </si>
  <si>
    <t>Brooksville Quarry, LLC</t>
  </si>
  <si>
    <t>Mining royalty lands acres</t>
  </si>
  <si>
    <t>Fair Value Measurements (Details Narrative) - USD ($) $ in Thousands</t>
  </si>
  <si>
    <t>Assets measured at fair value on a recurring basis</t>
  </si>
  <si>
    <t>Liabilities measured at fair value on a recurring basis</t>
  </si>
  <si>
    <t>Assets measured at fair value on a non-recurring basis</t>
  </si>
  <si>
    <t>Liabilities measured at fair value on a non-recurring basis</t>
  </si>
  <si>
    <t>Carrying amount of mortgage notes payable</t>
  </si>
  <si>
    <t>Fair value of mortgage notes payable</t>
  </si>
  <si>
    <t>Contingent Liabilities (Details Narrative) - USD ($) $ in Thousands</t>
  </si>
  <si>
    <t>Jun. 30, 2016</t>
  </si>
  <si>
    <t>Dec. 31, 2015</t>
  </si>
  <si>
    <t>Contingent Liabilities Details Narrative</t>
  </si>
  <si>
    <t>Cap on environment financial responsibility</t>
  </si>
  <si>
    <t>Environmental remediation expense</t>
  </si>
  <si>
    <t>Total cost of remediation</t>
  </si>
  <si>
    <t>Commitments (Details Narrative) $ in Thousands</t>
  </si>
  <si>
    <t>Purchase commitments</t>
  </si>
  <si>
    <t>Concentrations (Details Narrative) $ in Thousands</t>
  </si>
  <si>
    <t>Dec. 31, 2017USD ($)integer</t>
  </si>
  <si>
    <t>Tenants leasing mining locations | integer</t>
  </si>
  <si>
    <t>Mining Top Customer</t>
  </si>
  <si>
    <t>Customer revenue concentration</t>
  </si>
  <si>
    <t>13.60%</t>
  </si>
  <si>
    <t>Accounts receivable concentration | $</t>
  </si>
  <si>
    <t>Asset Management Top Customer</t>
  </si>
  <si>
    <t>10.00%</t>
  </si>
  <si>
    <t>Unusual or Infrequent Items Impacting Quarterly Results (Details Narrative) - USD ($) $ / shares in Units, $ in Thousands</t>
  </si>
  <si>
    <t>Gain on investment land sold</t>
  </si>
  <si>
    <t>Windlass Run Phase 2</t>
  </si>
  <si>
    <t>Real Estate Business Park Acquisitions (Details Narrative) $ in Thousands</t>
  </si>
  <si>
    <t>Jul. 01, 2016USD ($)ft²a</t>
  </si>
  <si>
    <t>Oct. 19, 2015USD ($)ft²a</t>
  </si>
  <si>
    <t>Approximate purchase price | $</t>
  </si>
  <si>
    <t>Number of buildings acquired</t>
  </si>
  <si>
    <t>Land acreage | a</t>
  </si>
  <si>
    <t>Square feet</t>
  </si>
  <si>
    <t>Mezzanine space square feet</t>
  </si>
  <si>
    <t>Square footage footprint</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_(&quot;Dock &quot;#,##0_);_(&quot;Dock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sharedStrings.xml" Type="http://schemas.openxmlformats.org/officeDocument/2006/relationships/sharedStrings"/><Relationship Id="rId79" Target="styles.xml" Type="http://schemas.openxmlformats.org/officeDocument/2006/relationships/styles"/><Relationship Id="rId8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19"/>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844059</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381419706</v>
      </c>
    </row>
    <row r="15" spans="1:4">
      <c r="A15" s="4" t="s">
        <v>25</v>
      </c>
      <c r="C15" s="5" t="n">
        <v>10014667</v>
      </c>
    </row>
    <row r="16" spans="1:4">
      <c r="A16" s="4" t="s">
        <v>26</v>
      </c>
      <c r="B16" s="4" t="s">
        <v>27</v>
      </c>
    </row>
    <row r="17" spans="1:4">
      <c r="A17" s="4" t="s">
        <v>28</v>
      </c>
      <c r="B17"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6</v>
      </c>
      <c r="B1" s="2" t="s">
        <v>1</v>
      </c>
    </row>
    <row r="2" spans="1:2">
      <c r="B2" s="2" t="s">
        <v>2</v>
      </c>
    </row>
    <row r="3" spans="1:2">
      <c r="A3" s="3" t="s">
        <v>204</v>
      </c>
    </row>
    <row r="4" spans="1:2">
      <c r="A4" s="4" t="s">
        <v>206</v>
      </c>
      <c r="B4" s="4" t="s">
        <v>20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9</v>
      </c>
      <c r="B1" s="2" t="s">
        <v>2</v>
      </c>
      <c r="C1" s="2" t="s">
        <v>30</v>
      </c>
      <c r="D1" s="2" t="s">
        <v>31</v>
      </c>
    </row>
    <row r="2" spans="1:4">
      <c r="A2" s="3" t="s">
        <v>32</v>
      </c>
    </row>
    <row r="3" spans="1:4">
      <c r="A3" s="4" t="s">
        <v>33</v>
      </c>
      <c r="B3" s="6" t="n">
        <v>127700</v>
      </c>
      <c r="C3" s="6" t="n">
        <v>99417</v>
      </c>
      <c r="D3" s="6" t="n">
        <v>99357</v>
      </c>
    </row>
    <row r="4" spans="1:4">
      <c r="A4" s="4" t="s">
        <v>34</v>
      </c>
      <c r="B4" s="5" t="n">
        <v>334327</v>
      </c>
      <c r="C4" s="5" t="n">
        <v>195443</v>
      </c>
      <c r="D4" s="5" t="n">
        <v>193283</v>
      </c>
    </row>
    <row r="5" spans="1:4">
      <c r="A5" s="4" t="s">
        <v>35</v>
      </c>
      <c r="B5" s="5" t="n">
        <v>8381</v>
      </c>
      <c r="C5" s="5" t="n">
        <v>11779</v>
      </c>
      <c r="D5" s="5" t="n">
        <v>8592</v>
      </c>
    </row>
    <row r="6" spans="1:4">
      <c r="A6" s="4" t="s">
        <v>36</v>
      </c>
      <c r="B6" s="5" t="n">
        <v>470408</v>
      </c>
      <c r="C6" s="5" t="n">
        <v>306639</v>
      </c>
      <c r="D6" s="5" t="n">
        <v>301232</v>
      </c>
    </row>
    <row r="7" spans="1:4">
      <c r="A7" s="4" t="s">
        <v>37</v>
      </c>
      <c r="B7" s="5" t="n">
        <v>94804</v>
      </c>
      <c r="C7" s="5" t="n">
        <v>82392</v>
      </c>
      <c r="D7" s="5" t="n">
        <v>80616</v>
      </c>
    </row>
    <row r="8" spans="1:4">
      <c r="A8" s="4" t="s">
        <v>38</v>
      </c>
      <c r="B8" s="5" t="n">
        <v>375604</v>
      </c>
      <c r="C8" s="5" t="n">
        <v>224247</v>
      </c>
      <c r="D8" s="5" t="n">
        <v>220616</v>
      </c>
    </row>
    <row r="9" spans="1:4">
      <c r="A9" s="4" t="s">
        <v>39</v>
      </c>
      <c r="B9" s="5" t="n">
        <v>7176</v>
      </c>
      <c r="C9" s="5" t="n">
        <v>7176</v>
      </c>
      <c r="D9" s="5" t="n">
        <v>7176</v>
      </c>
    </row>
    <row r="10" spans="1:4">
      <c r="A10" s="4" t="s">
        <v>40</v>
      </c>
      <c r="B10" s="5" t="n">
        <v>13406</v>
      </c>
      <c r="C10" s="5" t="n">
        <v>22901</v>
      </c>
      <c r="D10" s="5" t="n">
        <v>23854</v>
      </c>
    </row>
    <row r="11" spans="1:4">
      <c r="A11" s="4" t="s">
        <v>41</v>
      </c>
      <c r="B11" s="5" t="n">
        <v>396186</v>
      </c>
      <c r="C11" s="5" t="n">
        <v>254324</v>
      </c>
      <c r="D11" s="5" t="n">
        <v>251646</v>
      </c>
    </row>
    <row r="12" spans="1:4">
      <c r="A12" s="4" t="s">
        <v>42</v>
      </c>
      <c r="B12" s="5" t="n">
        <v>4524</v>
      </c>
      <c r="C12" s="5" t="n">
        <v>0</v>
      </c>
      <c r="D12" s="5" t="n">
        <v>0</v>
      </c>
    </row>
    <row r="13" spans="1:4">
      <c r="A13" s="4" t="s">
        <v>43</v>
      </c>
      <c r="B13" s="5" t="n">
        <v>333</v>
      </c>
      <c r="C13" s="5" t="n">
        <v>0</v>
      </c>
      <c r="D13" s="5" t="n">
        <v>0</v>
      </c>
    </row>
    <row r="14" spans="1:4">
      <c r="A14" s="4" t="s">
        <v>44</v>
      </c>
      <c r="B14" s="5" t="n">
        <v>1020</v>
      </c>
      <c r="C14" s="5" t="n">
        <v>710</v>
      </c>
      <c r="D14" s="5" t="n">
        <v>987</v>
      </c>
    </row>
    <row r="15" spans="1:4">
      <c r="A15" s="4" t="s">
        <v>45</v>
      </c>
      <c r="B15" s="5" t="n">
        <v>2962</v>
      </c>
      <c r="C15" s="5" t="n">
        <v>0</v>
      </c>
      <c r="D15" s="5" t="n">
        <v>0</v>
      </c>
    </row>
    <row r="16" spans="1:4">
      <c r="A16" s="4" t="s">
        <v>46</v>
      </c>
      <c r="B16" s="5" t="n">
        <v>4311</v>
      </c>
      <c r="C16" s="5" t="n">
        <v>4562</v>
      </c>
      <c r="D16" s="5" t="n">
        <v>4657</v>
      </c>
    </row>
    <row r="17" spans="1:4">
      <c r="A17" s="4" t="s">
        <v>47</v>
      </c>
      <c r="B17" s="5" t="n">
        <v>9217</v>
      </c>
      <c r="C17" s="5" t="n">
        <v>6786</v>
      </c>
      <c r="D17" s="5" t="n">
        <v>7321</v>
      </c>
    </row>
    <row r="18" spans="1:4">
      <c r="A18" s="4" t="s">
        <v>48</v>
      </c>
      <c r="B18" s="5" t="n">
        <v>181</v>
      </c>
      <c r="C18" s="5" t="n">
        <v>178</v>
      </c>
      <c r="D18" s="5" t="n">
        <v>178</v>
      </c>
    </row>
    <row r="19" spans="1:4">
      <c r="A19" s="4" t="s">
        <v>49</v>
      </c>
      <c r="B19" s="5" t="n">
        <v>418734</v>
      </c>
      <c r="C19" s="5" t="n">
        <v>266560</v>
      </c>
      <c r="D19" s="5" t="n">
        <v>264789</v>
      </c>
    </row>
    <row r="20" spans="1:4">
      <c r="A20" s="3" t="s">
        <v>50</v>
      </c>
    </row>
    <row r="21" spans="1:4">
      <c r="A21" s="4" t="s">
        <v>51</v>
      </c>
      <c r="B21" s="5" t="n">
        <v>0</v>
      </c>
      <c r="C21" s="5" t="n">
        <v>6665</v>
      </c>
      <c r="D21" s="5" t="n">
        <v>6807</v>
      </c>
    </row>
    <row r="22" spans="1:4">
      <c r="A22" s="4" t="s">
        <v>52</v>
      </c>
      <c r="B22" s="5" t="n">
        <v>4463</v>
      </c>
      <c r="C22" s="5" t="n">
        <v>4526</v>
      </c>
      <c r="D22" s="5" t="n">
        <v>4455</v>
      </c>
    </row>
    <row r="23" spans="1:4">
      <c r="A23" s="4" t="s">
        <v>53</v>
      </c>
      <c r="B23" s="5" t="n">
        <v>113854</v>
      </c>
      <c r="C23" s="5" t="n">
        <v>29554</v>
      </c>
      <c r="D23" s="5" t="n">
        <v>30670</v>
      </c>
    </row>
    <row r="24" spans="1:4">
      <c r="A24" s="4" t="s">
        <v>54</v>
      </c>
      <c r="B24" s="5" t="n">
        <v>4370</v>
      </c>
      <c r="C24" s="5" t="n">
        <v>3747</v>
      </c>
      <c r="D24" s="5" t="n">
        <v>4344</v>
      </c>
    </row>
    <row r="25" spans="1:4">
      <c r="A25" s="4" t="s">
        <v>55</v>
      </c>
      <c r="B25" s="5" t="n">
        <v>2037</v>
      </c>
      <c r="C25" s="5" t="n">
        <v>2037</v>
      </c>
      <c r="D25" s="5" t="n">
        <v>2037</v>
      </c>
    </row>
    <row r="26" spans="1:4">
      <c r="A26" s="4" t="s">
        <v>56</v>
      </c>
      <c r="B26" s="5" t="n">
        <v>0</v>
      </c>
      <c r="C26" s="5" t="n">
        <v>254</v>
      </c>
      <c r="D26" s="5" t="n">
        <v>6</v>
      </c>
    </row>
    <row r="27" spans="1:4">
      <c r="A27" s="4" t="s">
        <v>57</v>
      </c>
      <c r="B27" s="5" t="n">
        <v>0</v>
      </c>
      <c r="C27" s="5" t="n">
        <v>887</v>
      </c>
      <c r="D27" s="5" t="n">
        <v>13</v>
      </c>
    </row>
    <row r="28" spans="1:4">
      <c r="A28" s="4" t="s">
        <v>58</v>
      </c>
      <c r="B28" s="5" t="n">
        <v>1074</v>
      </c>
      <c r="C28" s="5" t="n">
        <v>1126</v>
      </c>
      <c r="D28" s="5" t="n">
        <v>1423</v>
      </c>
    </row>
    <row r="29" spans="1:4">
      <c r="A29" s="4" t="s">
        <v>59</v>
      </c>
      <c r="B29" s="5" t="n">
        <v>25982</v>
      </c>
      <c r="C29" s="5" t="n">
        <v>16455</v>
      </c>
      <c r="D29" s="5" t="n">
        <v>16436</v>
      </c>
    </row>
    <row r="30" spans="1:4">
      <c r="A30" s="4" t="s">
        <v>60</v>
      </c>
      <c r="B30" s="5" t="n">
        <v>1457</v>
      </c>
      <c r="C30" s="5" t="n">
        <v>1475</v>
      </c>
      <c r="D30" s="5" t="n">
        <v>1453</v>
      </c>
    </row>
    <row r="31" spans="1:4">
      <c r="A31" s="4" t="s">
        <v>61</v>
      </c>
      <c r="B31" s="5" t="n">
        <v>0</v>
      </c>
      <c r="C31" s="5" t="n">
        <v>9</v>
      </c>
      <c r="D31" s="5" t="n">
        <v>14</v>
      </c>
    </row>
    <row r="32" spans="1:4">
      <c r="A32" s="4" t="s">
        <v>62</v>
      </c>
      <c r="B32" s="5" t="n">
        <v>915</v>
      </c>
      <c r="C32" s="5" t="n">
        <v>1005</v>
      </c>
      <c r="D32" s="5" t="n">
        <v>1032</v>
      </c>
    </row>
    <row r="33" spans="1:4">
      <c r="A33" s="4" t="s">
        <v>63</v>
      </c>
      <c r="B33" s="5" t="n">
        <v>154152</v>
      </c>
      <c r="C33" s="5" t="n">
        <v>67740</v>
      </c>
      <c r="D33" s="5" t="n">
        <v>68690</v>
      </c>
    </row>
    <row r="34" spans="1:4">
      <c r="A34" s="4" t="s">
        <v>64</v>
      </c>
      <c r="B34" s="4" t="s">
        <v>65</v>
      </c>
      <c r="C34" s="4" t="s">
        <v>65</v>
      </c>
      <c r="D34" s="4" t="s">
        <v>65</v>
      </c>
    </row>
    <row r="35" spans="1:4">
      <c r="A35" s="3" t="s">
        <v>66</v>
      </c>
    </row>
    <row r="36" spans="1:4">
      <c r="A36" s="4" t="s">
        <v>67</v>
      </c>
      <c r="B36" s="5" t="n">
        <v>1001</v>
      </c>
      <c r="C36" s="5" t="n">
        <v>991</v>
      </c>
      <c r="D36" s="5" t="n">
        <v>987</v>
      </c>
    </row>
    <row r="37" spans="1:4">
      <c r="A37" s="4" t="s">
        <v>68</v>
      </c>
      <c r="B37" s="5" t="n">
        <v>55636</v>
      </c>
      <c r="C37" s="5" t="n">
        <v>52647</v>
      </c>
      <c r="D37" s="5" t="n">
        <v>51606</v>
      </c>
    </row>
    <row r="38" spans="1:4">
      <c r="A38" s="4" t="s">
        <v>69</v>
      </c>
      <c r="B38" s="5" t="n">
        <v>186855</v>
      </c>
      <c r="C38" s="5" t="n">
        <v>145168</v>
      </c>
      <c r="D38" s="5" t="n">
        <v>143486</v>
      </c>
    </row>
    <row r="39" spans="1:4">
      <c r="A39" s="4" t="s">
        <v>70</v>
      </c>
      <c r="B39" s="5" t="n">
        <v>38</v>
      </c>
      <c r="C39" s="5" t="n">
        <v>14</v>
      </c>
      <c r="D39" s="5" t="n">
        <v>20</v>
      </c>
    </row>
    <row r="40" spans="1:4">
      <c r="A40" s="4" t="s">
        <v>71</v>
      </c>
      <c r="B40" s="5" t="n">
        <v>243530</v>
      </c>
      <c r="C40" s="5" t="n">
        <v>198820</v>
      </c>
      <c r="D40" s="5" t="n">
        <v>196099</v>
      </c>
    </row>
    <row r="41" spans="1:4">
      <c r="A41" s="4" t="s">
        <v>72</v>
      </c>
      <c r="B41" s="5" t="n">
        <v>21052</v>
      </c>
      <c r="C41" s="5" t="n">
        <v>0</v>
      </c>
      <c r="D41" s="5" t="n">
        <v>0</v>
      </c>
    </row>
    <row r="42" spans="1:4">
      <c r="A42" s="4" t="s">
        <v>73</v>
      </c>
      <c r="B42" s="5" t="n">
        <v>264582</v>
      </c>
      <c r="C42" s="5" t="n">
        <v>198820</v>
      </c>
      <c r="D42" s="5" t="n">
        <v>196099</v>
      </c>
    </row>
    <row r="43" spans="1:4">
      <c r="A43" s="4" t="s">
        <v>74</v>
      </c>
      <c r="B43" s="6" t="n">
        <v>418734</v>
      </c>
      <c r="C43" s="6" t="n">
        <v>266560</v>
      </c>
      <c r="D43" s="6" t="n">
        <v>26478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5</v>
      </c>
      <c r="B1" s="2" t="s">
        <v>1</v>
      </c>
    </row>
    <row r="2" spans="1:2">
      <c r="B2" s="2" t="s">
        <v>2</v>
      </c>
    </row>
    <row r="3" spans="1:2">
      <c r="A3" s="3" t="s">
        <v>204</v>
      </c>
    </row>
    <row r="4" spans="1:2">
      <c r="A4" s="4" t="s">
        <v>235</v>
      </c>
      <c r="B4" s="4" t="s">
        <v>23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9</v>
      </c>
      <c r="B1" s="2" t="s">
        <v>1</v>
      </c>
    </row>
    <row r="2" spans="1:2">
      <c r="B2" s="2" t="s">
        <v>2</v>
      </c>
    </row>
    <row r="3" spans="1:2">
      <c r="A3" s="3" t="s">
        <v>250</v>
      </c>
    </row>
    <row r="4" spans="1:2">
      <c r="A4" s="4" t="s">
        <v>251</v>
      </c>
      <c r="B4" s="4" t="s">
        <v>25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80"/>
  </cols>
  <sheetData>
    <row r="1" spans="1:2">
      <c r="A1" s="1" t="s">
        <v>253</v>
      </c>
      <c r="B1" s="2" t="s">
        <v>1</v>
      </c>
    </row>
    <row r="2" spans="1:2">
      <c r="B2" s="2" t="s">
        <v>2</v>
      </c>
    </row>
    <row r="3" spans="1:2">
      <c r="A3" s="3" t="s">
        <v>198</v>
      </c>
    </row>
    <row r="4" spans="1:2">
      <c r="A4" s="4" t="s">
        <v>254</v>
      </c>
      <c r="B4" s="4" t="s">
        <v>255</v>
      </c>
    </row>
    <row r="5" spans="1:2">
      <c r="A5" s="4" t="s">
        <v>256</v>
      </c>
      <c r="B5" s="4" t="s">
        <v>257</v>
      </c>
    </row>
    <row r="6" spans="1:2">
      <c r="A6" s="4" t="s">
        <v>258</v>
      </c>
      <c r="B6" s="4" t="s">
        <v>259</v>
      </c>
    </row>
    <row r="7" spans="1:2">
      <c r="A7" s="4" t="s">
        <v>260</v>
      </c>
      <c r="B7" s="4" t="s">
        <v>261</v>
      </c>
    </row>
    <row r="8" spans="1:2">
      <c r="A8" s="4" t="s">
        <v>262</v>
      </c>
      <c r="B8" s="4" t="s">
        <v>263</v>
      </c>
    </row>
    <row r="9" spans="1:2">
      <c r="A9" s="4" t="s">
        <v>264</v>
      </c>
      <c r="B9" s="4" t="s">
        <v>265</v>
      </c>
    </row>
    <row r="10" spans="1:2">
      <c r="A10" s="4" t="s">
        <v>266</v>
      </c>
      <c r="B10" s="4" t="s">
        <v>267</v>
      </c>
    </row>
    <row r="11" spans="1:2">
      <c r="A11" s="4" t="s">
        <v>268</v>
      </c>
      <c r="B11" s="4" t="s">
        <v>269</v>
      </c>
    </row>
    <row r="12" spans="1:2">
      <c r="A12" s="4" t="s">
        <v>223</v>
      </c>
      <c r="B12" s="4" t="s">
        <v>270</v>
      </c>
    </row>
    <row r="13" spans="1:2">
      <c r="A13" s="4" t="s">
        <v>271</v>
      </c>
      <c r="B13" s="4" t="s">
        <v>272</v>
      </c>
    </row>
    <row r="14" spans="1:2">
      <c r="A14" s="4" t="s">
        <v>273</v>
      </c>
      <c r="B14" s="4" t="s">
        <v>274</v>
      </c>
    </row>
    <row r="15" spans="1:2">
      <c r="A15" s="4" t="s">
        <v>275</v>
      </c>
      <c r="B15" s="4" t="s">
        <v>276</v>
      </c>
    </row>
    <row r="16" spans="1:2">
      <c r="A16" s="4" t="s">
        <v>277</v>
      </c>
      <c r="B16" s="4" t="s">
        <v>278</v>
      </c>
    </row>
    <row r="17" spans="1:2">
      <c r="A17" s="4" t="s">
        <v>279</v>
      </c>
      <c r="B17" s="4" t="s">
        <v>280</v>
      </c>
    </row>
    <row r="18" spans="1:2">
      <c r="A18" s="4" t="s">
        <v>281</v>
      </c>
      <c r="B18" s="4" t="s">
        <v>282</v>
      </c>
    </row>
    <row r="19" spans="1:2">
      <c r="A19" s="4" t="s">
        <v>283</v>
      </c>
      <c r="B19" s="4" t="s">
        <v>28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285</v>
      </c>
      <c r="B1" s="2" t="s">
        <v>1</v>
      </c>
    </row>
    <row r="2" spans="1:2">
      <c r="B2" s="2" t="s">
        <v>2</v>
      </c>
    </row>
    <row r="3" spans="1:2">
      <c r="A3" s="3" t="s">
        <v>195</v>
      </c>
    </row>
    <row r="4" spans="1:2">
      <c r="A4" s="4" t="s">
        <v>286</v>
      </c>
      <c r="B4" s="4" t="s">
        <v>287</v>
      </c>
    </row>
    <row r="5" spans="1:2">
      <c r="A5" s="4" t="s">
        <v>288</v>
      </c>
      <c r="B5" s="4" t="s">
        <v>28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s>
  <sheetData>
    <row r="1" spans="1:4">
      <c r="A1" s="1" t="s">
        <v>75</v>
      </c>
      <c r="B1" s="2" t="s">
        <v>2</v>
      </c>
      <c r="C1" s="2" t="s">
        <v>30</v>
      </c>
      <c r="D1" s="2" t="s">
        <v>31</v>
      </c>
    </row>
    <row r="2" spans="1:4">
      <c r="A2" s="3" t="s">
        <v>76</v>
      </c>
    </row>
    <row r="3" spans="1:4">
      <c r="A3" s="4" t="s">
        <v>77</v>
      </c>
      <c r="B3" s="7" t="n">
        <v>0.1</v>
      </c>
      <c r="C3" s="7" t="n">
        <v>0.1</v>
      </c>
      <c r="D3" s="7" t="n">
        <v>0.1</v>
      </c>
    </row>
    <row r="4" spans="1:4">
      <c r="A4" s="4" t="s">
        <v>78</v>
      </c>
      <c r="B4" s="5" t="n">
        <v>25000000</v>
      </c>
      <c r="C4" s="5" t="n">
        <v>25000000</v>
      </c>
      <c r="D4" s="5" t="n">
        <v>25000000</v>
      </c>
    </row>
    <row r="5" spans="1:4">
      <c r="A5" s="4" t="s">
        <v>79</v>
      </c>
      <c r="B5" s="5" t="n">
        <v>10014667</v>
      </c>
      <c r="C5" s="5" t="n">
        <v>9914054</v>
      </c>
      <c r="D5" s="5" t="n">
        <v>986727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290</v>
      </c>
      <c r="B1" s="2" t="s">
        <v>1</v>
      </c>
    </row>
    <row r="2" spans="1:2">
      <c r="B2" s="2" t="s">
        <v>2</v>
      </c>
    </row>
    <row r="3" spans="1:2">
      <c r="A3" s="3" t="s">
        <v>201</v>
      </c>
    </row>
    <row r="4" spans="1:2">
      <c r="A4" s="4" t="s">
        <v>291</v>
      </c>
      <c r="B4" s="4" t="s">
        <v>292</v>
      </c>
    </row>
    <row r="5" spans="1:2">
      <c r="A5" s="4" t="s">
        <v>293</v>
      </c>
      <c r="B5" s="4" t="s">
        <v>294</v>
      </c>
    </row>
    <row r="6" spans="1:2">
      <c r="A6" s="4" t="s">
        <v>295</v>
      </c>
      <c r="B6" s="4" t="s">
        <v>29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97</v>
      </c>
      <c r="B1" s="2" t="s">
        <v>1</v>
      </c>
    </row>
    <row r="2" spans="1:2">
      <c r="B2" s="2" t="s">
        <v>2</v>
      </c>
    </row>
    <row r="3" spans="1:2">
      <c r="A3" s="3" t="s">
        <v>204</v>
      </c>
    </row>
    <row r="4" spans="1:2">
      <c r="A4" s="4" t="s">
        <v>298</v>
      </c>
      <c r="B4" s="4" t="s">
        <v>29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00</v>
      </c>
      <c r="B1" s="2" t="s">
        <v>1</v>
      </c>
    </row>
    <row r="2" spans="1:2">
      <c r="B2" s="2" t="s">
        <v>2</v>
      </c>
    </row>
    <row r="3" spans="1:2">
      <c r="A3" s="3" t="s">
        <v>301</v>
      </c>
    </row>
    <row r="4" spans="1:2">
      <c r="A4" s="4" t="s">
        <v>302</v>
      </c>
      <c r="B4" s="4" t="s">
        <v>30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04</v>
      </c>
      <c r="B1" s="2" t="s">
        <v>1</v>
      </c>
    </row>
    <row r="2" spans="1:2">
      <c r="B2" s="2" t="s">
        <v>2</v>
      </c>
    </row>
    <row r="3" spans="1:2">
      <c r="A3" s="3" t="s">
        <v>212</v>
      </c>
    </row>
    <row r="4" spans="1:2">
      <c r="A4" s="4" t="s">
        <v>305</v>
      </c>
      <c r="B4" s="4" t="s">
        <v>30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07</v>
      </c>
      <c r="B1" s="2" t="s">
        <v>1</v>
      </c>
    </row>
    <row r="2" spans="1:2">
      <c r="B2" s="2" t="s">
        <v>2</v>
      </c>
    </row>
    <row r="3" spans="1:2">
      <c r="A3" s="3" t="s">
        <v>215</v>
      </c>
    </row>
    <row r="4" spans="1:2">
      <c r="A4" s="4" t="s">
        <v>308</v>
      </c>
      <c r="B4" s="4" t="s">
        <v>30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310</v>
      </c>
      <c r="B1" s="2" t="s">
        <v>1</v>
      </c>
    </row>
    <row r="2" spans="1:2">
      <c r="B2" s="2" t="s">
        <v>2</v>
      </c>
    </row>
    <row r="3" spans="1:2">
      <c r="A3" s="3" t="s">
        <v>218</v>
      </c>
    </row>
    <row r="4" spans="1:2">
      <c r="A4" s="4" t="s">
        <v>311</v>
      </c>
      <c r="B4" s="4" t="s">
        <v>31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3</v>
      </c>
      <c r="B1" s="2" t="s">
        <v>1</v>
      </c>
    </row>
    <row r="2" spans="1:2">
      <c r="B2" s="2" t="s">
        <v>2</v>
      </c>
    </row>
    <row r="3" spans="1:2">
      <c r="A3" s="3" t="s">
        <v>221</v>
      </c>
    </row>
    <row r="4" spans="1:2">
      <c r="A4" s="4" t="s">
        <v>314</v>
      </c>
      <c r="B4" s="4" t="s">
        <v>315</v>
      </c>
    </row>
    <row r="5" spans="1:2">
      <c r="A5" s="4" t="s">
        <v>316</v>
      </c>
      <c r="B5" s="4" t="s">
        <v>317</v>
      </c>
    </row>
    <row r="6" spans="1:2">
      <c r="A6" s="4" t="s">
        <v>318</v>
      </c>
      <c r="B6" s="4" t="s">
        <v>31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80"/>
  </cols>
  <sheetData>
    <row r="1" spans="1:2">
      <c r="A1" s="1" t="s">
        <v>320</v>
      </c>
      <c r="B1" s="2" t="s">
        <v>1</v>
      </c>
    </row>
    <row r="2" spans="1:2">
      <c r="B2" s="2" t="s">
        <v>2</v>
      </c>
    </row>
    <row r="3" spans="1:2">
      <c r="A3" s="3" t="s">
        <v>224</v>
      </c>
    </row>
    <row r="4" spans="1:2">
      <c r="A4" s="4" t="s">
        <v>321</v>
      </c>
      <c r="B4" s="4" t="s">
        <v>322</v>
      </c>
    </row>
    <row r="5" spans="1:2">
      <c r="A5" s="4" t="s">
        <v>323</v>
      </c>
      <c r="B5" s="4" t="s">
        <v>324</v>
      </c>
    </row>
    <row r="6" spans="1:2">
      <c r="A6" s="4" t="s">
        <v>325</v>
      </c>
      <c r="B6" s="4" t="s">
        <v>32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27</v>
      </c>
      <c r="B1" s="2" t="s">
        <v>1</v>
      </c>
    </row>
    <row r="2" spans="1:2">
      <c r="B2" s="2" t="s">
        <v>2</v>
      </c>
    </row>
    <row r="3" spans="1:2">
      <c r="A3" s="3" t="s">
        <v>230</v>
      </c>
    </row>
    <row r="4" spans="1:2">
      <c r="A4" s="4" t="s">
        <v>328</v>
      </c>
      <c r="B4" s="4" t="s">
        <v>32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8"/>
    <col customWidth="1" max="2" min="2" width="80"/>
  </cols>
  <sheetData>
    <row r="1" spans="1:2">
      <c r="A1" s="1" t="s">
        <v>330</v>
      </c>
      <c r="B1" s="2" t="s">
        <v>1</v>
      </c>
    </row>
    <row r="2" spans="1:2">
      <c r="B2" s="2" t="s">
        <v>2</v>
      </c>
    </row>
    <row r="3" spans="1:2">
      <c r="A3" s="4" t="s">
        <v>331</v>
      </c>
    </row>
    <row r="4" spans="1:2">
      <c r="A4" s="4" t="s">
        <v>332</v>
      </c>
      <c r="B4" s="4" t="s">
        <v>333</v>
      </c>
    </row>
    <row r="5" spans="1:2">
      <c r="A5" s="4" t="s">
        <v>334</v>
      </c>
    </row>
    <row r="6" spans="1:2">
      <c r="A6" s="4" t="s">
        <v>332</v>
      </c>
      <c r="B6" s="4" t="s">
        <v>335</v>
      </c>
    </row>
    <row r="7" spans="1:2">
      <c r="A7" s="4" t="s">
        <v>336</v>
      </c>
    </row>
    <row r="8" spans="1:2">
      <c r="A8" s="4" t="s">
        <v>332</v>
      </c>
      <c r="B8" s="4" t="s">
        <v>33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63"/>
    <col customWidth="1" max="2" min="2" width="15"/>
    <col customWidth="1" max="3" min="3" width="16"/>
    <col customWidth="1" max="4" min="4" width="14"/>
    <col customWidth="1" max="5" min="5" width="14"/>
  </cols>
  <sheetData>
    <row r="1" spans="1:5">
      <c r="A1" s="1" t="s">
        <v>80</v>
      </c>
      <c r="B1" s="2" t="s">
        <v>81</v>
      </c>
      <c r="C1" s="2" t="s">
        <v>1</v>
      </c>
    </row>
    <row r="2" spans="1:5">
      <c r="B2" s="2" t="s">
        <v>30</v>
      </c>
      <c r="C2" s="2" t="s">
        <v>2</v>
      </c>
      <c r="D2" s="2" t="s">
        <v>31</v>
      </c>
      <c r="E2" s="2" t="s">
        <v>82</v>
      </c>
    </row>
    <row r="3" spans="1:5">
      <c r="A3" s="3" t="s">
        <v>83</v>
      </c>
    </row>
    <row r="4" spans="1:5">
      <c r="A4" s="4" t="s">
        <v>84</v>
      </c>
      <c r="B4" s="6" t="n">
        <v>6328</v>
      </c>
      <c r="C4" s="6" t="n">
        <v>30385</v>
      </c>
      <c r="D4" s="6" t="n">
        <v>24457</v>
      </c>
      <c r="E4" s="6" t="n">
        <v>23410</v>
      </c>
    </row>
    <row r="5" spans="1:5">
      <c r="A5" s="4" t="s">
        <v>85</v>
      </c>
      <c r="B5" s="5" t="n">
        <v>1857</v>
      </c>
      <c r="C5" s="5" t="n">
        <v>7153</v>
      </c>
      <c r="D5" s="5" t="n">
        <v>7443</v>
      </c>
      <c r="E5" s="5" t="n">
        <v>5999</v>
      </c>
    </row>
    <row r="6" spans="1:5">
      <c r="A6" s="4" t="s">
        <v>86</v>
      </c>
      <c r="B6" s="5" t="n">
        <v>1327</v>
      </c>
      <c r="C6" s="5" t="n">
        <v>5653</v>
      </c>
      <c r="D6" s="5" t="n">
        <v>5557</v>
      </c>
      <c r="E6" s="5" t="n">
        <v>5237</v>
      </c>
    </row>
    <row r="7" spans="1:5">
      <c r="A7" s="4" t="s">
        <v>87</v>
      </c>
      <c r="B7" s="5" t="n">
        <v>9512</v>
      </c>
      <c r="C7" s="5" t="n">
        <v>43191</v>
      </c>
      <c r="D7" s="5" t="n">
        <v>37457</v>
      </c>
      <c r="E7" s="5" t="n">
        <v>34646</v>
      </c>
    </row>
    <row r="8" spans="1:5">
      <c r="A8" s="3" t="s">
        <v>88</v>
      </c>
    </row>
    <row r="9" spans="1:5">
      <c r="A9" s="4" t="s">
        <v>89</v>
      </c>
      <c r="B9" s="5" t="n">
        <v>2095</v>
      </c>
      <c r="C9" s="5" t="n">
        <v>13532</v>
      </c>
      <c r="D9" s="5" t="n">
        <v>8051</v>
      </c>
      <c r="E9" s="5" t="n">
        <v>7378</v>
      </c>
    </row>
    <row r="10" spans="1:5">
      <c r="A10" s="4" t="s">
        <v>90</v>
      </c>
      <c r="B10" s="5" t="n">
        <v>994</v>
      </c>
      <c r="C10" s="5" t="n">
        <v>5621</v>
      </c>
      <c r="D10" s="5" t="n">
        <v>4624</v>
      </c>
      <c r="E10" s="5" t="n">
        <v>4609</v>
      </c>
    </row>
    <row r="11" spans="1:5">
      <c r="A11" s="4" t="s">
        <v>91</v>
      </c>
      <c r="B11" s="5" t="n">
        <v>0</v>
      </c>
      <c r="C11" s="5" t="n">
        <v>0</v>
      </c>
      <c r="D11" s="5" t="n">
        <v>-1000</v>
      </c>
      <c r="E11" s="5" t="n">
        <v>0</v>
      </c>
    </row>
    <row r="12" spans="1:5">
      <c r="A12" s="4" t="s">
        <v>92</v>
      </c>
      <c r="B12" s="5" t="n">
        <v>1089</v>
      </c>
      <c r="C12" s="5" t="n">
        <v>5024</v>
      </c>
      <c r="D12" s="5" t="n">
        <v>4475</v>
      </c>
      <c r="E12" s="5" t="n">
        <v>4443</v>
      </c>
    </row>
    <row r="13" spans="1:5">
      <c r="A13" s="4" t="s">
        <v>93</v>
      </c>
      <c r="B13" s="5" t="n">
        <v>475</v>
      </c>
      <c r="C13" s="5" t="n">
        <v>2029</v>
      </c>
      <c r="D13" s="5" t="n">
        <v>1844</v>
      </c>
      <c r="E13" s="5" t="n">
        <v>1647</v>
      </c>
    </row>
    <row r="14" spans="1:5">
      <c r="A14" s="4" t="s">
        <v>94</v>
      </c>
      <c r="B14" s="5" t="n">
        <v>855</v>
      </c>
      <c r="C14" s="5" t="n">
        <v>3380</v>
      </c>
      <c r="D14" s="5" t="n">
        <v>3080</v>
      </c>
      <c r="E14" s="5" t="n">
        <v>4388</v>
      </c>
    </row>
    <row r="15" spans="1:5">
      <c r="A15" s="4" t="s">
        <v>95</v>
      </c>
      <c r="B15" s="5" t="n">
        <v>5508</v>
      </c>
      <c r="C15" s="5" t="n">
        <v>29586</v>
      </c>
      <c r="D15" s="5" t="n">
        <v>21074</v>
      </c>
      <c r="E15" s="5" t="n">
        <v>22465</v>
      </c>
    </row>
    <row r="16" spans="1:5">
      <c r="A16" s="4" t="s">
        <v>96</v>
      </c>
      <c r="B16" s="5" t="n">
        <v>4004</v>
      </c>
      <c r="C16" s="5" t="n">
        <v>13605</v>
      </c>
      <c r="D16" s="5" t="n">
        <v>16383</v>
      </c>
      <c r="E16" s="5" t="n">
        <v>12181</v>
      </c>
    </row>
    <row r="17" spans="1:5">
      <c r="A17" s="4" t="s">
        <v>97</v>
      </c>
      <c r="B17" s="5" t="n">
        <v>0</v>
      </c>
      <c r="C17" s="5" t="n">
        <v>0</v>
      </c>
      <c r="D17" s="5" t="n">
        <v>2</v>
      </c>
      <c r="E17" s="5" t="n">
        <v>0</v>
      </c>
    </row>
    <row r="18" spans="1:5">
      <c r="A18" s="4" t="s">
        <v>98</v>
      </c>
      <c r="B18" s="5" t="n">
        <v>-306</v>
      </c>
      <c r="C18" s="5" t="n">
        <v>-4323</v>
      </c>
      <c r="D18" s="5" t="n">
        <v>-1561</v>
      </c>
      <c r="E18" s="5" t="n">
        <v>-2014</v>
      </c>
    </row>
    <row r="19" spans="1:5">
      <c r="A19" s="4" t="s">
        <v>99</v>
      </c>
      <c r="B19" s="5" t="n">
        <v>-1119</v>
      </c>
      <c r="C19" s="5" t="n">
        <v>-1598</v>
      </c>
      <c r="D19" s="5" t="n">
        <v>-978</v>
      </c>
      <c r="E19" s="5" t="n">
        <v>-145</v>
      </c>
    </row>
    <row r="20" spans="1:5">
      <c r="A20" s="4" t="s">
        <v>100</v>
      </c>
      <c r="B20" s="5" t="n">
        <v>0</v>
      </c>
      <c r="C20" s="5" t="n">
        <v>60196</v>
      </c>
      <c r="D20" s="5" t="n">
        <v>0</v>
      </c>
      <c r="E20" s="5" t="n">
        <v>0</v>
      </c>
    </row>
    <row r="21" spans="1:5">
      <c r="A21" s="4" t="s">
        <v>101</v>
      </c>
      <c r="B21" s="5" t="n">
        <v>0</v>
      </c>
      <c r="C21" s="5" t="n">
        <v>0</v>
      </c>
      <c r="D21" s="5" t="n">
        <v>6029</v>
      </c>
      <c r="E21" s="5" t="n">
        <v>-34</v>
      </c>
    </row>
    <row r="22" spans="1:5">
      <c r="A22" s="4" t="s">
        <v>102</v>
      </c>
      <c r="B22" s="5" t="n">
        <v>2579</v>
      </c>
      <c r="C22" s="5" t="n">
        <v>67880</v>
      </c>
      <c r="D22" s="5" t="n">
        <v>19875</v>
      </c>
      <c r="E22" s="5" t="n">
        <v>9988</v>
      </c>
    </row>
    <row r="23" spans="1:5">
      <c r="A23" s="4" t="s">
        <v>103</v>
      </c>
      <c r="B23" s="5" t="n">
        <v>897</v>
      </c>
      <c r="C23" s="5" t="n">
        <v>7329</v>
      </c>
      <c r="D23" s="5" t="n">
        <v>7851</v>
      </c>
      <c r="E23" s="5" t="n">
        <v>3895</v>
      </c>
    </row>
    <row r="24" spans="1:5">
      <c r="A24" s="4" t="s">
        <v>104</v>
      </c>
      <c r="B24" s="5" t="n">
        <v>1682</v>
      </c>
      <c r="C24" s="5" t="n">
        <v>60551</v>
      </c>
      <c r="D24" s="5" t="n">
        <v>12024</v>
      </c>
      <c r="E24" s="5" t="n">
        <v>6093</v>
      </c>
    </row>
    <row r="25" spans="1:5">
      <c r="A25" s="4" t="s">
        <v>105</v>
      </c>
      <c r="B25" s="5" t="n">
        <v>0</v>
      </c>
      <c r="C25" s="5" t="n">
        <v>0</v>
      </c>
      <c r="D25" s="5" t="n">
        <v>0</v>
      </c>
      <c r="E25" s="5" t="n">
        <v>2179</v>
      </c>
    </row>
    <row r="26" spans="1:5">
      <c r="A26" s="4" t="s">
        <v>106</v>
      </c>
      <c r="B26" s="5" t="n">
        <v>1682</v>
      </c>
      <c r="C26" s="5" t="n">
        <v>60551</v>
      </c>
      <c r="D26" s="5" t="n">
        <v>12024</v>
      </c>
      <c r="E26" s="5" t="n">
        <v>8272</v>
      </c>
    </row>
    <row r="27" spans="1:5">
      <c r="A27" s="4" t="s">
        <v>107</v>
      </c>
      <c r="B27" s="5" t="n">
        <v>0</v>
      </c>
      <c r="C27" s="5" t="n">
        <v>18801</v>
      </c>
      <c r="D27" s="5" t="n">
        <v>0</v>
      </c>
      <c r="E27" s="5" t="n">
        <v>0</v>
      </c>
    </row>
    <row r="28" spans="1:5">
      <c r="A28" s="4" t="s">
        <v>108</v>
      </c>
      <c r="B28" s="6" t="n">
        <v>1682</v>
      </c>
      <c r="C28" s="6" t="n">
        <v>41750</v>
      </c>
      <c r="D28" s="6" t="n">
        <v>12024</v>
      </c>
      <c r="E28" s="6" t="n">
        <v>8272</v>
      </c>
    </row>
    <row r="29" spans="1:5">
      <c r="A29" s="3" t="s">
        <v>109</v>
      </c>
    </row>
    <row r="30" spans="1:5">
      <c r="A30" s="4" t="s">
        <v>104</v>
      </c>
      <c r="B30" s="7" t="n">
        <v>0.17</v>
      </c>
      <c r="C30" s="7" t="n">
        <v>6.07</v>
      </c>
      <c r="D30" s="7" t="n">
        <v>1.22</v>
      </c>
      <c r="E30" s="7" t="n">
        <v>0.62</v>
      </c>
    </row>
    <row r="31" spans="1:5">
      <c r="A31" s="4" t="s">
        <v>110</v>
      </c>
      <c r="B31" s="5" t="n">
        <v>0</v>
      </c>
      <c r="C31" s="5" t="n">
        <v>0</v>
      </c>
      <c r="D31" s="5" t="n">
        <v>0</v>
      </c>
      <c r="E31" s="8" t="n">
        <v>0.23</v>
      </c>
    </row>
    <row r="32" spans="1:5">
      <c r="A32" s="4" t="s">
        <v>106</v>
      </c>
      <c r="B32" s="8" t="n">
        <v>0.17</v>
      </c>
      <c r="C32" s="8" t="n">
        <v>4.19</v>
      </c>
      <c r="D32" s="8" t="n">
        <v>1.22</v>
      </c>
      <c r="E32" s="8" t="n">
        <v>0.85</v>
      </c>
    </row>
    <row r="33" spans="1:5">
      <c r="A33" s="3" t="s">
        <v>111</v>
      </c>
    </row>
    <row r="34" spans="1:5">
      <c r="A34" s="4" t="s">
        <v>104</v>
      </c>
      <c r="B34" s="8" t="n">
        <v>0.17</v>
      </c>
      <c r="C34" s="8" t="n">
        <v>6.03</v>
      </c>
      <c r="D34" s="8" t="n">
        <v>1.22</v>
      </c>
      <c r="E34" s="8" t="n">
        <v>0.62</v>
      </c>
    </row>
    <row r="35" spans="1:5">
      <c r="A35" s="4" t="s">
        <v>110</v>
      </c>
      <c r="B35" s="5" t="n">
        <v>0</v>
      </c>
      <c r="C35" s="5" t="n">
        <v>0</v>
      </c>
      <c r="D35" s="5" t="n">
        <v>0</v>
      </c>
      <c r="E35" s="8" t="n">
        <v>0.22</v>
      </c>
    </row>
    <row r="36" spans="1:5">
      <c r="A36" s="4" t="s">
        <v>106</v>
      </c>
      <c r="B36" s="7" t="n">
        <v>0.17</v>
      </c>
      <c r="C36" s="7" t="n">
        <v>4.16</v>
      </c>
      <c r="D36" s="7" t="n">
        <v>1.22</v>
      </c>
      <c r="E36" s="7" t="n">
        <v>0.84</v>
      </c>
    </row>
    <row r="37" spans="1:5">
      <c r="A37" s="3" t="s">
        <v>112</v>
      </c>
    </row>
    <row r="38" spans="1:5">
      <c r="A38" s="4" t="s">
        <v>113</v>
      </c>
      <c r="B38" s="5" t="n">
        <v>9879</v>
      </c>
      <c r="C38" s="5" t="n">
        <v>9975</v>
      </c>
      <c r="D38" s="5" t="n">
        <v>9846</v>
      </c>
      <c r="E38" s="5" t="n">
        <v>9756</v>
      </c>
    </row>
    <row r="39" spans="1:5">
      <c r="A39" s="4" t="s">
        <v>114</v>
      </c>
      <c r="B39" s="5" t="n">
        <v>9923</v>
      </c>
      <c r="C39" s="5" t="n">
        <v>10040</v>
      </c>
      <c r="D39" s="5" t="n">
        <v>9890</v>
      </c>
      <c r="E39" s="5" t="n">
        <v>9827</v>
      </c>
    </row>
  </sheetData>
  <mergeCells count="2">
    <mergeCell ref="A1:A2"/>
    <mergeCell ref="C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38</v>
      </c>
      <c r="B1" s="2" t="s">
        <v>1</v>
      </c>
    </row>
    <row r="2" spans="1:2">
      <c r="B2" s="2" t="s">
        <v>2</v>
      </c>
    </row>
    <row r="3" spans="1:2">
      <c r="A3" s="3" t="s">
        <v>250</v>
      </c>
    </row>
    <row r="4" spans="1:2">
      <c r="A4" s="4" t="s">
        <v>339</v>
      </c>
      <c r="B4" s="4" t="s">
        <v>340</v>
      </c>
    </row>
    <row r="5" spans="1:2">
      <c r="A5" s="4" t="s">
        <v>341</v>
      </c>
      <c r="B5" s="4" t="s">
        <v>34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343</v>
      </c>
      <c r="B1" s="2" t="s">
        <v>81</v>
      </c>
      <c r="C1" s="2" t="s">
        <v>1</v>
      </c>
    </row>
    <row r="2" spans="1:5">
      <c r="B2" s="2" t="s">
        <v>30</v>
      </c>
      <c r="C2" s="2" t="s">
        <v>2</v>
      </c>
      <c r="D2" s="2" t="s">
        <v>31</v>
      </c>
      <c r="E2" s="2" t="s">
        <v>82</v>
      </c>
    </row>
    <row r="3" spans="1:5">
      <c r="A3" s="4" t="s">
        <v>344</v>
      </c>
      <c r="B3" s="6" t="n">
        <v>307473</v>
      </c>
      <c r="C3" s="6" t="n">
        <v>313137</v>
      </c>
      <c r="D3" s="6" t="n">
        <v>292528</v>
      </c>
      <c r="E3" s="6" t="n">
        <v>286671</v>
      </c>
    </row>
    <row r="4" spans="1:5">
      <c r="A4" s="4" t="s">
        <v>345</v>
      </c>
      <c r="B4" s="5" t="n">
        <v>5664</v>
      </c>
      <c r="C4" s="5" t="n">
        <v>163879</v>
      </c>
      <c r="D4" s="5" t="n">
        <v>27439</v>
      </c>
      <c r="E4" s="5" t="n">
        <v>6063</v>
      </c>
    </row>
    <row r="5" spans="1:5">
      <c r="A5" s="4" t="s">
        <v>346</v>
      </c>
      <c r="B5" s="5" t="n">
        <v>0</v>
      </c>
      <c r="C5" s="5" t="n">
        <v>0</v>
      </c>
      <c r="D5" s="5" t="n">
        <v>-5011</v>
      </c>
      <c r="E5" s="5" t="n">
        <v>0</v>
      </c>
    </row>
    <row r="6" spans="1:5">
      <c r="A6" s="4" t="s">
        <v>347</v>
      </c>
      <c r="B6" s="5" t="n">
        <v>0</v>
      </c>
      <c r="C6" s="5" t="n">
        <v>-111</v>
      </c>
      <c r="D6" s="5" t="n">
        <v>-7483</v>
      </c>
      <c r="E6" s="5" t="n">
        <v>-206</v>
      </c>
    </row>
    <row r="7" spans="1:5">
      <c r="A7" s="4" t="s">
        <v>348</v>
      </c>
      <c r="B7" s="5" t="n">
        <v>313137</v>
      </c>
      <c r="C7" s="5" t="n">
        <v>476905</v>
      </c>
      <c r="D7" s="5" t="n">
        <v>307473</v>
      </c>
      <c r="E7" s="5" t="n">
        <v>292528</v>
      </c>
    </row>
    <row r="8" spans="1:5">
      <c r="A8" s="4" t="s">
        <v>349</v>
      </c>
      <c r="B8" s="5" t="n">
        <v>79973</v>
      </c>
      <c r="C8" s="5" t="n">
        <v>81914</v>
      </c>
      <c r="D8" s="5" t="n">
        <v>73480</v>
      </c>
      <c r="E8" s="5" t="n">
        <v>67598</v>
      </c>
    </row>
    <row r="9" spans="1:5">
      <c r="A9" s="4" t="s">
        <v>350</v>
      </c>
      <c r="B9" s="5" t="n">
        <v>1941</v>
      </c>
      <c r="C9" s="5" t="n">
        <v>12448</v>
      </c>
      <c r="D9" s="5" t="n">
        <v>6690</v>
      </c>
      <c r="E9" s="5" t="n">
        <v>5902</v>
      </c>
    </row>
    <row r="10" spans="1:5">
      <c r="A10" s="4" t="s">
        <v>351</v>
      </c>
      <c r="B10" s="5" t="n">
        <v>0</v>
      </c>
      <c r="C10" s="5" t="n">
        <v>0</v>
      </c>
      <c r="D10" s="5" t="n">
        <v>0</v>
      </c>
      <c r="E10" s="5" t="n">
        <v>0</v>
      </c>
    </row>
    <row r="11" spans="1:5">
      <c r="A11" s="4" t="s">
        <v>347</v>
      </c>
      <c r="B11" s="5" t="n">
        <v>0</v>
      </c>
      <c r="C11" s="5" t="n">
        <v>-84</v>
      </c>
      <c r="D11" s="5" t="n">
        <v>-197</v>
      </c>
      <c r="E11" s="5" t="n">
        <v>-20</v>
      </c>
    </row>
    <row r="12" spans="1:5">
      <c r="A12" s="4" t="s">
        <v>352</v>
      </c>
      <c r="B12" s="6" t="n">
        <v>81914</v>
      </c>
      <c r="C12" s="6" t="n">
        <v>94278</v>
      </c>
      <c r="D12" s="5" t="n">
        <v>79973</v>
      </c>
      <c r="E12" s="6" t="n">
        <v>73480</v>
      </c>
    </row>
    <row r="13" spans="1:5">
      <c r="A13" s="4" t="s">
        <v>353</v>
      </c>
    </row>
    <row r="14" spans="1:5">
      <c r="A14" s="4" t="s">
        <v>354</v>
      </c>
      <c r="D14" s="6" t="n">
        <v>6828</v>
      </c>
    </row>
  </sheetData>
  <mergeCells count="2">
    <mergeCell ref="A1:A2"/>
    <mergeCell ref="C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29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55</v>
      </c>
      <c r="B1" s="2" t="s">
        <v>2</v>
      </c>
      <c r="C1" s="2" t="s">
        <v>30</v>
      </c>
      <c r="D1" s="2" t="s">
        <v>31</v>
      </c>
      <c r="E1" s="2" t="s">
        <v>82</v>
      </c>
      <c r="F1" s="2" t="s">
        <v>356</v>
      </c>
    </row>
    <row r="2" spans="1:6">
      <c r="A2" s="4" t="s">
        <v>357</v>
      </c>
      <c r="B2" s="6" t="n">
        <v>120398</v>
      </c>
    </row>
    <row r="3" spans="1:6">
      <c r="A3" s="4" t="s">
        <v>358</v>
      </c>
      <c r="B3" s="5" t="n">
        <v>138001</v>
      </c>
    </row>
    <row r="4" spans="1:6">
      <c r="A4" s="4" t="s">
        <v>359</v>
      </c>
      <c r="B4" s="5" t="n">
        <v>338904</v>
      </c>
    </row>
    <row r="5" spans="1:6">
      <c r="A5" s="4" t="s">
        <v>360</v>
      </c>
      <c r="B5" s="5" t="n">
        <v>476905</v>
      </c>
      <c r="C5" s="6" t="n">
        <v>313137</v>
      </c>
      <c r="D5" s="6" t="n">
        <v>307473</v>
      </c>
      <c r="E5" s="6" t="n">
        <v>292528</v>
      </c>
      <c r="F5" s="6" t="n">
        <v>286671</v>
      </c>
    </row>
    <row r="6" spans="1:6">
      <c r="A6" s="4" t="s">
        <v>361</v>
      </c>
      <c r="B6" s="5" t="n">
        <v>94278</v>
      </c>
    </row>
    <row r="7" spans="1:6">
      <c r="A7" s="4" t="s">
        <v>362</v>
      </c>
      <c r="B7" s="5" t="n">
        <v>378255</v>
      </c>
    </row>
    <row r="8" spans="1:6">
      <c r="A8" s="4" t="s">
        <v>363</v>
      </c>
    </row>
    <row r="9" spans="1:6">
      <c r="A9" s="4" t="s">
        <v>357</v>
      </c>
      <c r="B9" s="5" t="n">
        <v>0</v>
      </c>
    </row>
    <row r="10" spans="1:6">
      <c r="A10" s="4" t="s">
        <v>358</v>
      </c>
      <c r="B10" s="5" t="n">
        <v>1629</v>
      </c>
    </row>
    <row r="11" spans="1:6">
      <c r="A11" s="4" t="s">
        <v>359</v>
      </c>
      <c r="B11" s="5" t="n">
        <v>-101</v>
      </c>
    </row>
    <row r="12" spans="1:6">
      <c r="A12" s="4" t="s">
        <v>360</v>
      </c>
      <c r="B12" s="5" t="n">
        <v>1528</v>
      </c>
    </row>
    <row r="13" spans="1:6">
      <c r="A13" s="4" t="s">
        <v>361</v>
      </c>
      <c r="B13" s="5" t="n">
        <v>697</v>
      </c>
    </row>
    <row r="14" spans="1:6">
      <c r="A14" s="4" t="s">
        <v>364</v>
      </c>
    </row>
    <row r="15" spans="1:6">
      <c r="A15" s="4" t="s">
        <v>357</v>
      </c>
      <c r="B15" s="5" t="n">
        <v>0</v>
      </c>
    </row>
    <row r="16" spans="1:6">
      <c r="A16" s="4" t="s">
        <v>358</v>
      </c>
      <c r="B16" s="5" t="n">
        <v>39302</v>
      </c>
    </row>
    <row r="17" spans="1:6">
      <c r="A17" s="4" t="s">
        <v>359</v>
      </c>
      <c r="B17" s="5" t="n">
        <v>106</v>
      </c>
    </row>
    <row r="18" spans="1:6">
      <c r="A18" s="4" t="s">
        <v>360</v>
      </c>
      <c r="B18" s="5" t="n">
        <v>39408</v>
      </c>
    </row>
    <row r="19" spans="1:6">
      <c r="A19" s="4" t="s">
        <v>361</v>
      </c>
      <c r="B19" s="5" t="n">
        <v>8520</v>
      </c>
    </row>
    <row r="20" spans="1:6">
      <c r="A20" s="4" t="s">
        <v>365</v>
      </c>
    </row>
    <row r="21" spans="1:6">
      <c r="A21" s="4" t="s">
        <v>357</v>
      </c>
      <c r="B21" s="5" t="n">
        <v>0</v>
      </c>
    </row>
    <row r="22" spans="1:6">
      <c r="A22" s="4" t="s">
        <v>358</v>
      </c>
      <c r="B22" s="5" t="n">
        <v>4309</v>
      </c>
    </row>
    <row r="23" spans="1:6">
      <c r="A23" s="4" t="s">
        <v>359</v>
      </c>
      <c r="B23" s="5" t="n">
        <v>310</v>
      </c>
    </row>
    <row r="24" spans="1:6">
      <c r="A24" s="4" t="s">
        <v>360</v>
      </c>
      <c r="B24" s="5" t="n">
        <v>4619</v>
      </c>
    </row>
    <row r="25" spans="1:6">
      <c r="A25" s="4" t="s">
        <v>361</v>
      </c>
      <c r="B25" s="5" t="n">
        <v>423</v>
      </c>
    </row>
    <row r="26" spans="1:6">
      <c r="A26" s="4" t="s">
        <v>366</v>
      </c>
    </row>
    <row r="27" spans="1:6">
      <c r="A27" s="4" t="s">
        <v>357</v>
      </c>
      <c r="B27" s="5" t="n">
        <v>0</v>
      </c>
    </row>
    <row r="28" spans="1:6">
      <c r="A28" s="4" t="s">
        <v>358</v>
      </c>
      <c r="B28" s="5" t="n">
        <v>8412</v>
      </c>
    </row>
    <row r="29" spans="1:6">
      <c r="A29" s="4" t="s">
        <v>359</v>
      </c>
      <c r="B29" s="5" t="n">
        <v>1026</v>
      </c>
    </row>
    <row r="30" spans="1:6">
      <c r="A30" s="4" t="s">
        <v>360</v>
      </c>
      <c r="B30" s="5" t="n">
        <v>9438</v>
      </c>
    </row>
    <row r="31" spans="1:6">
      <c r="A31" s="4" t="s">
        <v>361</v>
      </c>
      <c r="B31" s="5" t="n">
        <v>351</v>
      </c>
    </row>
    <row r="32" spans="1:6">
      <c r="A32" s="4" t="s">
        <v>367</v>
      </c>
    </row>
    <row r="33" spans="1:6">
      <c r="A33" s="4" t="s">
        <v>357</v>
      </c>
      <c r="B33" s="5" t="n">
        <v>30398</v>
      </c>
    </row>
    <row r="34" spans="1:6">
      <c r="A34" s="4" t="s">
        <v>358</v>
      </c>
      <c r="B34" s="5" t="n">
        <v>80954</v>
      </c>
    </row>
    <row r="35" spans="1:6">
      <c r="A35" s="4" t="s">
        <v>359</v>
      </c>
      <c r="B35" s="5" t="n">
        <v>177365</v>
      </c>
    </row>
    <row r="36" spans="1:6">
      <c r="A36" s="4" t="s">
        <v>360</v>
      </c>
      <c r="B36" s="5" t="n">
        <v>258319</v>
      </c>
    </row>
    <row r="37" spans="1:6">
      <c r="A37" s="4" t="s">
        <v>361</v>
      </c>
      <c r="B37" s="5" t="n">
        <v>77313</v>
      </c>
    </row>
    <row r="38" spans="1:6">
      <c r="A38" s="4" t="s">
        <v>368</v>
      </c>
    </row>
    <row r="39" spans="1:6">
      <c r="A39" s="4" t="s">
        <v>357</v>
      </c>
      <c r="B39" s="5" t="n">
        <v>0</v>
      </c>
    </row>
    <row r="40" spans="1:6">
      <c r="A40" s="4" t="s">
        <v>358</v>
      </c>
      <c r="B40" s="5" t="n">
        <v>1442</v>
      </c>
    </row>
    <row r="41" spans="1:6">
      <c r="A41" s="4" t="s">
        <v>359</v>
      </c>
      <c r="B41" s="5" t="n">
        <v>0</v>
      </c>
    </row>
    <row r="42" spans="1:6">
      <c r="A42" s="4" t="s">
        <v>360</v>
      </c>
      <c r="B42" s="5" t="n">
        <v>1442</v>
      </c>
    </row>
    <row r="43" spans="1:6">
      <c r="A43" s="4" t="s">
        <v>361</v>
      </c>
      <c r="B43" s="5" t="n">
        <v>166</v>
      </c>
    </row>
    <row r="44" spans="1:6">
      <c r="A44" s="4" t="s">
        <v>369</v>
      </c>
    </row>
    <row r="45" spans="1:6">
      <c r="A45" s="4" t="s">
        <v>357</v>
      </c>
      <c r="B45" s="5" t="n">
        <v>0</v>
      </c>
    </row>
    <row r="46" spans="1:6">
      <c r="A46" s="4" t="s">
        <v>358</v>
      </c>
      <c r="B46" s="5" t="n">
        <v>369</v>
      </c>
    </row>
    <row r="47" spans="1:6">
      <c r="A47" s="4" t="s">
        <v>359</v>
      </c>
      <c r="B47" s="5" t="n">
        <v>0</v>
      </c>
    </row>
    <row r="48" spans="1:6">
      <c r="A48" s="4" t="s">
        <v>360</v>
      </c>
      <c r="B48" s="5" t="n">
        <v>369</v>
      </c>
    </row>
    <row r="49" spans="1:6">
      <c r="A49" s="4" t="s">
        <v>361</v>
      </c>
      <c r="B49" s="5" t="n">
        <v>5</v>
      </c>
    </row>
    <row r="50" spans="1:6">
      <c r="A50" s="4" t="s">
        <v>370</v>
      </c>
    </row>
    <row r="51" spans="1:6">
      <c r="A51" s="4" t="s">
        <v>357</v>
      </c>
      <c r="B51" s="5" t="n">
        <v>0</v>
      </c>
    </row>
    <row r="52" spans="1:6">
      <c r="A52" s="4" t="s">
        <v>358</v>
      </c>
      <c r="B52" s="5" t="n">
        <v>685</v>
      </c>
    </row>
    <row r="53" spans="1:6">
      <c r="A53" s="4" t="s">
        <v>359</v>
      </c>
      <c r="B53" s="5" t="n">
        <v>200</v>
      </c>
    </row>
    <row r="54" spans="1:6">
      <c r="A54" s="4" t="s">
        <v>360</v>
      </c>
      <c r="B54" s="5" t="n">
        <v>885</v>
      </c>
    </row>
    <row r="55" spans="1:6">
      <c r="A55" s="4" t="s">
        <v>361</v>
      </c>
      <c r="B55" s="5" t="n">
        <v>83</v>
      </c>
    </row>
    <row r="56" spans="1:6">
      <c r="A56" s="4" t="s">
        <v>371</v>
      </c>
    </row>
    <row r="57" spans="1:6">
      <c r="A57" s="4" t="s">
        <v>357</v>
      </c>
      <c r="B57" s="5" t="n">
        <v>0</v>
      </c>
    </row>
    <row r="58" spans="1:6">
      <c r="A58" s="4" t="s">
        <v>358</v>
      </c>
      <c r="B58" s="5" t="n">
        <v>402</v>
      </c>
    </row>
    <row r="59" spans="1:6">
      <c r="A59" s="4" t="s">
        <v>359</v>
      </c>
      <c r="B59" s="5" t="n">
        <v>0</v>
      </c>
    </row>
    <row r="60" spans="1:6">
      <c r="A60" s="4" t="s">
        <v>360</v>
      </c>
      <c r="B60" s="5" t="n">
        <v>402</v>
      </c>
    </row>
    <row r="61" spans="1:6">
      <c r="A61" s="4" t="s">
        <v>361</v>
      </c>
      <c r="B61" s="5" t="n">
        <v>158</v>
      </c>
    </row>
    <row r="62" spans="1:6">
      <c r="A62" s="4" t="s">
        <v>372</v>
      </c>
    </row>
    <row r="63" spans="1:6">
      <c r="A63" s="4" t="s">
        <v>357</v>
      </c>
      <c r="B63" s="5" t="n">
        <v>0</v>
      </c>
    </row>
    <row r="64" spans="1:6">
      <c r="A64" s="4" t="s">
        <v>358</v>
      </c>
      <c r="B64" s="5" t="n">
        <v>1083</v>
      </c>
    </row>
    <row r="65" spans="1:6">
      <c r="A65" s="4" t="s">
        <v>359</v>
      </c>
      <c r="B65" s="5" t="n">
        <v>0</v>
      </c>
    </row>
    <row r="66" spans="1:6">
      <c r="A66" s="4" t="s">
        <v>360</v>
      </c>
      <c r="B66" s="5" t="n">
        <v>1083</v>
      </c>
    </row>
    <row r="67" spans="1:6">
      <c r="A67" s="4" t="s">
        <v>361</v>
      </c>
      <c r="B67" s="5" t="n">
        <v>986</v>
      </c>
    </row>
    <row r="68" spans="1:6">
      <c r="A68" s="4" t="s">
        <v>373</v>
      </c>
    </row>
    <row r="69" spans="1:6">
      <c r="A69" s="4" t="s">
        <v>357</v>
      </c>
      <c r="B69" s="5" t="n">
        <v>0</v>
      </c>
    </row>
    <row r="70" spans="1:6">
      <c r="A70" s="4" t="s">
        <v>358</v>
      </c>
      <c r="B70" s="5" t="n">
        <v>11039</v>
      </c>
    </row>
    <row r="71" spans="1:6">
      <c r="A71" s="4" t="s">
        <v>359</v>
      </c>
      <c r="B71" s="5" t="n">
        <v>0</v>
      </c>
    </row>
    <row r="72" spans="1:6">
      <c r="A72" s="4" t="s">
        <v>360</v>
      </c>
      <c r="B72" s="5" t="n">
        <v>11039</v>
      </c>
    </row>
    <row r="73" spans="1:6">
      <c r="A73" s="4" t="s">
        <v>361</v>
      </c>
      <c r="B73" s="5" t="n">
        <v>0</v>
      </c>
    </row>
    <row r="74" spans="1:6">
      <c r="A74" s="4" t="s">
        <v>374</v>
      </c>
    </row>
    <row r="75" spans="1:6">
      <c r="A75" s="4" t="s">
        <v>357</v>
      </c>
      <c r="B75" s="5" t="n">
        <v>0</v>
      </c>
    </row>
    <row r="76" spans="1:6">
      <c r="A76" s="4" t="s">
        <v>358</v>
      </c>
      <c r="B76" s="5" t="n">
        <v>4690</v>
      </c>
    </row>
    <row r="77" spans="1:6">
      <c r="A77" s="4" t="s">
        <v>359</v>
      </c>
      <c r="B77" s="5" t="n">
        <v>13</v>
      </c>
    </row>
    <row r="78" spans="1:6">
      <c r="A78" s="4" t="s">
        <v>360</v>
      </c>
      <c r="B78" s="5" t="n">
        <v>4703</v>
      </c>
    </row>
    <row r="79" spans="1:6">
      <c r="A79" s="4" t="s">
        <v>361</v>
      </c>
      <c r="B79" s="5" t="n">
        <v>11</v>
      </c>
    </row>
    <row r="80" spans="1:6">
      <c r="A80" s="4" t="s">
        <v>375</v>
      </c>
    </row>
    <row r="81" spans="1:6">
      <c r="A81" s="4" t="s">
        <v>357</v>
      </c>
      <c r="B81" s="5" t="n">
        <v>0</v>
      </c>
    </row>
    <row r="82" spans="1:6">
      <c r="A82" s="4" t="s">
        <v>358</v>
      </c>
      <c r="B82" s="5" t="n">
        <v>792</v>
      </c>
    </row>
    <row r="83" spans="1:6">
      <c r="A83" s="4" t="s">
        <v>359</v>
      </c>
      <c r="B83" s="5" t="n">
        <v>0</v>
      </c>
    </row>
    <row r="84" spans="1:6">
      <c r="A84" s="4" t="s">
        <v>360</v>
      </c>
      <c r="B84" s="5" t="n">
        <v>792</v>
      </c>
    </row>
    <row r="85" spans="1:6">
      <c r="A85" s="4" t="s">
        <v>361</v>
      </c>
      <c r="B85" s="5" t="n">
        <v>292</v>
      </c>
    </row>
    <row r="86" spans="1:6">
      <c r="A86" s="4" t="s">
        <v>376</v>
      </c>
    </row>
    <row r="87" spans="1:6">
      <c r="A87" s="4" t="s">
        <v>357</v>
      </c>
      <c r="B87" s="5" t="n">
        <v>0</v>
      </c>
    </row>
    <row r="88" spans="1:6">
      <c r="A88" s="4" t="s">
        <v>358</v>
      </c>
      <c r="B88" s="5" t="n">
        <v>369</v>
      </c>
    </row>
    <row r="89" spans="1:6">
      <c r="A89" s="4" t="s">
        <v>359</v>
      </c>
      <c r="B89" s="5" t="n">
        <v>-45</v>
      </c>
    </row>
    <row r="90" spans="1:6">
      <c r="A90" s="4" t="s">
        <v>360</v>
      </c>
      <c r="B90" s="5" t="n">
        <v>324</v>
      </c>
    </row>
    <row r="91" spans="1:6">
      <c r="A91" s="4" t="s">
        <v>361</v>
      </c>
      <c r="B91" s="5" t="n">
        <v>324</v>
      </c>
    </row>
    <row r="92" spans="1:6">
      <c r="A92" s="4" t="s">
        <v>377</v>
      </c>
    </row>
    <row r="93" spans="1:6">
      <c r="A93" s="4" t="s">
        <v>357</v>
      </c>
      <c r="B93" s="5" t="n">
        <v>0</v>
      </c>
    </row>
    <row r="94" spans="1:6">
      <c r="A94" s="4" t="s">
        <v>358</v>
      </c>
      <c r="B94" s="5" t="n">
        <v>298</v>
      </c>
    </row>
    <row r="95" spans="1:6">
      <c r="A95" s="4" t="s">
        <v>359</v>
      </c>
      <c r="B95" s="5" t="n">
        <v>0</v>
      </c>
    </row>
    <row r="96" spans="1:6">
      <c r="A96" s="4" t="s">
        <v>360</v>
      </c>
      <c r="B96" s="5" t="n">
        <v>298</v>
      </c>
    </row>
    <row r="97" spans="1:6">
      <c r="A97" s="4" t="s">
        <v>361</v>
      </c>
      <c r="B97" s="5" t="n">
        <v>298</v>
      </c>
    </row>
    <row r="98" spans="1:6">
      <c r="A98" s="4" t="s">
        <v>378</v>
      </c>
    </row>
    <row r="99" spans="1:6">
      <c r="A99" s="4" t="s">
        <v>357</v>
      </c>
      <c r="B99" s="5" t="n">
        <v>0</v>
      </c>
    </row>
    <row r="100" spans="1:6">
      <c r="A100" s="4" t="s">
        <v>358</v>
      </c>
      <c r="B100" s="5" t="n">
        <v>15002</v>
      </c>
    </row>
    <row r="101" spans="1:6">
      <c r="A101" s="4" t="s">
        <v>359</v>
      </c>
      <c r="B101" s="5" t="n">
        <v>37</v>
      </c>
    </row>
    <row r="102" spans="1:6">
      <c r="A102" s="4" t="s">
        <v>360</v>
      </c>
      <c r="B102" s="5" t="n">
        <v>15039</v>
      </c>
    </row>
    <row r="103" spans="1:6">
      <c r="A103" s="4" t="s">
        <v>361</v>
      </c>
      <c r="B103" s="5" t="n">
        <v>4618</v>
      </c>
    </row>
    <row r="104" spans="1:6">
      <c r="A104" s="4" t="s">
        <v>379</v>
      </c>
    </row>
    <row r="105" spans="1:6">
      <c r="A105" s="4" t="s">
        <v>357</v>
      </c>
      <c r="B105" s="5" t="n">
        <v>0</v>
      </c>
    </row>
    <row r="106" spans="1:6">
      <c r="A106" s="4" t="s">
        <v>358</v>
      </c>
      <c r="B106" s="5" t="n">
        <v>302</v>
      </c>
    </row>
    <row r="107" spans="1:6">
      <c r="A107" s="4" t="s">
        <v>359</v>
      </c>
      <c r="B107" s="5" t="n">
        <v>-2</v>
      </c>
    </row>
    <row r="108" spans="1:6">
      <c r="A108" s="4" t="s">
        <v>360</v>
      </c>
      <c r="B108" s="5" t="n">
        <v>300</v>
      </c>
    </row>
    <row r="109" spans="1:6">
      <c r="A109" s="4" t="s">
        <v>361</v>
      </c>
      <c r="B109" s="5" t="n">
        <v>283</v>
      </c>
    </row>
    <row r="110" spans="1:6">
      <c r="A110" s="4" t="s">
        <v>380</v>
      </c>
    </row>
    <row r="111" spans="1:6">
      <c r="A111" s="4" t="s">
        <v>357</v>
      </c>
      <c r="B111" s="5" t="n">
        <v>0</v>
      </c>
    </row>
    <row r="112" spans="1:6">
      <c r="A112" s="4" t="s">
        <v>358</v>
      </c>
      <c r="B112" s="5" t="n">
        <v>20</v>
      </c>
    </row>
    <row r="113" spans="1:6">
      <c r="A113" s="4" t="s">
        <v>359</v>
      </c>
      <c r="B113" s="5" t="n">
        <v>0</v>
      </c>
    </row>
    <row r="114" spans="1:6">
      <c r="A114" s="4" t="s">
        <v>360</v>
      </c>
      <c r="B114" s="5" t="n">
        <v>20</v>
      </c>
    </row>
    <row r="115" spans="1:6">
      <c r="A115" s="4" t="s">
        <v>361</v>
      </c>
      <c r="B115" s="5" t="n">
        <v>0</v>
      </c>
    </row>
    <row r="116" spans="1:6">
      <c r="A116" s="4" t="s">
        <v>381</v>
      </c>
    </row>
    <row r="117" spans="1:6">
      <c r="A117" s="4" t="s">
        <v>357</v>
      </c>
      <c r="B117" s="5" t="n">
        <v>0</v>
      </c>
    </row>
    <row r="118" spans="1:6">
      <c r="A118" s="4" t="s">
        <v>358</v>
      </c>
      <c r="B118" s="5" t="n">
        <v>1180</v>
      </c>
    </row>
    <row r="119" spans="1:6">
      <c r="A119" s="4" t="s">
        <v>359</v>
      </c>
      <c r="B119" s="5" t="n">
        <v>4</v>
      </c>
    </row>
    <row r="120" spans="1:6">
      <c r="A120" s="4" t="s">
        <v>360</v>
      </c>
      <c r="B120" s="5" t="n">
        <v>1184</v>
      </c>
    </row>
    <row r="121" spans="1:6">
      <c r="A121" s="4" t="s">
        <v>361</v>
      </c>
      <c r="B121" s="5" t="n">
        <v>599</v>
      </c>
    </row>
    <row r="122" spans="1:6">
      <c r="A122" s="4" t="s">
        <v>382</v>
      </c>
    </row>
    <row r="123" spans="1:6">
      <c r="A123" s="4" t="s">
        <v>357</v>
      </c>
      <c r="B123" s="5" t="n">
        <v>1551</v>
      </c>
    </row>
    <row r="124" spans="1:6">
      <c r="A124" s="4" t="s">
        <v>358</v>
      </c>
      <c r="B124" s="5" t="n">
        <v>439</v>
      </c>
    </row>
    <row r="125" spans="1:6">
      <c r="A125" s="4" t="s">
        <v>359</v>
      </c>
      <c r="B125" s="5" t="n">
        <v>4814</v>
      </c>
    </row>
    <row r="126" spans="1:6">
      <c r="A126" s="4" t="s">
        <v>360</v>
      </c>
      <c r="B126" s="5" t="n">
        <v>5253</v>
      </c>
    </row>
    <row r="127" spans="1:6">
      <c r="A127" s="4" t="s">
        <v>361</v>
      </c>
      <c r="B127" s="5" t="n">
        <v>3032</v>
      </c>
    </row>
    <row r="128" spans="1:6">
      <c r="A128" s="4" t="s">
        <v>383</v>
      </c>
    </row>
    <row r="129" spans="1:6">
      <c r="A129" s="4" t="s">
        <v>357</v>
      </c>
      <c r="B129" s="5" t="n">
        <v>3004</v>
      </c>
    </row>
    <row r="130" spans="1:6">
      <c r="A130" s="4" t="s">
        <v>358</v>
      </c>
      <c r="B130" s="5" t="n">
        <v>950</v>
      </c>
    </row>
    <row r="131" spans="1:6">
      <c r="A131" s="4" t="s">
        <v>359</v>
      </c>
      <c r="B131" s="5" t="n">
        <v>7727</v>
      </c>
    </row>
    <row r="132" spans="1:6">
      <c r="A132" s="4" t="s">
        <v>360</v>
      </c>
      <c r="B132" s="5" t="n">
        <v>8677</v>
      </c>
    </row>
    <row r="133" spans="1:6">
      <c r="A133" s="4" t="s">
        <v>361</v>
      </c>
      <c r="B133" s="5" t="n">
        <v>5136</v>
      </c>
    </row>
    <row r="134" spans="1:6">
      <c r="A134" s="4" t="s">
        <v>384</v>
      </c>
    </row>
    <row r="135" spans="1:6">
      <c r="A135" s="4" t="s">
        <v>357</v>
      </c>
      <c r="B135" s="5" t="n">
        <v>720</v>
      </c>
    </row>
    <row r="136" spans="1:6">
      <c r="A136" s="4" t="s">
        <v>358</v>
      </c>
      <c r="B136" s="5" t="n">
        <v>690</v>
      </c>
    </row>
    <row r="137" spans="1:6">
      <c r="A137" s="4" t="s">
        <v>359</v>
      </c>
      <c r="B137" s="5" t="n">
        <v>3355</v>
      </c>
    </row>
    <row r="138" spans="1:6">
      <c r="A138" s="4" t="s">
        <v>360</v>
      </c>
      <c r="B138" s="5" t="n">
        <v>4045</v>
      </c>
    </row>
    <row r="139" spans="1:6">
      <c r="A139" s="4" t="s">
        <v>361</v>
      </c>
      <c r="B139" s="5" t="n">
        <v>1648</v>
      </c>
    </row>
    <row r="140" spans="1:6">
      <c r="A140" s="4" t="s">
        <v>385</v>
      </c>
    </row>
    <row r="141" spans="1:6">
      <c r="A141" s="4" t="s">
        <v>357</v>
      </c>
      <c r="B141" s="5" t="n">
        <v>0</v>
      </c>
    </row>
    <row r="142" spans="1:6">
      <c r="A142" s="4" t="s">
        <v>358</v>
      </c>
      <c r="B142" s="5" t="n">
        <v>1435</v>
      </c>
    </row>
    <row r="143" spans="1:6">
      <c r="A143" s="4" t="s">
        <v>359</v>
      </c>
      <c r="B143" s="5" t="n">
        <v>4259</v>
      </c>
    </row>
    <row r="144" spans="1:6">
      <c r="A144" s="4" t="s">
        <v>360</v>
      </c>
      <c r="B144" s="5" t="n">
        <v>5694</v>
      </c>
    </row>
    <row r="145" spans="1:6">
      <c r="A145" s="4" t="s">
        <v>361</v>
      </c>
      <c r="B145" s="5" t="n">
        <v>1304</v>
      </c>
    </row>
    <row r="146" spans="1:6">
      <c r="A146" s="4" t="s">
        <v>386</v>
      </c>
    </row>
    <row r="147" spans="1:6">
      <c r="A147" s="4" t="s">
        <v>357</v>
      </c>
      <c r="B147" s="5" t="n">
        <v>4305</v>
      </c>
    </row>
    <row r="148" spans="1:6">
      <c r="A148" s="4" t="s">
        <v>358</v>
      </c>
      <c r="B148" s="5" t="n">
        <v>6094</v>
      </c>
    </row>
    <row r="149" spans="1:6">
      <c r="A149" s="4" t="s">
        <v>359</v>
      </c>
      <c r="B149" s="5" t="n">
        <v>12790</v>
      </c>
    </row>
    <row r="150" spans="1:6">
      <c r="A150" s="4" t="s">
        <v>360</v>
      </c>
      <c r="B150" s="5" t="n">
        <v>18884</v>
      </c>
    </row>
    <row r="151" spans="1:6">
      <c r="A151" s="4" t="s">
        <v>361</v>
      </c>
      <c r="B151" s="5" t="n">
        <v>1708</v>
      </c>
    </row>
    <row r="152" spans="1:6">
      <c r="A152" s="4" t="s">
        <v>387</v>
      </c>
    </row>
    <row r="153" spans="1:6">
      <c r="A153" s="4" t="s">
        <v>357</v>
      </c>
      <c r="B153" s="5" t="n">
        <v>0</v>
      </c>
    </row>
    <row r="154" spans="1:6">
      <c r="A154" s="4" t="s">
        <v>358</v>
      </c>
      <c r="B154" s="5" t="n">
        <v>7442</v>
      </c>
    </row>
    <row r="155" spans="1:6">
      <c r="A155" s="4" t="s">
        <v>359</v>
      </c>
      <c r="B155" s="5" t="n">
        <v>2051</v>
      </c>
    </row>
    <row r="156" spans="1:6">
      <c r="A156" s="4" t="s">
        <v>360</v>
      </c>
      <c r="B156" s="5" t="n">
        <v>9493</v>
      </c>
    </row>
    <row r="157" spans="1:6">
      <c r="A157" s="4" t="s">
        <v>361</v>
      </c>
      <c r="B157" s="5" t="n">
        <v>1522</v>
      </c>
    </row>
    <row r="158" spans="1:6">
      <c r="A158" s="4" t="s">
        <v>388</v>
      </c>
    </row>
    <row r="159" spans="1:6">
      <c r="A159" s="4" t="s">
        <v>357</v>
      </c>
      <c r="B159" s="5" t="n">
        <v>0</v>
      </c>
    </row>
    <row r="160" spans="1:6">
      <c r="A160" s="4" t="s">
        <v>358</v>
      </c>
      <c r="B160" s="5" t="n">
        <v>2416</v>
      </c>
    </row>
    <row r="161" spans="1:6">
      <c r="A161" s="4" t="s">
        <v>359</v>
      </c>
      <c r="B161" s="5" t="n">
        <v>541</v>
      </c>
    </row>
    <row r="162" spans="1:6">
      <c r="A162" s="4" t="s">
        <v>360</v>
      </c>
      <c r="B162" s="5" t="n">
        <v>2957</v>
      </c>
    </row>
    <row r="163" spans="1:6">
      <c r="A163" s="4" t="s">
        <v>361</v>
      </c>
      <c r="B163" s="5" t="n">
        <v>2797</v>
      </c>
    </row>
    <row r="164" spans="1:6">
      <c r="A164" s="4" t="s">
        <v>389</v>
      </c>
    </row>
    <row r="165" spans="1:6">
      <c r="A165" s="4" t="s">
        <v>357</v>
      </c>
      <c r="B165" s="5" t="n">
        <v>145</v>
      </c>
    </row>
    <row r="166" spans="1:6">
      <c r="A166" s="4" t="s">
        <v>358</v>
      </c>
      <c r="B166" s="5" t="n">
        <v>31</v>
      </c>
    </row>
    <row r="167" spans="1:6">
      <c r="A167" s="4" t="s">
        <v>359</v>
      </c>
      <c r="B167" s="5" t="n">
        <v>3830</v>
      </c>
    </row>
    <row r="168" spans="1:6">
      <c r="A168" s="4" t="s">
        <v>360</v>
      </c>
      <c r="B168" s="5" t="n">
        <v>3861</v>
      </c>
    </row>
    <row r="169" spans="1:6">
      <c r="A169" s="4" t="s">
        <v>361</v>
      </c>
      <c r="B169" s="5" t="n">
        <v>2288</v>
      </c>
    </row>
    <row r="170" spans="1:6">
      <c r="A170" s="4" t="s">
        <v>390</v>
      </c>
    </row>
    <row r="171" spans="1:6">
      <c r="A171" s="4" t="s">
        <v>357</v>
      </c>
      <c r="B171" s="5" t="n">
        <v>873</v>
      </c>
    </row>
    <row r="172" spans="1:6">
      <c r="A172" s="4" t="s">
        <v>358</v>
      </c>
      <c r="B172" s="5" t="n">
        <v>50</v>
      </c>
    </row>
    <row r="173" spans="1:6">
      <c r="A173" s="4" t="s">
        <v>359</v>
      </c>
      <c r="B173" s="5" t="n">
        <v>5709</v>
      </c>
    </row>
    <row r="174" spans="1:6">
      <c r="A174" s="4" t="s">
        <v>360</v>
      </c>
      <c r="B174" s="5" t="n">
        <v>5759</v>
      </c>
    </row>
    <row r="175" spans="1:6">
      <c r="A175" s="4" t="s">
        <v>361</v>
      </c>
      <c r="B175" s="5" t="n">
        <v>2745</v>
      </c>
    </row>
    <row r="176" spans="1:6">
      <c r="A176" s="4" t="s">
        <v>391</v>
      </c>
    </row>
    <row r="177" spans="1:6">
      <c r="A177" s="4" t="s">
        <v>357</v>
      </c>
      <c r="B177" s="5" t="n">
        <v>2093</v>
      </c>
    </row>
    <row r="178" spans="1:6">
      <c r="A178" s="4" t="s">
        <v>358</v>
      </c>
      <c r="B178" s="5" t="n">
        <v>85</v>
      </c>
    </row>
    <row r="179" spans="1:6">
      <c r="A179" s="4" t="s">
        <v>359</v>
      </c>
      <c r="B179" s="5" t="n">
        <v>7187</v>
      </c>
    </row>
    <row r="180" spans="1:6">
      <c r="A180" s="4" t="s">
        <v>360</v>
      </c>
      <c r="B180" s="5" t="n">
        <v>7272</v>
      </c>
    </row>
    <row r="181" spans="1:6">
      <c r="A181" s="4" t="s">
        <v>361</v>
      </c>
      <c r="B181" s="5" t="n">
        <v>3876</v>
      </c>
    </row>
    <row r="182" spans="1:6">
      <c r="A182" s="4" t="s">
        <v>392</v>
      </c>
    </row>
    <row r="183" spans="1:6">
      <c r="A183" s="4" t="s">
        <v>357</v>
      </c>
      <c r="B183" s="5" t="n">
        <v>1809</v>
      </c>
    </row>
    <row r="184" spans="1:6">
      <c r="A184" s="4" t="s">
        <v>358</v>
      </c>
      <c r="B184" s="5" t="n">
        <v>88</v>
      </c>
    </row>
    <row r="185" spans="1:6">
      <c r="A185" s="4" t="s">
        <v>359</v>
      </c>
      <c r="B185" s="5" t="n">
        <v>10167</v>
      </c>
    </row>
    <row r="186" spans="1:6">
      <c r="A186" s="4" t="s">
        <v>360</v>
      </c>
      <c r="B186" s="5" t="n">
        <v>10255</v>
      </c>
    </row>
    <row r="187" spans="1:6">
      <c r="A187" s="4" t="s">
        <v>361</v>
      </c>
      <c r="B187" s="5" t="n">
        <v>4668</v>
      </c>
    </row>
    <row r="188" spans="1:6">
      <c r="A188" s="4" t="s">
        <v>393</v>
      </c>
    </row>
    <row r="189" spans="1:6">
      <c r="A189" s="4" t="s">
        <v>357</v>
      </c>
      <c r="B189" s="5" t="n">
        <v>1191</v>
      </c>
    </row>
    <row r="190" spans="1:6">
      <c r="A190" s="4" t="s">
        <v>358</v>
      </c>
      <c r="B190" s="5" t="n">
        <v>155</v>
      </c>
    </row>
    <row r="191" spans="1:6">
      <c r="A191" s="4" t="s">
        <v>359</v>
      </c>
      <c r="B191" s="5" t="n">
        <v>13048</v>
      </c>
    </row>
    <row r="192" spans="1:6">
      <c r="A192" s="4" t="s">
        <v>360</v>
      </c>
      <c r="B192" s="5" t="n">
        <v>13203</v>
      </c>
    </row>
    <row r="193" spans="1:6">
      <c r="A193" s="4" t="s">
        <v>361</v>
      </c>
      <c r="B193" s="5" t="n">
        <v>4880</v>
      </c>
    </row>
    <row r="194" spans="1:6">
      <c r="A194" s="4" t="s">
        <v>394</v>
      </c>
    </row>
    <row r="195" spans="1:6">
      <c r="A195" s="4" t="s">
        <v>357</v>
      </c>
      <c r="B195" s="5" t="n">
        <v>0</v>
      </c>
    </row>
    <row r="196" spans="1:6">
      <c r="A196" s="4" t="s">
        <v>358</v>
      </c>
      <c r="B196" s="5" t="n">
        <v>2859</v>
      </c>
    </row>
    <row r="197" spans="1:6">
      <c r="A197" s="4" t="s">
        <v>359</v>
      </c>
      <c r="B197" s="5" t="n">
        <v>5513</v>
      </c>
    </row>
    <row r="198" spans="1:6">
      <c r="A198" s="4" t="s">
        <v>360</v>
      </c>
      <c r="B198" s="5" t="n">
        <v>8372</v>
      </c>
    </row>
    <row r="199" spans="1:6">
      <c r="A199" s="4" t="s">
        <v>361</v>
      </c>
      <c r="B199" s="5" t="n">
        <v>4627</v>
      </c>
    </row>
    <row r="200" spans="1:6">
      <c r="A200" s="4" t="s">
        <v>395</v>
      </c>
    </row>
    <row r="201" spans="1:6">
      <c r="A201" s="4" t="s">
        <v>357</v>
      </c>
      <c r="B201" s="5" t="n">
        <v>651</v>
      </c>
    </row>
    <row r="202" spans="1:6">
      <c r="A202" s="4" t="s">
        <v>358</v>
      </c>
      <c r="B202" s="5" t="n">
        <v>2473</v>
      </c>
    </row>
    <row r="203" spans="1:6">
      <c r="A203" s="4" t="s">
        <v>359</v>
      </c>
      <c r="B203" s="5" t="n">
        <v>1043</v>
      </c>
    </row>
    <row r="204" spans="1:6">
      <c r="A204" s="4" t="s">
        <v>360</v>
      </c>
      <c r="B204" s="5" t="n">
        <v>3516</v>
      </c>
    </row>
    <row r="205" spans="1:6">
      <c r="A205" s="4" t="s">
        <v>361</v>
      </c>
      <c r="B205" s="5" t="n">
        <v>1577</v>
      </c>
    </row>
    <row r="206" spans="1:6">
      <c r="A206" s="4" t="s">
        <v>396</v>
      </c>
    </row>
    <row r="207" spans="1:6">
      <c r="A207" s="4" t="s">
        <v>357</v>
      </c>
      <c r="B207" s="5" t="n">
        <v>0</v>
      </c>
    </row>
    <row r="208" spans="1:6">
      <c r="A208" s="4" t="s">
        <v>358</v>
      </c>
      <c r="B208" s="5" t="n">
        <v>8920</v>
      </c>
    </row>
    <row r="209" spans="1:6">
      <c r="A209" s="4" t="s">
        <v>359</v>
      </c>
      <c r="B209" s="5" t="n">
        <v>63</v>
      </c>
    </row>
    <row r="210" spans="1:6">
      <c r="A210" s="4" t="s">
        <v>360</v>
      </c>
      <c r="B210" s="5" t="n">
        <v>8983</v>
      </c>
    </row>
    <row r="211" spans="1:6">
      <c r="A211" s="4" t="s">
        <v>361</v>
      </c>
      <c r="B211" s="5" t="n">
        <v>844</v>
      </c>
    </row>
    <row r="212" spans="1:6">
      <c r="A212" s="4" t="s">
        <v>397</v>
      </c>
    </row>
    <row r="213" spans="1:6">
      <c r="A213" s="4" t="s">
        <v>357</v>
      </c>
      <c r="B213" s="5" t="n">
        <v>7473</v>
      </c>
    </row>
    <row r="214" spans="1:6">
      <c r="A214" s="4" t="s">
        <v>358</v>
      </c>
      <c r="B214" s="5" t="n">
        <v>715</v>
      </c>
    </row>
    <row r="215" spans="1:6">
      <c r="A215" s="4" t="s">
        <v>359</v>
      </c>
      <c r="B215" s="5" t="n">
        <v>9515</v>
      </c>
    </row>
    <row r="216" spans="1:6">
      <c r="A216" s="4" t="s">
        <v>360</v>
      </c>
      <c r="B216" s="5" t="n">
        <v>10230</v>
      </c>
    </row>
    <row r="217" spans="1:6">
      <c r="A217" s="4" t="s">
        <v>361</v>
      </c>
      <c r="B217" s="5" t="n">
        <v>6220</v>
      </c>
    </row>
    <row r="218" spans="1:6">
      <c r="A218" s="4" t="s">
        <v>398</v>
      </c>
    </row>
    <row r="219" spans="1:6">
      <c r="A219" s="4" t="s">
        <v>357</v>
      </c>
      <c r="B219" s="5" t="n">
        <v>3486</v>
      </c>
    </row>
    <row r="220" spans="1:6">
      <c r="A220" s="4" t="s">
        <v>358</v>
      </c>
      <c r="B220" s="5" t="n">
        <v>950</v>
      </c>
    </row>
    <row r="221" spans="1:6">
      <c r="A221" s="4" t="s">
        <v>359</v>
      </c>
      <c r="B221" s="5" t="n">
        <v>14285</v>
      </c>
    </row>
    <row r="222" spans="1:6">
      <c r="A222" s="4" t="s">
        <v>360</v>
      </c>
      <c r="B222" s="5" t="n">
        <v>15235</v>
      </c>
    </row>
    <row r="223" spans="1:6">
      <c r="A223" s="4" t="s">
        <v>361</v>
      </c>
      <c r="B223" s="5" t="n">
        <v>5707</v>
      </c>
    </row>
    <row r="224" spans="1:6">
      <c r="A224" s="4" t="s">
        <v>399</v>
      </c>
    </row>
    <row r="225" spans="1:6">
      <c r="A225" s="4" t="s">
        <v>357</v>
      </c>
      <c r="B225" s="5" t="n">
        <v>0</v>
      </c>
    </row>
    <row r="226" spans="1:6">
      <c r="A226" s="4" t="s">
        <v>358</v>
      </c>
      <c r="B226" s="5" t="n">
        <v>1525</v>
      </c>
    </row>
    <row r="227" spans="1:6">
      <c r="A227" s="4" t="s">
        <v>359</v>
      </c>
      <c r="B227" s="5" t="n">
        <v>10800</v>
      </c>
    </row>
    <row r="228" spans="1:6">
      <c r="A228" s="4" t="s">
        <v>360</v>
      </c>
      <c r="B228" s="5" t="n">
        <v>12325</v>
      </c>
    </row>
    <row r="229" spans="1:6">
      <c r="A229" s="4" t="s">
        <v>361</v>
      </c>
      <c r="B229" s="5" t="n">
        <v>4143</v>
      </c>
    </row>
    <row r="230" spans="1:6">
      <c r="A230" s="4" t="s">
        <v>400</v>
      </c>
    </row>
    <row r="231" spans="1:6">
      <c r="A231" s="4" t="s">
        <v>357</v>
      </c>
      <c r="B231" s="5" t="n">
        <v>3097</v>
      </c>
    </row>
    <row r="232" spans="1:6">
      <c r="A232" s="4" t="s">
        <v>358</v>
      </c>
      <c r="B232" s="5" t="n">
        <v>737</v>
      </c>
    </row>
    <row r="233" spans="1:6">
      <c r="A233" s="4" t="s">
        <v>359</v>
      </c>
      <c r="B233" s="5" t="n">
        <v>5440</v>
      </c>
    </row>
    <row r="234" spans="1:6">
      <c r="A234" s="4" t="s">
        <v>360</v>
      </c>
      <c r="B234" s="5" t="n">
        <v>6177</v>
      </c>
    </row>
    <row r="235" spans="1:6">
      <c r="A235" s="4" t="s">
        <v>361</v>
      </c>
      <c r="B235" s="5" t="n">
        <v>2137</v>
      </c>
    </row>
    <row r="236" spans="1:6">
      <c r="A236" s="4" t="s">
        <v>401</v>
      </c>
    </row>
    <row r="237" spans="1:6">
      <c r="A237" s="4" t="s">
        <v>357</v>
      </c>
      <c r="B237" s="5" t="n">
        <v>0</v>
      </c>
    </row>
    <row r="238" spans="1:6">
      <c r="A238" s="4" t="s">
        <v>358</v>
      </c>
      <c r="B238" s="5" t="n">
        <v>666</v>
      </c>
    </row>
    <row r="239" spans="1:6">
      <c r="A239" s="4" t="s">
        <v>359</v>
      </c>
      <c r="B239" s="5" t="n">
        <v>10642</v>
      </c>
    </row>
    <row r="240" spans="1:6">
      <c r="A240" s="4" t="s">
        <v>360</v>
      </c>
      <c r="B240" s="5" t="n">
        <v>11308</v>
      </c>
    </row>
    <row r="241" spans="1:6">
      <c r="A241" s="4" t="s">
        <v>361</v>
      </c>
      <c r="B241" s="5" t="n">
        <v>3273</v>
      </c>
    </row>
    <row r="242" spans="1:6">
      <c r="A242" s="4" t="s">
        <v>402</v>
      </c>
    </row>
    <row r="243" spans="1:6">
      <c r="A243" s="4" t="s">
        <v>357</v>
      </c>
      <c r="B243" s="5" t="n">
        <v>0</v>
      </c>
    </row>
    <row r="244" spans="1:6">
      <c r="A244" s="4" t="s">
        <v>358</v>
      </c>
      <c r="B244" s="5" t="n">
        <v>7512</v>
      </c>
    </row>
    <row r="245" spans="1:6">
      <c r="A245" s="4" t="s">
        <v>359</v>
      </c>
      <c r="B245" s="5" t="n">
        <v>40</v>
      </c>
    </row>
    <row r="246" spans="1:6">
      <c r="A246" s="4" t="s">
        <v>360</v>
      </c>
      <c r="B246" s="5" t="n">
        <v>7552</v>
      </c>
    </row>
    <row r="247" spans="1:6">
      <c r="A247" s="4" t="s">
        <v>361</v>
      </c>
      <c r="B247" s="5" t="n">
        <v>2946</v>
      </c>
    </row>
    <row r="248" spans="1:6">
      <c r="A248" s="4" t="s">
        <v>403</v>
      </c>
    </row>
    <row r="249" spans="1:6">
      <c r="A249" s="4" t="s">
        <v>357</v>
      </c>
      <c r="B249" s="5" t="n">
        <v>0</v>
      </c>
    </row>
    <row r="250" spans="1:6">
      <c r="A250" s="4" t="s">
        <v>358</v>
      </c>
      <c r="B250" s="5" t="n">
        <v>10442</v>
      </c>
    </row>
    <row r="251" spans="1:6">
      <c r="A251" s="4" t="s">
        <v>359</v>
      </c>
      <c r="B251" s="5" t="n">
        <v>39553</v>
      </c>
    </row>
    <row r="252" spans="1:6">
      <c r="A252" s="4" t="s">
        <v>360</v>
      </c>
      <c r="B252" s="5" t="n">
        <v>49995</v>
      </c>
    </row>
    <row r="253" spans="1:6">
      <c r="A253" s="4" t="s">
        <v>361</v>
      </c>
      <c r="B253" s="5" t="n">
        <v>4176</v>
      </c>
    </row>
    <row r="254" spans="1:6">
      <c r="A254" s="4" t="s">
        <v>404</v>
      </c>
    </row>
    <row r="255" spans="1:6">
      <c r="A255" s="4" t="s">
        <v>357</v>
      </c>
      <c r="B255" s="5" t="n">
        <v>0</v>
      </c>
    </row>
    <row r="256" spans="1:6">
      <c r="A256" s="4" t="s">
        <v>358</v>
      </c>
      <c r="B256" s="5" t="n">
        <v>11559</v>
      </c>
    </row>
    <row r="257" spans="1:6">
      <c r="A257" s="4" t="s">
        <v>359</v>
      </c>
      <c r="B257" s="5" t="n">
        <v>3657</v>
      </c>
    </row>
    <row r="258" spans="1:6">
      <c r="A258" s="4" t="s">
        <v>360</v>
      </c>
      <c r="B258" s="5" t="n">
        <v>15216</v>
      </c>
    </row>
    <row r="259" spans="1:6">
      <c r="A259" s="4" t="s">
        <v>361</v>
      </c>
      <c r="B259" s="5" t="n">
        <v>5285</v>
      </c>
    </row>
    <row r="260" spans="1:6">
      <c r="A260" s="4" t="s">
        <v>405</v>
      </c>
    </row>
    <row r="261" spans="1:6">
      <c r="A261" s="4" t="s">
        <v>357</v>
      </c>
      <c r="B261" s="5" t="n">
        <v>0</v>
      </c>
    </row>
    <row r="262" spans="1:6">
      <c r="A262" s="4" t="s">
        <v>358</v>
      </c>
      <c r="B262" s="5" t="n">
        <v>4720</v>
      </c>
    </row>
    <row r="263" spans="1:6">
      <c r="A263" s="4" t="s">
        <v>359</v>
      </c>
      <c r="B263" s="5" t="n">
        <v>2479</v>
      </c>
    </row>
    <row r="264" spans="1:6">
      <c r="A264" s="4" t="s">
        <v>360</v>
      </c>
      <c r="B264" s="5" t="n">
        <v>7199</v>
      </c>
    </row>
    <row r="265" spans="1:6">
      <c r="A265" s="4" t="s">
        <v>361</v>
      </c>
      <c r="B265" s="5" t="n">
        <v>0</v>
      </c>
    </row>
    <row r="266" spans="1:6">
      <c r="A266" s="4" t="s">
        <v>406</v>
      </c>
    </row>
    <row r="267" spans="1:6">
      <c r="A267" s="4" t="s">
        <v>357</v>
      </c>
      <c r="B267" s="5" t="n">
        <v>0</v>
      </c>
    </row>
    <row r="268" spans="1:6">
      <c r="A268" s="4" t="s">
        <v>358</v>
      </c>
      <c r="B268" s="5" t="n">
        <v>92</v>
      </c>
    </row>
    <row r="269" spans="1:6">
      <c r="A269" s="4" t="s">
        <v>359</v>
      </c>
      <c r="B269" s="5" t="n">
        <v>1600</v>
      </c>
    </row>
    <row r="270" spans="1:6">
      <c r="A270" s="4" t="s">
        <v>360</v>
      </c>
      <c r="B270" s="5" t="n">
        <v>1692</v>
      </c>
    </row>
    <row r="271" spans="1:6">
      <c r="A271" s="4" t="s">
        <v>361</v>
      </c>
      <c r="B271" s="5" t="n">
        <v>0</v>
      </c>
    </row>
    <row r="272" spans="1:6">
      <c r="A272" s="4" t="s">
        <v>407</v>
      </c>
    </row>
    <row r="273" spans="1:6">
      <c r="A273" s="4" t="s">
        <v>357</v>
      </c>
      <c r="B273" s="5" t="n">
        <v>0</v>
      </c>
    </row>
    <row r="274" spans="1:6">
      <c r="A274" s="4" t="s">
        <v>358</v>
      </c>
      <c r="B274" s="5" t="n">
        <v>2957</v>
      </c>
    </row>
    <row r="275" spans="1:6">
      <c r="A275" s="4" t="s">
        <v>359</v>
      </c>
      <c r="B275" s="5" t="n">
        <v>10679</v>
      </c>
    </row>
    <row r="276" spans="1:6">
      <c r="A276" s="4" t="s">
        <v>360</v>
      </c>
      <c r="B276" s="5" t="n">
        <v>13636</v>
      </c>
    </row>
    <row r="277" spans="1:6">
      <c r="A277" s="4" t="s">
        <v>361</v>
      </c>
      <c r="B277" s="5" t="n">
        <v>3044</v>
      </c>
    </row>
    <row r="278" spans="1:6">
      <c r="A278" s="4" t="s">
        <v>408</v>
      </c>
    </row>
    <row r="279" spans="1:6">
      <c r="A279" s="4" t="s">
        <v>357</v>
      </c>
      <c r="B279" s="5" t="n">
        <v>0</v>
      </c>
    </row>
    <row r="280" spans="1:6">
      <c r="A280" s="4" t="s">
        <v>358</v>
      </c>
      <c r="B280" s="5" t="n">
        <v>3811</v>
      </c>
    </row>
    <row r="281" spans="1:6">
      <c r="A281" s="4" t="s">
        <v>359</v>
      </c>
      <c r="B281" s="5" t="n">
        <v>4644</v>
      </c>
    </row>
    <row r="282" spans="1:6">
      <c r="A282" s="4" t="s">
        <v>360</v>
      </c>
      <c r="B282" s="5" t="n">
        <v>8455</v>
      </c>
    </row>
    <row r="283" spans="1:6">
      <c r="A283" s="4" t="s">
        <v>361</v>
      </c>
      <c r="B283" s="5" t="n">
        <v>137</v>
      </c>
    </row>
    <row r="284" spans="1:6">
      <c r="A284" s="4" t="s">
        <v>409</v>
      </c>
    </row>
    <row r="285" spans="1:6">
      <c r="A285" s="4" t="s">
        <v>357</v>
      </c>
      <c r="B285" s="5" t="n">
        <v>0</v>
      </c>
    </row>
    <row r="286" spans="1:6">
      <c r="A286" s="4" t="s">
        <v>358</v>
      </c>
      <c r="B286" s="5" t="n">
        <v>11580</v>
      </c>
    </row>
    <row r="287" spans="1:6">
      <c r="A287" s="4" t="s">
        <v>359</v>
      </c>
      <c r="B287" s="5" t="n">
        <v>19402</v>
      </c>
    </row>
    <row r="288" spans="1:6">
      <c r="A288" s="4" t="s">
        <v>360</v>
      </c>
      <c r="B288" s="5" t="n">
        <v>30982</v>
      </c>
    </row>
    <row r="289" spans="1:6">
      <c r="A289" s="4" t="s">
        <v>361</v>
      </c>
      <c r="B289" s="5" t="n">
        <v>3181</v>
      </c>
    </row>
    <row r="290" spans="1:6">
      <c r="A290" s="4" t="s">
        <v>336</v>
      </c>
    </row>
    <row r="291" spans="1:6">
      <c r="A291" s="4" t="s">
        <v>357</v>
      </c>
      <c r="B291" s="5" t="n">
        <v>90000</v>
      </c>
    </row>
    <row r="292" spans="1:6">
      <c r="A292" s="4" t="s">
        <v>358</v>
      </c>
      <c r="B292" s="5" t="n">
        <v>6165</v>
      </c>
    </row>
    <row r="293" spans="1:6">
      <c r="A293" s="4" t="s">
        <v>359</v>
      </c>
      <c r="B293" s="5" t="n">
        <v>142031</v>
      </c>
    </row>
    <row r="294" spans="1:6">
      <c r="A294" s="4" t="s">
        <v>360</v>
      </c>
      <c r="B294" s="5" t="n">
        <v>148196</v>
      </c>
    </row>
    <row r="295" spans="1:6">
      <c r="A295" s="4" t="s">
        <v>361</v>
      </c>
      <c r="B295" s="6" t="n">
        <v>5264</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82"/>
  <sheetViews>
    <sheetView workbookViewId="0">
      <selection activeCell="A1" sqref="A1"/>
    </sheetView>
  </sheetViews>
  <sheetFormatPr baseColWidth="8" defaultRowHeight="15" outlineLevelCol="0"/>
  <cols>
    <col customWidth="1" max="1" min="1" width="80"/>
    <col customWidth="1" max="2" min="2" width="16"/>
  </cols>
  <sheetData>
    <row r="1" spans="1:2">
      <c r="A1" s="1" t="s">
        <v>410</v>
      </c>
      <c r="B1" s="2" t="s">
        <v>1</v>
      </c>
    </row>
    <row r="2" spans="1:2">
      <c r="B2" s="2" t="s">
        <v>2</v>
      </c>
    </row>
    <row r="3" spans="1:2">
      <c r="A3" s="4" t="s">
        <v>368</v>
      </c>
    </row>
    <row r="4" spans="1:2">
      <c r="A4" s="4" t="s">
        <v>411</v>
      </c>
      <c r="B4" s="4" t="s">
        <v>412</v>
      </c>
    </row>
    <row r="5" spans="1:2">
      <c r="A5" s="4" t="s">
        <v>413</v>
      </c>
      <c r="B5" s="4" t="s">
        <v>414</v>
      </c>
    </row>
    <row r="6" spans="1:2">
      <c r="A6" s="4" t="s">
        <v>415</v>
      </c>
      <c r="B6" s="4" t="s">
        <v>416</v>
      </c>
    </row>
    <row r="7" spans="1:2">
      <c r="A7" s="4" t="s">
        <v>369</v>
      </c>
    </row>
    <row r="8" spans="1:2">
      <c r="A8" s="4" t="s">
        <v>411</v>
      </c>
      <c r="B8" s="4" t="s">
        <v>412</v>
      </c>
    </row>
    <row r="9" spans="1:2">
      <c r="A9" s="4" t="s">
        <v>413</v>
      </c>
      <c r="B9" s="4" t="s">
        <v>414</v>
      </c>
    </row>
    <row r="10" spans="1:2">
      <c r="A10" s="4" t="s">
        <v>415</v>
      </c>
      <c r="B10" s="4" t="s">
        <v>416</v>
      </c>
    </row>
    <row r="11" spans="1:2">
      <c r="A11" s="4" t="s">
        <v>370</v>
      </c>
    </row>
    <row r="12" spans="1:2">
      <c r="A12" s="4" t="s">
        <v>411</v>
      </c>
      <c r="B12" s="4" t="s">
        <v>412</v>
      </c>
    </row>
    <row r="13" spans="1:2">
      <c r="A13" s="4" t="s">
        <v>413</v>
      </c>
      <c r="B13" s="4" t="s">
        <v>414</v>
      </c>
    </row>
    <row r="14" spans="1:2">
      <c r="A14" s="4" t="s">
        <v>415</v>
      </c>
      <c r="B14" s="4" t="s">
        <v>416</v>
      </c>
    </row>
    <row r="15" spans="1:2">
      <c r="A15" s="4" t="s">
        <v>371</v>
      </c>
    </row>
    <row r="16" spans="1:2">
      <c r="A16" s="4" t="s">
        <v>411</v>
      </c>
      <c r="B16" s="4" t="s">
        <v>412</v>
      </c>
    </row>
    <row r="17" spans="1:2">
      <c r="A17" s="4" t="s">
        <v>413</v>
      </c>
      <c r="B17" s="4" t="s">
        <v>414</v>
      </c>
    </row>
    <row r="18" spans="1:2">
      <c r="A18" s="4" t="s">
        <v>415</v>
      </c>
      <c r="B18" s="4" t="s">
        <v>416</v>
      </c>
    </row>
    <row r="19" spans="1:2">
      <c r="A19" s="4" t="s">
        <v>372</v>
      </c>
    </row>
    <row r="20" spans="1:2">
      <c r="A20" s="4" t="s">
        <v>411</v>
      </c>
      <c r="B20" s="4" t="s">
        <v>412</v>
      </c>
    </row>
    <row r="21" spans="1:2">
      <c r="A21" s="4" t="s">
        <v>413</v>
      </c>
      <c r="B21" s="4" t="s">
        <v>414</v>
      </c>
    </row>
    <row r="22" spans="1:2">
      <c r="A22" s="4" t="s">
        <v>415</v>
      </c>
      <c r="B22" s="4" t="s">
        <v>416</v>
      </c>
    </row>
    <row r="23" spans="1:2">
      <c r="A23" s="4" t="s">
        <v>373</v>
      </c>
    </row>
    <row r="24" spans="1:2">
      <c r="A24" s="4" t="s">
        <v>411</v>
      </c>
      <c r="B24" s="4" t="s">
        <v>412</v>
      </c>
    </row>
    <row r="25" spans="1:2">
      <c r="A25" s="4" t="s">
        <v>413</v>
      </c>
      <c r="B25" s="4" t="s">
        <v>417</v>
      </c>
    </row>
    <row r="26" spans="1:2">
      <c r="A26" s="4" t="s">
        <v>415</v>
      </c>
      <c r="B26" s="4" t="s">
        <v>416</v>
      </c>
    </row>
    <row r="27" spans="1:2">
      <c r="A27" s="4" t="s">
        <v>374</v>
      </c>
    </row>
    <row r="28" spans="1:2">
      <c r="A28" s="4" t="s">
        <v>411</v>
      </c>
      <c r="B28" s="4" t="s">
        <v>412</v>
      </c>
    </row>
    <row r="29" spans="1:2">
      <c r="A29" s="4" t="s">
        <v>413</v>
      </c>
      <c r="B29" s="4" t="s">
        <v>414</v>
      </c>
    </row>
    <row r="30" spans="1:2">
      <c r="A30" s="4" t="s">
        <v>415</v>
      </c>
      <c r="B30" s="4" t="s">
        <v>416</v>
      </c>
    </row>
    <row r="31" spans="1:2">
      <c r="A31" s="4" t="s">
        <v>375</v>
      </c>
    </row>
    <row r="32" spans="1:2">
      <c r="A32" s="4" t="s">
        <v>411</v>
      </c>
      <c r="B32" s="4" t="s">
        <v>412</v>
      </c>
    </row>
    <row r="33" spans="1:2">
      <c r="A33" s="4" t="s">
        <v>413</v>
      </c>
      <c r="B33" s="4" t="s">
        <v>414</v>
      </c>
    </row>
    <row r="34" spans="1:2">
      <c r="A34" s="4" t="s">
        <v>415</v>
      </c>
      <c r="B34" s="4" t="s">
        <v>416</v>
      </c>
    </row>
    <row r="35" spans="1:2">
      <c r="A35" s="4" t="s">
        <v>376</v>
      </c>
    </row>
    <row r="36" spans="1:2">
      <c r="A36" s="4" t="s">
        <v>411</v>
      </c>
      <c r="B36" s="4" t="s">
        <v>412</v>
      </c>
    </row>
    <row r="37" spans="1:2">
      <c r="A37" s="4" t="s">
        <v>413</v>
      </c>
      <c r="B37" s="4" t="s">
        <v>414</v>
      </c>
    </row>
    <row r="38" spans="1:2">
      <c r="A38" s="4" t="s">
        <v>415</v>
      </c>
      <c r="B38" s="4" t="s">
        <v>416</v>
      </c>
    </row>
    <row r="39" spans="1:2">
      <c r="A39" s="4" t="s">
        <v>377</v>
      </c>
    </row>
    <row r="40" spans="1:2">
      <c r="A40" s="4" t="s">
        <v>411</v>
      </c>
      <c r="B40" s="4" t="s">
        <v>412</v>
      </c>
    </row>
    <row r="41" spans="1:2">
      <c r="A41" s="4" t="s">
        <v>413</v>
      </c>
      <c r="B41" s="4" t="s">
        <v>414</v>
      </c>
    </row>
    <row r="42" spans="1:2">
      <c r="A42" s="4" t="s">
        <v>415</v>
      </c>
      <c r="B42" s="4" t="s">
        <v>416</v>
      </c>
    </row>
    <row r="43" spans="1:2">
      <c r="A43" s="4" t="s">
        <v>378</v>
      </c>
    </row>
    <row r="44" spans="1:2">
      <c r="A44" s="4" t="s">
        <v>411</v>
      </c>
      <c r="B44" s="4" t="s">
        <v>412</v>
      </c>
    </row>
    <row r="45" spans="1:2">
      <c r="A45" s="4" t="s">
        <v>413</v>
      </c>
      <c r="B45" s="4" t="s">
        <v>414</v>
      </c>
    </row>
    <row r="46" spans="1:2">
      <c r="A46" s="4" t="s">
        <v>415</v>
      </c>
      <c r="B46" s="4" t="s">
        <v>416</v>
      </c>
    </row>
    <row r="47" spans="1:2">
      <c r="A47" s="4" t="s">
        <v>379</v>
      </c>
    </row>
    <row r="48" spans="1:2">
      <c r="A48" s="4" t="s">
        <v>411</v>
      </c>
      <c r="B48" s="4" t="s">
        <v>412</v>
      </c>
    </row>
    <row r="49" spans="1:2">
      <c r="A49" s="4" t="s">
        <v>413</v>
      </c>
      <c r="B49" s="4" t="s">
        <v>414</v>
      </c>
    </row>
    <row r="50" spans="1:2">
      <c r="A50" s="4" t="s">
        <v>415</v>
      </c>
      <c r="B50" s="4" t="s">
        <v>418</v>
      </c>
    </row>
    <row r="51" spans="1:2">
      <c r="A51" s="4" t="s">
        <v>380</v>
      </c>
    </row>
    <row r="52" spans="1:2">
      <c r="A52" s="4" t="s">
        <v>411</v>
      </c>
      <c r="B52" s="4" t="s">
        <v>412</v>
      </c>
    </row>
    <row r="53" spans="1:2">
      <c r="A53" s="4" t="s">
        <v>413</v>
      </c>
      <c r="B53" s="4" t="s">
        <v>414</v>
      </c>
    </row>
    <row r="54" spans="1:2">
      <c r="A54" s="4" t="s">
        <v>415</v>
      </c>
      <c r="B54" s="4" t="s">
        <v>412</v>
      </c>
    </row>
    <row r="55" spans="1:2">
      <c r="A55" s="4" t="s">
        <v>381</v>
      </c>
    </row>
    <row r="56" spans="1:2">
      <c r="A56" s="4" t="s">
        <v>411</v>
      </c>
      <c r="B56" s="4" t="s">
        <v>412</v>
      </c>
    </row>
    <row r="57" spans="1:2">
      <c r="A57" s="4" t="s">
        <v>413</v>
      </c>
      <c r="B57" s="4" t="s">
        <v>414</v>
      </c>
    </row>
    <row r="58" spans="1:2">
      <c r="A58" s="4" t="s">
        <v>415</v>
      </c>
      <c r="B58" s="4" t="s">
        <v>416</v>
      </c>
    </row>
    <row r="59" spans="1:2">
      <c r="A59" s="4" t="s">
        <v>363</v>
      </c>
    </row>
    <row r="60" spans="1:2">
      <c r="A60" s="4" t="s">
        <v>411</v>
      </c>
      <c r="B60" s="4" t="s">
        <v>412</v>
      </c>
    </row>
    <row r="61" spans="1:2">
      <c r="A61" s="4" t="s">
        <v>413</v>
      </c>
      <c r="B61" s="4" t="s">
        <v>414</v>
      </c>
    </row>
    <row r="62" spans="1:2">
      <c r="A62" s="4" t="s">
        <v>415</v>
      </c>
      <c r="B62" s="4" t="s">
        <v>412</v>
      </c>
    </row>
    <row r="63" spans="1:2">
      <c r="A63" s="4" t="s">
        <v>382</v>
      </c>
    </row>
    <row r="64" spans="1:2">
      <c r="A64" s="4" t="s">
        <v>411</v>
      </c>
      <c r="B64" s="5" t="n">
        <v>1990</v>
      </c>
    </row>
    <row r="65" spans="1:2">
      <c r="A65" s="4" t="s">
        <v>413</v>
      </c>
      <c r="B65" s="4" t="s">
        <v>419</v>
      </c>
    </row>
    <row r="66" spans="1:2">
      <c r="A66" s="4" t="s">
        <v>415</v>
      </c>
      <c r="B66" s="4" t="s">
        <v>420</v>
      </c>
    </row>
    <row r="67" spans="1:2">
      <c r="A67" s="4" t="s">
        <v>383</v>
      </c>
    </row>
    <row r="68" spans="1:2">
      <c r="A68" s="4" t="s">
        <v>411</v>
      </c>
      <c r="B68" s="5" t="n">
        <v>1994</v>
      </c>
    </row>
    <row r="69" spans="1:2">
      <c r="A69" s="4" t="s">
        <v>413</v>
      </c>
      <c r="B69" s="4" t="s">
        <v>421</v>
      </c>
    </row>
    <row r="70" spans="1:2">
      <c r="A70" s="4" t="s">
        <v>415</v>
      </c>
      <c r="B70" s="4" t="s">
        <v>420</v>
      </c>
    </row>
    <row r="71" spans="1:2">
      <c r="A71" s="4" t="s">
        <v>384</v>
      </c>
    </row>
    <row r="72" spans="1:2">
      <c r="A72" s="4" t="s">
        <v>411</v>
      </c>
      <c r="B72" s="5" t="n">
        <v>2000</v>
      </c>
    </row>
    <row r="73" spans="1:2">
      <c r="A73" s="4" t="s">
        <v>413</v>
      </c>
      <c r="B73" s="4" t="s">
        <v>422</v>
      </c>
    </row>
    <row r="74" spans="1:2">
      <c r="A74" s="4" t="s">
        <v>415</v>
      </c>
      <c r="B74" s="4" t="s">
        <v>420</v>
      </c>
    </row>
    <row r="75" spans="1:2">
      <c r="A75" s="4" t="s">
        <v>385</v>
      </c>
    </row>
    <row r="76" spans="1:2">
      <c r="A76" s="4" t="s">
        <v>411</v>
      </c>
      <c r="B76" s="5" t="n">
        <v>2008</v>
      </c>
    </row>
    <row r="77" spans="1:2">
      <c r="A77" s="4" t="s">
        <v>413</v>
      </c>
      <c r="B77" s="4" t="s">
        <v>423</v>
      </c>
    </row>
    <row r="78" spans="1:2">
      <c r="A78" s="4" t="s">
        <v>415</v>
      </c>
      <c r="B78" s="4" t="s">
        <v>420</v>
      </c>
    </row>
    <row r="79" spans="1:2">
      <c r="A79" s="4" t="s">
        <v>365</v>
      </c>
    </row>
    <row r="80" spans="1:2">
      <c r="A80" s="4" t="s">
        <v>411</v>
      </c>
      <c r="B80" s="5" t="n">
        <v>1999</v>
      </c>
    </row>
    <row r="81" spans="1:2">
      <c r="A81" s="4" t="s">
        <v>413</v>
      </c>
      <c r="B81" s="4" t="s">
        <v>424</v>
      </c>
    </row>
    <row r="82" spans="1:2">
      <c r="A82" s="4" t="s">
        <v>415</v>
      </c>
      <c r="B82" s="4" t="s">
        <v>420</v>
      </c>
    </row>
    <row r="83" spans="1:2">
      <c r="A83" s="4" t="s">
        <v>366</v>
      </c>
    </row>
    <row r="84" spans="1:2">
      <c r="A84" s="4" t="s">
        <v>411</v>
      </c>
      <c r="B84" s="5" t="n">
        <v>1967</v>
      </c>
    </row>
    <row r="85" spans="1:2">
      <c r="A85" s="4" t="s">
        <v>413</v>
      </c>
      <c r="B85" s="4" t="s">
        <v>425</v>
      </c>
    </row>
    <row r="86" spans="1:2">
      <c r="A86" s="4" t="s">
        <v>415</v>
      </c>
      <c r="B86" s="4" t="s">
        <v>420</v>
      </c>
    </row>
    <row r="87" spans="1:2">
      <c r="A87" s="4" t="s">
        <v>386</v>
      </c>
    </row>
    <row r="88" spans="1:2">
      <c r="A88" s="4" t="s">
        <v>411</v>
      </c>
      <c r="B88" s="5" t="n">
        <v>2016</v>
      </c>
    </row>
    <row r="89" spans="1:2">
      <c r="A89" s="4" t="s">
        <v>413</v>
      </c>
      <c r="B89" s="4" t="s">
        <v>426</v>
      </c>
    </row>
    <row r="90" spans="1:2">
      <c r="A90" s="4" t="s">
        <v>415</v>
      </c>
      <c r="B90" s="4" t="s">
        <v>420</v>
      </c>
    </row>
    <row r="91" spans="1:2">
      <c r="A91" s="4" t="s">
        <v>387</v>
      </c>
    </row>
    <row r="92" spans="1:2">
      <c r="A92" s="4" t="s">
        <v>411</v>
      </c>
      <c r="B92" s="5" t="n">
        <v>1990</v>
      </c>
    </row>
    <row r="93" spans="1:2">
      <c r="A93" s="4" t="s">
        <v>413</v>
      </c>
      <c r="B93" s="4" t="s">
        <v>427</v>
      </c>
    </row>
    <row r="94" spans="1:2">
      <c r="A94" s="4" t="s">
        <v>415</v>
      </c>
      <c r="B94" s="4" t="s">
        <v>420</v>
      </c>
    </row>
    <row r="95" spans="1:2">
      <c r="A95" s="4" t="s">
        <v>388</v>
      </c>
    </row>
    <row r="96" spans="1:2">
      <c r="A96" s="4" t="s">
        <v>411</v>
      </c>
      <c r="B96" s="4" t="s">
        <v>412</v>
      </c>
    </row>
    <row r="97" spans="1:2">
      <c r="A97" s="4" t="s">
        <v>413</v>
      </c>
      <c r="B97" s="4" t="s">
        <v>414</v>
      </c>
    </row>
    <row r="98" spans="1:2">
      <c r="A98" s="4" t="s">
        <v>415</v>
      </c>
      <c r="B98" s="4" t="s">
        <v>428</v>
      </c>
    </row>
    <row r="99" spans="1:2">
      <c r="A99" s="4" t="s">
        <v>389</v>
      </c>
    </row>
    <row r="100" spans="1:2">
      <c r="A100" s="4" t="s">
        <v>411</v>
      </c>
      <c r="B100" s="5" t="n">
        <v>1998</v>
      </c>
    </row>
    <row r="101" spans="1:2">
      <c r="A101" s="4" t="s">
        <v>413</v>
      </c>
      <c r="B101" s="4" t="s">
        <v>429</v>
      </c>
    </row>
    <row r="102" spans="1:2">
      <c r="A102" s="4" t="s">
        <v>415</v>
      </c>
      <c r="B102" s="4" t="s">
        <v>420</v>
      </c>
    </row>
    <row r="103" spans="1:2">
      <c r="A103" s="4" t="s">
        <v>390</v>
      </c>
    </row>
    <row r="104" spans="1:2">
      <c r="A104" s="4" t="s">
        <v>411</v>
      </c>
      <c r="B104" s="5" t="n">
        <v>1999</v>
      </c>
    </row>
    <row r="105" spans="1:2">
      <c r="A105" s="4" t="s">
        <v>413</v>
      </c>
      <c r="B105" s="4" t="s">
        <v>429</v>
      </c>
    </row>
    <row r="106" spans="1:2">
      <c r="A106" s="4" t="s">
        <v>415</v>
      </c>
      <c r="B106" s="4" t="s">
        <v>420</v>
      </c>
    </row>
    <row r="107" spans="1:2">
      <c r="A107" s="4" t="s">
        <v>391</v>
      </c>
    </row>
    <row r="108" spans="1:2">
      <c r="A108" s="4" t="s">
        <v>411</v>
      </c>
      <c r="B108" s="5" t="n">
        <v>2001</v>
      </c>
    </row>
    <row r="109" spans="1:2">
      <c r="A109" s="4" t="s">
        <v>413</v>
      </c>
      <c r="B109" s="4" t="s">
        <v>429</v>
      </c>
    </row>
    <row r="110" spans="1:2">
      <c r="A110" s="4" t="s">
        <v>415</v>
      </c>
      <c r="B110" s="4" t="s">
        <v>420</v>
      </c>
    </row>
    <row r="111" spans="1:2">
      <c r="A111" s="4" t="s">
        <v>392</v>
      </c>
    </row>
    <row r="112" spans="1:2">
      <c r="A112" s="4" t="s">
        <v>411</v>
      </c>
      <c r="B112" s="5" t="n">
        <v>2007</v>
      </c>
    </row>
    <row r="113" spans="1:2">
      <c r="A113" s="4" t="s">
        <v>413</v>
      </c>
      <c r="B113" s="4" t="s">
        <v>429</v>
      </c>
    </row>
    <row r="114" spans="1:2">
      <c r="A114" s="4" t="s">
        <v>415</v>
      </c>
      <c r="B114" s="4" t="s">
        <v>420</v>
      </c>
    </row>
    <row r="115" spans="1:2">
      <c r="A115" s="4" t="s">
        <v>393</v>
      </c>
    </row>
    <row r="116" spans="1:2">
      <c r="A116" s="4" t="s">
        <v>411</v>
      </c>
      <c r="B116" s="5" t="n">
        <v>2009</v>
      </c>
    </row>
    <row r="117" spans="1:2">
      <c r="A117" s="4" t="s">
        <v>413</v>
      </c>
      <c r="B117" s="4" t="s">
        <v>429</v>
      </c>
    </row>
    <row r="118" spans="1:2">
      <c r="A118" s="4" t="s">
        <v>415</v>
      </c>
      <c r="B118" s="4" t="s">
        <v>420</v>
      </c>
    </row>
    <row r="119" spans="1:2">
      <c r="A119" s="4" t="s">
        <v>394</v>
      </c>
    </row>
    <row r="120" spans="1:2">
      <c r="A120" s="4" t="s">
        <v>411</v>
      </c>
      <c r="B120" s="5" t="n">
        <v>1996</v>
      </c>
    </row>
    <row r="121" spans="1:2">
      <c r="A121" s="4" t="s">
        <v>413</v>
      </c>
      <c r="B121" s="4" t="s">
        <v>430</v>
      </c>
    </row>
    <row r="122" spans="1:2">
      <c r="A122" s="4" t="s">
        <v>415</v>
      </c>
      <c r="B122" s="4" t="s">
        <v>420</v>
      </c>
    </row>
    <row r="123" spans="1:2">
      <c r="A123" s="4" t="s">
        <v>395</v>
      </c>
    </row>
    <row r="124" spans="1:2">
      <c r="A124" s="4" t="s">
        <v>411</v>
      </c>
      <c r="B124" s="5" t="n">
        <v>2000</v>
      </c>
    </row>
    <row r="125" spans="1:2">
      <c r="A125" s="4" t="s">
        <v>413</v>
      </c>
      <c r="B125" s="4" t="s">
        <v>431</v>
      </c>
    </row>
    <row r="126" spans="1:2">
      <c r="A126" s="4" t="s">
        <v>415</v>
      </c>
      <c r="B126" s="4" t="s">
        <v>420</v>
      </c>
    </row>
    <row r="127" spans="1:2">
      <c r="A127" s="4" t="s">
        <v>396</v>
      </c>
    </row>
    <row r="128" spans="1:2">
      <c r="A128" s="4" t="s">
        <v>411</v>
      </c>
      <c r="B128" s="5" t="n">
        <v>1974</v>
      </c>
    </row>
    <row r="129" spans="1:2">
      <c r="A129" s="4" t="s">
        <v>413</v>
      </c>
      <c r="B129" s="4" t="s">
        <v>432</v>
      </c>
    </row>
    <row r="130" spans="1:2">
      <c r="A130" s="4" t="s">
        <v>415</v>
      </c>
      <c r="B130" s="4" t="s">
        <v>420</v>
      </c>
    </row>
    <row r="131" spans="1:2">
      <c r="A131" s="4" t="s">
        <v>397</v>
      </c>
    </row>
    <row r="132" spans="1:2">
      <c r="A132" s="4" t="s">
        <v>411</v>
      </c>
      <c r="B132" s="5" t="n">
        <v>1989</v>
      </c>
    </row>
    <row r="133" spans="1:2">
      <c r="A133" s="4" t="s">
        <v>413</v>
      </c>
      <c r="B133" s="4" t="s">
        <v>430</v>
      </c>
    </row>
    <row r="134" spans="1:2">
      <c r="A134" s="4" t="s">
        <v>415</v>
      </c>
      <c r="B134" s="4" t="s">
        <v>420</v>
      </c>
    </row>
    <row r="135" spans="1:2">
      <c r="A135" s="4" t="s">
        <v>398</v>
      </c>
    </row>
    <row r="136" spans="1:2">
      <c r="A136" s="4" t="s">
        <v>411</v>
      </c>
      <c r="B136" s="5" t="n">
        <v>2003</v>
      </c>
    </row>
    <row r="137" spans="1:2">
      <c r="A137" s="4" t="s">
        <v>413</v>
      </c>
      <c r="B137" s="4" t="s">
        <v>433</v>
      </c>
    </row>
    <row r="138" spans="1:2">
      <c r="A138" s="4" t="s">
        <v>415</v>
      </c>
      <c r="B138" s="4" t="s">
        <v>420</v>
      </c>
    </row>
    <row r="139" spans="1:2">
      <c r="A139" s="4" t="s">
        <v>399</v>
      </c>
    </row>
    <row r="140" spans="1:2">
      <c r="A140" s="4" t="s">
        <v>411</v>
      </c>
      <c r="B140" s="5" t="n">
        <v>2005</v>
      </c>
    </row>
    <row r="141" spans="1:2">
      <c r="A141" s="4" t="s">
        <v>413</v>
      </c>
      <c r="B141" s="4" t="s">
        <v>434</v>
      </c>
    </row>
    <row r="142" spans="1:2">
      <c r="A142" s="4" t="s">
        <v>415</v>
      </c>
      <c r="B142" s="4" t="s">
        <v>420</v>
      </c>
    </row>
    <row r="143" spans="1:2">
      <c r="A143" s="4" t="s">
        <v>400</v>
      </c>
    </row>
    <row r="144" spans="1:2">
      <c r="A144" s="4" t="s">
        <v>411</v>
      </c>
      <c r="B144" s="5" t="n">
        <v>2006</v>
      </c>
    </row>
    <row r="145" spans="1:2">
      <c r="A145" s="4" t="s">
        <v>413</v>
      </c>
      <c r="B145" s="4" t="s">
        <v>435</v>
      </c>
    </row>
    <row r="146" spans="1:2">
      <c r="A146" s="4" t="s">
        <v>415</v>
      </c>
      <c r="B146" s="4" t="s">
        <v>420</v>
      </c>
    </row>
    <row r="147" spans="1:2">
      <c r="A147" s="4" t="s">
        <v>401</v>
      </c>
    </row>
    <row r="148" spans="1:2">
      <c r="A148" s="4" t="s">
        <v>411</v>
      </c>
      <c r="B148" s="5" t="n">
        <v>2012</v>
      </c>
    </row>
    <row r="149" spans="1:2">
      <c r="A149" s="4" t="s">
        <v>413</v>
      </c>
      <c r="B149" s="4" t="s">
        <v>436</v>
      </c>
    </row>
    <row r="150" spans="1:2">
      <c r="A150" s="4" t="s">
        <v>415</v>
      </c>
      <c r="B150" s="4" t="s">
        <v>420</v>
      </c>
    </row>
    <row r="151" spans="1:2">
      <c r="A151" s="4" t="s">
        <v>402</v>
      </c>
    </row>
    <row r="152" spans="1:2">
      <c r="A152" s="4" t="s">
        <v>411</v>
      </c>
      <c r="B152" s="5" t="n">
        <v>2004</v>
      </c>
    </row>
    <row r="153" spans="1:2">
      <c r="A153" s="4" t="s">
        <v>413</v>
      </c>
      <c r="B153" s="4" t="s">
        <v>437</v>
      </c>
    </row>
    <row r="154" spans="1:2">
      <c r="A154" s="4" t="s">
        <v>415</v>
      </c>
      <c r="B154" s="4" t="s">
        <v>420</v>
      </c>
    </row>
    <row r="155" spans="1:2">
      <c r="A155" s="4" t="s">
        <v>403</v>
      </c>
    </row>
    <row r="156" spans="1:2">
      <c r="A156" s="4" t="s">
        <v>411</v>
      </c>
      <c r="B156" s="5" t="n">
        <v>2017</v>
      </c>
    </row>
    <row r="157" spans="1:2">
      <c r="A157" s="4" t="s">
        <v>413</v>
      </c>
      <c r="B157" s="4" t="s">
        <v>438</v>
      </c>
    </row>
    <row r="158" spans="1:2">
      <c r="A158" s="4" t="s">
        <v>415</v>
      </c>
      <c r="B158" s="4" t="s">
        <v>420</v>
      </c>
    </row>
    <row r="159" spans="1:2">
      <c r="A159" s="4" t="s">
        <v>404</v>
      </c>
    </row>
    <row r="160" spans="1:2">
      <c r="A160" s="4" t="s">
        <v>411</v>
      </c>
      <c r="B160" s="5" t="n">
        <v>2004</v>
      </c>
    </row>
    <row r="161" spans="1:2">
      <c r="A161" s="4" t="s">
        <v>413</v>
      </c>
      <c r="B161" s="4" t="s">
        <v>439</v>
      </c>
    </row>
    <row r="162" spans="1:2">
      <c r="A162" s="4" t="s">
        <v>415</v>
      </c>
      <c r="B162" s="4" t="s">
        <v>420</v>
      </c>
    </row>
    <row r="163" spans="1:2">
      <c r="A163" s="4" t="s">
        <v>405</v>
      </c>
    </row>
    <row r="164" spans="1:2">
      <c r="A164" s="4" t="s">
        <v>411</v>
      </c>
      <c r="B164" s="4" t="s">
        <v>412</v>
      </c>
    </row>
    <row r="165" spans="1:2">
      <c r="A165" s="4" t="s">
        <v>413</v>
      </c>
      <c r="B165" s="4" t="s">
        <v>440</v>
      </c>
    </row>
    <row r="166" spans="1:2">
      <c r="A166" s="4" t="s">
        <v>415</v>
      </c>
      <c r="B166" s="4" t="s">
        <v>412</v>
      </c>
    </row>
    <row r="167" spans="1:2">
      <c r="A167" s="4" t="s">
        <v>406</v>
      </c>
    </row>
    <row r="168" spans="1:2">
      <c r="A168" s="4" t="s">
        <v>411</v>
      </c>
      <c r="B168" s="4" t="s">
        <v>412</v>
      </c>
    </row>
    <row r="169" spans="1:2">
      <c r="A169" s="4" t="s">
        <v>413</v>
      </c>
      <c r="B169" s="4" t="s">
        <v>429</v>
      </c>
    </row>
    <row r="170" spans="1:2">
      <c r="A170" s="4" t="s">
        <v>415</v>
      </c>
      <c r="B170" s="4" t="s">
        <v>412</v>
      </c>
    </row>
    <row r="171" spans="1:2">
      <c r="A171" s="4" t="s">
        <v>407</v>
      </c>
    </row>
    <row r="172" spans="1:2">
      <c r="A172" s="4" t="s">
        <v>411</v>
      </c>
      <c r="B172" s="4" t="s">
        <v>412</v>
      </c>
    </row>
    <row r="173" spans="1:2">
      <c r="A173" s="4" t="s">
        <v>413</v>
      </c>
      <c r="B173" s="4" t="s">
        <v>414</v>
      </c>
    </row>
    <row r="174" spans="1:2">
      <c r="A174" s="4" t="s">
        <v>415</v>
      </c>
      <c r="B174" s="4" t="s">
        <v>441</v>
      </c>
    </row>
    <row r="175" spans="1:2">
      <c r="A175" s="4" t="s">
        <v>408</v>
      </c>
    </row>
    <row r="176" spans="1:2">
      <c r="A176" s="4" t="s">
        <v>411</v>
      </c>
      <c r="B176" s="4" t="s">
        <v>412</v>
      </c>
    </row>
    <row r="177" spans="1:2">
      <c r="A177" s="4" t="s">
        <v>413</v>
      </c>
      <c r="B177" s="4" t="s">
        <v>442</v>
      </c>
    </row>
    <row r="178" spans="1:2">
      <c r="A178" s="4" t="s">
        <v>415</v>
      </c>
      <c r="B178" s="4" t="s">
        <v>412</v>
      </c>
    </row>
    <row r="179" spans="1:2">
      <c r="A179" s="4" t="s">
        <v>336</v>
      </c>
    </row>
    <row r="180" spans="1:2">
      <c r="A180" s="4" t="s">
        <v>411</v>
      </c>
      <c r="B180" s="5" t="n">
        <v>2016</v>
      </c>
    </row>
    <row r="181" spans="1:2">
      <c r="A181" s="4" t="s">
        <v>413</v>
      </c>
      <c r="B181" s="4" t="s">
        <v>443</v>
      </c>
    </row>
    <row r="182" spans="1:2">
      <c r="A182" s="4" t="s">
        <v>415</v>
      </c>
      <c r="B182" s="4" t="s">
        <v>42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H73"/>
  <sheetViews>
    <sheetView workbookViewId="0">
      <selection activeCell="A1" sqref="A1"/>
    </sheetView>
  </sheetViews>
  <sheetFormatPr baseColWidth="8" defaultRowHeight="15" outlineLevelCol="0"/>
  <cols>
    <col customWidth="1" max="1" min="1" width="65"/>
    <col customWidth="1" max="2" min="2" width="15"/>
    <col customWidth="1" max="3" min="3" width="16"/>
    <col customWidth="1" max="4" min="4" width="14"/>
    <col customWidth="1" max="5" min="5" width="14"/>
    <col customWidth="1" max="6" min="6" width="14"/>
    <col customWidth="1" max="7" min="7" width="14"/>
    <col customWidth="1" max="8" min="8" width="14"/>
  </cols>
  <sheetData>
    <row r="1" spans="1:8">
      <c r="A1" s="1" t="s">
        <v>444</v>
      </c>
      <c r="B1" s="2" t="s">
        <v>81</v>
      </c>
      <c r="C1" s="2" t="s">
        <v>1</v>
      </c>
    </row>
    <row r="2" spans="1:8">
      <c r="B2" s="2" t="s">
        <v>30</v>
      </c>
      <c r="C2" s="2" t="s">
        <v>2</v>
      </c>
      <c r="D2" s="2" t="s">
        <v>31</v>
      </c>
      <c r="E2" s="2" t="s">
        <v>82</v>
      </c>
      <c r="F2" s="2" t="s">
        <v>4</v>
      </c>
      <c r="G2" s="2" t="s">
        <v>445</v>
      </c>
      <c r="H2" s="2" t="s">
        <v>446</v>
      </c>
    </row>
    <row r="3" spans="1:8">
      <c r="A3" s="4" t="s">
        <v>200</v>
      </c>
      <c r="B3" s="6" t="n">
        <v>22901</v>
      </c>
      <c r="C3" s="6" t="n">
        <v>13406</v>
      </c>
      <c r="D3" s="6" t="n">
        <v>23854</v>
      </c>
    </row>
    <row r="4" spans="1:8">
      <c r="A4" s="4" t="s">
        <v>447</v>
      </c>
      <c r="B4" s="5" t="n">
        <v>115545</v>
      </c>
      <c r="C4" s="5" t="n">
        <v>29438</v>
      </c>
      <c r="D4" s="5" t="n">
        <v>110029</v>
      </c>
    </row>
    <row r="5" spans="1:8">
      <c r="A5" s="4" t="s">
        <v>448</v>
      </c>
      <c r="B5" s="5" t="n">
        <v>-1454</v>
      </c>
      <c r="C5" s="5" t="n">
        <v>-2099</v>
      </c>
      <c r="D5" s="5" t="n">
        <v>-1273</v>
      </c>
    </row>
    <row r="6" spans="1:8">
      <c r="A6" s="4" t="s">
        <v>449</v>
      </c>
      <c r="B6" s="5" t="n">
        <v>-1119</v>
      </c>
      <c r="C6" s="5" t="n">
        <v>-1598</v>
      </c>
      <c r="D6" s="5" t="n">
        <v>-978</v>
      </c>
      <c r="E6" s="6" t="n">
        <v>-145</v>
      </c>
    </row>
    <row r="7" spans="1:8">
      <c r="A7" s="4" t="s">
        <v>450</v>
      </c>
      <c r="B7" s="5" t="n">
        <v>1062</v>
      </c>
      <c r="D7" s="5" t="n">
        <v>352</v>
      </c>
    </row>
    <row r="8" spans="1:8">
      <c r="A8" s="4" t="s">
        <v>43</v>
      </c>
      <c r="B8" s="5" t="n">
        <v>88</v>
      </c>
      <c r="D8" s="5" t="n">
        <v>13</v>
      </c>
    </row>
    <row r="9" spans="1:8">
      <c r="A9" s="4" t="s">
        <v>451</v>
      </c>
      <c r="D9" s="5" t="n">
        <v>1179</v>
      </c>
    </row>
    <row r="10" spans="1:8">
      <c r="A10" s="4" t="s">
        <v>452</v>
      </c>
      <c r="B10" s="5" t="n">
        <v>114395</v>
      </c>
      <c r="D10" s="5" t="n">
        <v>108485</v>
      </c>
    </row>
    <row r="11" spans="1:8">
      <c r="A11" s="4" t="s">
        <v>453</v>
      </c>
      <c r="B11" s="5" t="n">
        <v>6396</v>
      </c>
      <c r="D11" s="5" t="n">
        <v>5222</v>
      </c>
    </row>
    <row r="12" spans="1:8">
      <c r="A12" s="4" t="s">
        <v>454</v>
      </c>
      <c r="B12" s="5" t="n">
        <v>69042</v>
      </c>
      <c r="D12" s="5" t="n">
        <v>63495</v>
      </c>
    </row>
    <row r="13" spans="1:8">
      <c r="A13" s="4" t="s">
        <v>455</v>
      </c>
      <c r="B13" s="5" t="n">
        <v>22901</v>
      </c>
      <c r="C13" s="5" t="n">
        <v>13406</v>
      </c>
      <c r="D13" s="5" t="n">
        <v>23854</v>
      </c>
    </row>
    <row r="14" spans="1:8">
      <c r="A14" s="4" t="s">
        <v>456</v>
      </c>
      <c r="B14" s="5" t="n">
        <v>17206</v>
      </c>
      <c r="D14" s="5" t="n">
        <v>17458</v>
      </c>
    </row>
    <row r="15" spans="1:8">
      <c r="A15" s="4" t="s">
        <v>84</v>
      </c>
      <c r="B15" s="5" t="n">
        <v>6328</v>
      </c>
      <c r="C15" s="5" t="n">
        <v>30385</v>
      </c>
      <c r="D15" s="5" t="n">
        <v>24457</v>
      </c>
      <c r="E15" s="5" t="n">
        <v>23410</v>
      </c>
    </row>
    <row r="16" spans="1:8">
      <c r="A16" s="4" t="s">
        <v>457</v>
      </c>
      <c r="B16" s="5" t="n">
        <v>115545</v>
      </c>
      <c r="D16" s="5" t="n">
        <v>110029</v>
      </c>
    </row>
    <row r="17" spans="1:8">
      <c r="A17" s="4" t="s">
        <v>86</v>
      </c>
      <c r="B17" s="5" t="n">
        <v>1327</v>
      </c>
      <c r="C17" s="5" t="n">
        <v>5653</v>
      </c>
      <c r="D17" s="5" t="n">
        <v>5557</v>
      </c>
      <c r="E17" s="5" t="n">
        <v>5237</v>
      </c>
    </row>
    <row r="18" spans="1:8">
      <c r="A18" s="4" t="s">
        <v>87</v>
      </c>
      <c r="B18" s="5" t="n">
        <v>9512</v>
      </c>
      <c r="C18" s="5" t="n">
        <v>43191</v>
      </c>
      <c r="D18" s="5" t="n">
        <v>37457</v>
      </c>
      <c r="E18" s="5" t="n">
        <v>34646</v>
      </c>
    </row>
    <row r="19" spans="1:8">
      <c r="A19" s="4" t="s">
        <v>90</v>
      </c>
      <c r="B19" s="5" t="n">
        <v>994</v>
      </c>
      <c r="C19" s="5" t="n">
        <v>5621</v>
      </c>
      <c r="D19" s="5" t="n">
        <v>4624</v>
      </c>
      <c r="E19" s="5" t="n">
        <v>4609</v>
      </c>
    </row>
    <row r="20" spans="1:8">
      <c r="A20" s="4" t="s">
        <v>458</v>
      </c>
      <c r="B20" s="5" t="n">
        <v>2171</v>
      </c>
      <c r="C20" s="5" t="n">
        <v>14591</v>
      </c>
      <c r="D20" s="5" t="n">
        <v>8288</v>
      </c>
      <c r="E20" s="5" t="n">
        <v>7533</v>
      </c>
    </row>
    <row r="21" spans="1:8">
      <c r="A21" s="4" t="s">
        <v>92</v>
      </c>
      <c r="B21" s="6" t="n">
        <v>1089</v>
      </c>
      <c r="C21" s="6" t="n">
        <v>5024</v>
      </c>
      <c r="D21" s="6" t="n">
        <v>4475</v>
      </c>
      <c r="E21" s="5" t="n">
        <v>4443</v>
      </c>
    </row>
    <row r="22" spans="1:8">
      <c r="A22" s="4" t="s">
        <v>459</v>
      </c>
    </row>
    <row r="23" spans="1:8">
      <c r="A23" s="4" t="s">
        <v>460</v>
      </c>
      <c r="B23" s="4" t="s">
        <v>461</v>
      </c>
      <c r="C23" s="4" t="s">
        <v>462</v>
      </c>
      <c r="D23" s="4" t="s">
        <v>461</v>
      </c>
      <c r="G23" s="4" t="s">
        <v>461</v>
      </c>
    </row>
    <row r="24" spans="1:8">
      <c r="A24" s="4" t="s">
        <v>200</v>
      </c>
      <c r="B24" s="6" t="n">
        <v>10151</v>
      </c>
      <c r="C24" s="6" t="n">
        <v>0</v>
      </c>
      <c r="D24" s="6" t="n">
        <v>11261</v>
      </c>
      <c r="F24" s="6" t="n">
        <v>8583</v>
      </c>
    </row>
    <row r="25" spans="1:8">
      <c r="A25" s="4" t="s">
        <v>447</v>
      </c>
      <c r="B25" s="5" t="n">
        <v>90420</v>
      </c>
      <c r="C25" s="5" t="n">
        <v>0</v>
      </c>
      <c r="D25" s="5" t="n">
        <v>85106</v>
      </c>
    </row>
    <row r="26" spans="1:8">
      <c r="A26" s="4" t="s">
        <v>448</v>
      </c>
      <c r="B26" s="5" t="n">
        <v>-1446</v>
      </c>
      <c r="C26" s="5" t="n">
        <v>-2019</v>
      </c>
      <c r="D26" s="5" t="n">
        <v>-1193</v>
      </c>
    </row>
    <row r="27" spans="1:8">
      <c r="A27" s="4" t="s">
        <v>449</v>
      </c>
      <c r="B27" s="5" t="n">
        <v>-1115</v>
      </c>
      <c r="C27" s="5" t="n">
        <v>-1558</v>
      </c>
      <c r="D27" s="5" t="n">
        <v>-938</v>
      </c>
    </row>
    <row r="28" spans="1:8">
      <c r="A28" s="4" t="s">
        <v>450</v>
      </c>
      <c r="B28" s="5" t="n">
        <v>1023</v>
      </c>
      <c r="D28" s="5" t="n">
        <v>297</v>
      </c>
    </row>
    <row r="29" spans="1:8">
      <c r="A29" s="4" t="s">
        <v>43</v>
      </c>
      <c r="B29" s="5" t="n">
        <v>88</v>
      </c>
      <c r="D29" s="5" t="n">
        <v>13</v>
      </c>
    </row>
    <row r="30" spans="1:8">
      <c r="A30" s="4" t="s">
        <v>451</v>
      </c>
      <c r="D30" s="5" t="n">
        <v>1179</v>
      </c>
    </row>
    <row r="31" spans="1:8">
      <c r="A31" s="4" t="s">
        <v>452</v>
      </c>
      <c r="B31" s="5" t="n">
        <v>89309</v>
      </c>
      <c r="D31" s="5" t="n">
        <v>83617</v>
      </c>
    </row>
    <row r="32" spans="1:8">
      <c r="A32" s="4" t="s">
        <v>453</v>
      </c>
      <c r="B32" s="5" t="n">
        <v>6348</v>
      </c>
      <c r="D32" s="5" t="n">
        <v>5140</v>
      </c>
    </row>
    <row r="33" spans="1:8">
      <c r="A33" s="4" t="s">
        <v>454</v>
      </c>
      <c r="B33" s="5" t="n">
        <v>69042</v>
      </c>
      <c r="D33" s="5" t="n">
        <v>63495</v>
      </c>
    </row>
    <row r="34" spans="1:8">
      <c r="A34" s="4" t="s">
        <v>455</v>
      </c>
      <c r="B34" s="5" t="n">
        <v>10151</v>
      </c>
      <c r="C34" s="5" t="n">
        <v>0</v>
      </c>
      <c r="D34" s="5" t="n">
        <v>11261</v>
      </c>
      <c r="F34" s="5" t="n">
        <v>8583</v>
      </c>
    </row>
    <row r="35" spans="1:8">
      <c r="A35" s="4" t="s">
        <v>456</v>
      </c>
      <c r="B35" s="5" t="n">
        <v>4879</v>
      </c>
      <c r="D35" s="5" t="n">
        <v>5210</v>
      </c>
      <c r="F35" s="6" t="n">
        <v>4418</v>
      </c>
    </row>
    <row r="36" spans="1:8">
      <c r="A36" s="4" t="s">
        <v>84</v>
      </c>
      <c r="B36" s="5" t="n">
        <v>759</v>
      </c>
      <c r="C36" s="5" t="n">
        <v>3053</v>
      </c>
      <c r="D36" s="5" t="n">
        <v>127</v>
      </c>
      <c r="E36" s="5" t="n">
        <v>0</v>
      </c>
    </row>
    <row r="37" spans="1:8">
      <c r="A37" s="4" t="s">
        <v>457</v>
      </c>
      <c r="B37" s="5" t="n">
        <v>90420</v>
      </c>
      <c r="D37" s="5" t="n">
        <v>85106</v>
      </c>
    </row>
    <row r="38" spans="1:8">
      <c r="A38" s="4" t="s">
        <v>86</v>
      </c>
      <c r="B38" s="5" t="n">
        <v>19</v>
      </c>
      <c r="C38" s="5" t="n">
        <v>33</v>
      </c>
      <c r="D38" s="5" t="n">
        <v>0</v>
      </c>
      <c r="E38" s="5" t="n">
        <v>0</v>
      </c>
    </row>
    <row r="39" spans="1:8">
      <c r="A39" s="4" t="s">
        <v>87</v>
      </c>
      <c r="B39" s="5" t="n">
        <v>778</v>
      </c>
      <c r="C39" s="5" t="n">
        <v>3086</v>
      </c>
      <c r="D39" s="5" t="n">
        <v>127</v>
      </c>
      <c r="E39" s="5" t="n">
        <v>0</v>
      </c>
    </row>
    <row r="40" spans="1:8">
      <c r="A40" s="4" t="s">
        <v>90</v>
      </c>
      <c r="B40" s="5" t="n">
        <v>562</v>
      </c>
      <c r="C40" s="5" t="n">
        <v>1096</v>
      </c>
      <c r="D40" s="5" t="n">
        <v>741</v>
      </c>
      <c r="E40" s="5" t="n">
        <v>108</v>
      </c>
    </row>
    <row r="41" spans="1:8">
      <c r="A41" s="4" t="s">
        <v>458</v>
      </c>
      <c r="B41" s="5" t="n">
        <v>819</v>
      </c>
      <c r="C41" s="5" t="n">
        <v>1958</v>
      </c>
      <c r="D41" s="5" t="n">
        <v>258</v>
      </c>
      <c r="E41" s="5" t="n">
        <v>0</v>
      </c>
    </row>
    <row r="42" spans="1:8">
      <c r="A42" s="4" t="s">
        <v>92</v>
      </c>
      <c r="B42" s="5" t="n">
        <v>199</v>
      </c>
      <c r="C42" s="5" t="n">
        <v>459</v>
      </c>
      <c r="D42" s="5" t="n">
        <v>41</v>
      </c>
    </row>
    <row r="43" spans="1:8">
      <c r="A43" s="4" t="s">
        <v>463</v>
      </c>
      <c r="B43" s="5" t="n">
        <v>1580</v>
      </c>
      <c r="C43" s="5" t="n">
        <v>3513</v>
      </c>
      <c r="D43" s="5" t="n">
        <v>1040</v>
      </c>
      <c r="E43" s="5" t="n">
        <v>108</v>
      </c>
    </row>
    <row r="44" spans="1:8">
      <c r="A44" s="4" t="s">
        <v>464</v>
      </c>
      <c r="B44" s="5" t="n">
        <v>-802</v>
      </c>
      <c r="C44" s="5" t="n">
        <v>-427</v>
      </c>
      <c r="D44" s="5" t="n">
        <v>-913</v>
      </c>
      <c r="E44" s="5" t="n">
        <v>-108</v>
      </c>
    </row>
    <row r="45" spans="1:8">
      <c r="A45" s="4" t="s">
        <v>98</v>
      </c>
      <c r="B45" s="6" t="n">
        <v>-644</v>
      </c>
      <c r="C45" s="6" t="n">
        <v>-1592</v>
      </c>
      <c r="D45" s="6" t="n">
        <v>-280</v>
      </c>
      <c r="E45" s="6" t="n">
        <v>0</v>
      </c>
    </row>
    <row r="46" spans="1:8">
      <c r="A46" s="4" t="s">
        <v>465</v>
      </c>
    </row>
    <row r="47" spans="1:8">
      <c r="A47" s="4" t="s">
        <v>460</v>
      </c>
      <c r="B47" s="4" t="s">
        <v>466</v>
      </c>
      <c r="C47" s="4" t="s">
        <v>466</v>
      </c>
      <c r="D47" s="4" t="s">
        <v>466</v>
      </c>
      <c r="H47" s="4" t="s">
        <v>466</v>
      </c>
    </row>
    <row r="48" spans="1:8">
      <c r="A48" s="4" t="s">
        <v>200</v>
      </c>
      <c r="B48" s="6" t="n">
        <v>7522</v>
      </c>
      <c r="C48" s="6" t="n">
        <v>7516</v>
      </c>
      <c r="D48" s="6" t="n">
        <v>7496</v>
      </c>
    </row>
    <row r="49" spans="1:8">
      <c r="A49" s="4" t="s">
        <v>447</v>
      </c>
      <c r="B49" s="5" t="n">
        <v>14341</v>
      </c>
      <c r="C49" s="5" t="n">
        <v>14411</v>
      </c>
      <c r="D49" s="5" t="n">
        <v>14350</v>
      </c>
    </row>
    <row r="50" spans="1:8">
      <c r="A50" s="4" t="s">
        <v>448</v>
      </c>
      <c r="B50" s="5" t="n">
        <v>-8</v>
      </c>
      <c r="C50" s="5" t="n">
        <v>-80</v>
      </c>
      <c r="D50" s="5" t="n">
        <v>-80</v>
      </c>
    </row>
    <row r="51" spans="1:8">
      <c r="A51" s="4" t="s">
        <v>449</v>
      </c>
      <c r="B51" s="5" t="n">
        <v>-4</v>
      </c>
      <c r="C51" s="5" t="n">
        <v>-40</v>
      </c>
      <c r="D51" s="5" t="n">
        <v>-40</v>
      </c>
    </row>
    <row r="52" spans="1:8">
      <c r="A52" s="4" t="s">
        <v>450</v>
      </c>
      <c r="B52" s="5" t="n">
        <v>18</v>
      </c>
      <c r="D52" s="5" t="n">
        <v>35</v>
      </c>
    </row>
    <row r="53" spans="1:8">
      <c r="A53" s="4" t="s">
        <v>43</v>
      </c>
      <c r="B53" s="5" t="n">
        <v>0</v>
      </c>
      <c r="D53" s="5" t="n">
        <v>0</v>
      </c>
    </row>
    <row r="54" spans="1:8">
      <c r="A54" s="4" t="s">
        <v>452</v>
      </c>
      <c r="B54" s="5" t="n">
        <v>14323</v>
      </c>
      <c r="D54" s="5" t="n">
        <v>14315</v>
      </c>
    </row>
    <row r="55" spans="1:8">
      <c r="A55" s="4" t="s">
        <v>453</v>
      </c>
      <c r="B55" s="5" t="n">
        <v>1</v>
      </c>
      <c r="D55" s="5" t="n">
        <v>65</v>
      </c>
    </row>
    <row r="56" spans="1:8">
      <c r="A56" s="4" t="s">
        <v>454</v>
      </c>
      <c r="B56" s="5" t="n">
        <v>0</v>
      </c>
      <c r="D56" s="5" t="n">
        <v>0</v>
      </c>
    </row>
    <row r="57" spans="1:8">
      <c r="A57" s="4" t="s">
        <v>455</v>
      </c>
      <c r="B57" s="5" t="n">
        <v>7522</v>
      </c>
      <c r="C57" s="6" t="n">
        <v>7516</v>
      </c>
      <c r="D57" s="5" t="n">
        <v>7496</v>
      </c>
    </row>
    <row r="58" spans="1:8">
      <c r="A58" s="4" t="s">
        <v>456</v>
      </c>
      <c r="B58" s="5" t="n">
        <v>6818</v>
      </c>
      <c r="D58" s="5" t="n">
        <v>6789</v>
      </c>
    </row>
    <row r="59" spans="1:8">
      <c r="A59" s="4" t="s">
        <v>457</v>
      </c>
      <c r="B59" s="6" t="n">
        <v>14341</v>
      </c>
      <c r="D59" s="6" t="n">
        <v>14350</v>
      </c>
    </row>
    <row r="60" spans="1:8">
      <c r="A60" s="4" t="s">
        <v>353</v>
      </c>
    </row>
    <row r="61" spans="1:8">
      <c r="A61" s="4" t="s">
        <v>460</v>
      </c>
      <c r="B61" s="4" t="s">
        <v>466</v>
      </c>
      <c r="C61" s="4" t="s">
        <v>466</v>
      </c>
      <c r="D61" s="4" t="s">
        <v>466</v>
      </c>
    </row>
    <row r="62" spans="1:8">
      <c r="A62" s="4" t="s">
        <v>200</v>
      </c>
      <c r="B62" s="6" t="n">
        <v>5228</v>
      </c>
      <c r="C62" s="6" t="n">
        <v>5890</v>
      </c>
      <c r="D62" s="6" t="n">
        <v>5097</v>
      </c>
    </row>
    <row r="63" spans="1:8">
      <c r="A63" s="4" t="s">
        <v>447</v>
      </c>
      <c r="B63" s="5" t="n">
        <v>10784</v>
      </c>
      <c r="C63" s="5" t="n">
        <v>15027</v>
      </c>
      <c r="D63" s="5" t="n">
        <v>10573</v>
      </c>
    </row>
    <row r="64" spans="1:8">
      <c r="A64" s="4" t="s">
        <v>448</v>
      </c>
      <c r="B64" s="5" t="n">
        <v>0</v>
      </c>
      <c r="C64" s="5" t="n">
        <v>0</v>
      </c>
      <c r="D64" s="5" t="n">
        <v>0</v>
      </c>
    </row>
    <row r="65" spans="1:8">
      <c r="A65" s="4" t="s">
        <v>449</v>
      </c>
      <c r="B65" s="5" t="n">
        <v>0</v>
      </c>
      <c r="C65" s="5" t="n">
        <v>0</v>
      </c>
      <c r="D65" s="5" t="n">
        <v>0</v>
      </c>
    </row>
    <row r="66" spans="1:8">
      <c r="A66" s="4" t="s">
        <v>450</v>
      </c>
      <c r="B66" s="5" t="n">
        <v>21</v>
      </c>
      <c r="D66" s="5" t="n">
        <v>20</v>
      </c>
    </row>
    <row r="67" spans="1:8">
      <c r="A67" s="4" t="s">
        <v>43</v>
      </c>
      <c r="B67" s="5" t="n">
        <v>0</v>
      </c>
      <c r="D67" s="5" t="n">
        <v>0</v>
      </c>
    </row>
    <row r="68" spans="1:8">
      <c r="A68" s="4" t="s">
        <v>452</v>
      </c>
      <c r="B68" s="5" t="n">
        <v>10763</v>
      </c>
      <c r="D68" s="5" t="n">
        <v>10553</v>
      </c>
    </row>
    <row r="69" spans="1:8">
      <c r="A69" s="4" t="s">
        <v>453</v>
      </c>
      <c r="B69" s="5" t="n">
        <v>47</v>
      </c>
      <c r="D69" s="5" t="n">
        <v>17</v>
      </c>
    </row>
    <row r="70" spans="1:8">
      <c r="A70" s="4" t="s">
        <v>454</v>
      </c>
      <c r="B70" s="5" t="n">
        <v>0</v>
      </c>
      <c r="D70" s="5" t="n">
        <v>0</v>
      </c>
    </row>
    <row r="71" spans="1:8">
      <c r="A71" s="4" t="s">
        <v>455</v>
      </c>
      <c r="B71" s="5" t="n">
        <v>5228</v>
      </c>
      <c r="C71" s="6" t="n">
        <v>5890</v>
      </c>
      <c r="D71" s="5" t="n">
        <v>5097</v>
      </c>
    </row>
    <row r="72" spans="1:8">
      <c r="A72" s="4" t="s">
        <v>456</v>
      </c>
      <c r="B72" s="5" t="n">
        <v>5509</v>
      </c>
      <c r="D72" s="5" t="n">
        <v>5459</v>
      </c>
    </row>
    <row r="73" spans="1:8">
      <c r="A73" s="4" t="s">
        <v>457</v>
      </c>
      <c r="B73" s="6" t="n">
        <v>10784</v>
      </c>
      <c r="D73" s="6" t="n">
        <v>10573</v>
      </c>
    </row>
  </sheetData>
  <mergeCells count="2">
    <mergeCell ref="A1:A2"/>
    <mergeCell ref="C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67</v>
      </c>
      <c r="B1" s="2" t="s">
        <v>2</v>
      </c>
      <c r="C1" s="2" t="s">
        <v>4</v>
      </c>
      <c r="D1" s="2" t="s">
        <v>30</v>
      </c>
      <c r="E1" s="2" t="s">
        <v>31</v>
      </c>
      <c r="F1" s="2" t="s">
        <v>82</v>
      </c>
    </row>
    <row r="2" spans="1:6">
      <c r="A2" s="4" t="s">
        <v>33</v>
      </c>
      <c r="B2" s="6" t="n">
        <v>127700</v>
      </c>
      <c r="D2" s="6" t="n">
        <v>99417</v>
      </c>
      <c r="E2" s="6" t="n">
        <v>99357</v>
      </c>
    </row>
    <row r="3" spans="1:6">
      <c r="A3" s="4" t="s">
        <v>468</v>
      </c>
      <c r="B3" s="5" t="n">
        <v>375604</v>
      </c>
      <c r="D3" s="5" t="n">
        <v>224247</v>
      </c>
      <c r="E3" s="5" t="n">
        <v>220616</v>
      </c>
    </row>
    <row r="4" spans="1:6">
      <c r="A4" s="4" t="s">
        <v>450</v>
      </c>
      <c r="B4" s="5" t="n">
        <v>4524</v>
      </c>
      <c r="D4" s="5" t="n">
        <v>0</v>
      </c>
      <c r="E4" s="5" t="n">
        <v>0</v>
      </c>
      <c r="F4" s="6" t="n">
        <v>419</v>
      </c>
    </row>
    <row r="5" spans="1:6">
      <c r="A5" s="4" t="s">
        <v>43</v>
      </c>
      <c r="B5" s="5" t="n">
        <v>333</v>
      </c>
      <c r="D5" s="5" t="n">
        <v>0</v>
      </c>
      <c r="E5" s="5" t="n">
        <v>0</v>
      </c>
    </row>
    <row r="6" spans="1:6">
      <c r="A6" s="4" t="s">
        <v>130</v>
      </c>
      <c r="B6" s="5" t="n">
        <v>1020</v>
      </c>
      <c r="D6" s="5" t="n">
        <v>710</v>
      </c>
      <c r="E6" s="5" t="n">
        <v>987</v>
      </c>
    </row>
    <row r="7" spans="1:6">
      <c r="A7" s="4" t="s">
        <v>469</v>
      </c>
      <c r="B7" s="5" t="n">
        <v>418734</v>
      </c>
      <c r="D7" s="5" t="n">
        <v>266560</v>
      </c>
      <c r="E7" s="5" t="n">
        <v>264789</v>
      </c>
      <c r="F7" s="6" t="n">
        <v>252478</v>
      </c>
    </row>
    <row r="8" spans="1:6">
      <c r="A8" s="4" t="s">
        <v>470</v>
      </c>
      <c r="B8" s="5" t="n">
        <v>29664</v>
      </c>
      <c r="D8" s="5" t="n">
        <v>34080</v>
      </c>
      <c r="E8" s="5" t="n">
        <v>35125</v>
      </c>
    </row>
    <row r="9" spans="1:6">
      <c r="A9" s="4" t="s">
        <v>455</v>
      </c>
      <c r="B9" s="5" t="n">
        <v>13406</v>
      </c>
      <c r="D9" s="5" t="n">
        <v>22901</v>
      </c>
      <c r="E9" s="5" t="n">
        <v>23854</v>
      </c>
    </row>
    <row r="10" spans="1:6">
      <c r="A10" s="4" t="s">
        <v>471</v>
      </c>
      <c r="D10" s="5" t="n">
        <v>17206</v>
      </c>
      <c r="E10" s="5" t="n">
        <v>17458</v>
      </c>
    </row>
    <row r="11" spans="1:6">
      <c r="A11" s="4" t="s">
        <v>472</v>
      </c>
      <c r="B11" s="5" t="n">
        <v>418734</v>
      </c>
      <c r="D11" s="5" t="n">
        <v>266560</v>
      </c>
      <c r="E11" s="5" t="n">
        <v>264789</v>
      </c>
    </row>
    <row r="12" spans="1:6">
      <c r="A12" s="4" t="s">
        <v>473</v>
      </c>
    </row>
    <row r="13" spans="1:6">
      <c r="A13" s="4" t="s">
        <v>33</v>
      </c>
      <c r="C13" s="6" t="n">
        <v>21107</v>
      </c>
    </row>
    <row r="14" spans="1:6">
      <c r="A14" s="4" t="s">
        <v>468</v>
      </c>
      <c r="C14" s="5" t="n">
        <v>34362</v>
      </c>
    </row>
    <row r="15" spans="1:6">
      <c r="A15" s="4" t="s">
        <v>474</v>
      </c>
      <c r="C15" s="5" t="n">
        <v>4727</v>
      </c>
    </row>
    <row r="16" spans="1:6">
      <c r="A16" s="4" t="s">
        <v>450</v>
      </c>
      <c r="C16" s="5" t="n">
        <v>0</v>
      </c>
    </row>
    <row r="17" spans="1:6">
      <c r="A17" s="4" t="s">
        <v>43</v>
      </c>
      <c r="C17" s="5" t="n">
        <v>0</v>
      </c>
    </row>
    <row r="18" spans="1:6">
      <c r="A18" s="4" t="s">
        <v>130</v>
      </c>
      <c r="C18" s="5" t="n">
        <v>0</v>
      </c>
    </row>
    <row r="19" spans="1:6">
      <c r="A19" s="4" t="s">
        <v>475</v>
      </c>
      <c r="C19" s="5" t="n">
        <v>0</v>
      </c>
    </row>
    <row r="20" spans="1:6">
      <c r="A20" s="4" t="s">
        <v>469</v>
      </c>
      <c r="C20" s="5" t="n">
        <v>60196</v>
      </c>
    </row>
    <row r="21" spans="1:6">
      <c r="A21" s="4" t="s">
        <v>470</v>
      </c>
      <c r="C21" s="5" t="n">
        <v>0</v>
      </c>
    </row>
    <row r="22" spans="1:6">
      <c r="A22" s="4" t="s">
        <v>476</v>
      </c>
      <c r="C22" s="5" t="n">
        <v>0</v>
      </c>
    </row>
    <row r="23" spans="1:6">
      <c r="A23" s="4" t="s">
        <v>453</v>
      </c>
      <c r="C23" s="5" t="n">
        <v>0</v>
      </c>
    </row>
    <row r="24" spans="1:6">
      <c r="A24" s="4" t="s">
        <v>455</v>
      </c>
      <c r="C24" s="5" t="n">
        <v>39727</v>
      </c>
    </row>
    <row r="25" spans="1:6">
      <c r="A25" s="4" t="s">
        <v>471</v>
      </c>
      <c r="C25" s="5" t="n">
        <v>20469</v>
      </c>
    </row>
    <row r="26" spans="1:6">
      <c r="A26" s="4" t="s">
        <v>472</v>
      </c>
      <c r="C26" s="5" t="n">
        <v>60196</v>
      </c>
    </row>
    <row r="27" spans="1:6">
      <c r="A27" s="4" t="s">
        <v>336</v>
      </c>
    </row>
    <row r="28" spans="1:6">
      <c r="A28" s="4" t="s">
        <v>33</v>
      </c>
      <c r="C28" s="5" t="n">
        <v>28327</v>
      </c>
    </row>
    <row r="29" spans="1:6">
      <c r="A29" s="4" t="s">
        <v>468</v>
      </c>
      <c r="C29" s="5" t="n">
        <v>116135</v>
      </c>
    </row>
    <row r="30" spans="1:6">
      <c r="A30" s="4" t="s">
        <v>474</v>
      </c>
      <c r="C30" s="5" t="n">
        <v>4727</v>
      </c>
    </row>
    <row r="31" spans="1:6">
      <c r="A31" s="4" t="s">
        <v>450</v>
      </c>
      <c r="C31" s="5" t="n">
        <v>2295</v>
      </c>
    </row>
    <row r="32" spans="1:6">
      <c r="A32" s="4" t="s">
        <v>43</v>
      </c>
      <c r="C32" s="5" t="n">
        <v>171</v>
      </c>
    </row>
    <row r="33" spans="1:6">
      <c r="A33" s="4" t="s">
        <v>130</v>
      </c>
      <c r="C33" s="5" t="n">
        <v>40</v>
      </c>
    </row>
    <row r="34" spans="1:6">
      <c r="A34" s="4" t="s">
        <v>475</v>
      </c>
      <c r="C34" s="5" t="n">
        <v>142</v>
      </c>
    </row>
    <row r="35" spans="1:6">
      <c r="A35" s="4" t="s">
        <v>469</v>
      </c>
      <c r="C35" s="5" t="n">
        <v>151837</v>
      </c>
    </row>
    <row r="36" spans="1:6">
      <c r="A36" s="4" t="s">
        <v>470</v>
      </c>
      <c r="C36" s="5" t="n">
        <v>78587</v>
      </c>
    </row>
    <row r="37" spans="1:6">
      <c r="A37" s="4" t="s">
        <v>476</v>
      </c>
      <c r="C37" s="5" t="n">
        <v>-852</v>
      </c>
    </row>
    <row r="38" spans="1:6">
      <c r="A38" s="4" t="s">
        <v>453</v>
      </c>
      <c r="C38" s="5" t="n">
        <v>905</v>
      </c>
    </row>
    <row r="39" spans="1:6">
      <c r="A39" s="4" t="s">
        <v>455</v>
      </c>
      <c r="C39" s="5" t="n">
        <v>48310</v>
      </c>
    </row>
    <row r="40" spans="1:6">
      <c r="A40" s="4" t="s">
        <v>471</v>
      </c>
      <c r="C40" s="5" t="n">
        <v>24887</v>
      </c>
    </row>
    <row r="41" spans="1:6">
      <c r="A41" s="4" t="s">
        <v>472</v>
      </c>
      <c r="C41" s="5" t="n">
        <v>151837</v>
      </c>
    </row>
    <row r="42" spans="1:6">
      <c r="A42" s="4" t="s">
        <v>477</v>
      </c>
    </row>
    <row r="43" spans="1:6">
      <c r="A43" s="4" t="s">
        <v>33</v>
      </c>
      <c r="C43" s="5" t="n">
        <v>7220</v>
      </c>
    </row>
    <row r="44" spans="1:6">
      <c r="A44" s="4" t="s">
        <v>468</v>
      </c>
      <c r="C44" s="5" t="n">
        <v>81773</v>
      </c>
    </row>
    <row r="45" spans="1:6">
      <c r="A45" s="4" t="s">
        <v>474</v>
      </c>
      <c r="C45" s="5" t="n">
        <v>0</v>
      </c>
    </row>
    <row r="46" spans="1:6">
      <c r="A46" s="4" t="s">
        <v>450</v>
      </c>
      <c r="C46" s="5" t="n">
        <v>2295</v>
      </c>
    </row>
    <row r="47" spans="1:6">
      <c r="A47" s="4" t="s">
        <v>43</v>
      </c>
      <c r="C47" s="5" t="n">
        <v>171</v>
      </c>
    </row>
    <row r="48" spans="1:6">
      <c r="A48" s="4" t="s">
        <v>130</v>
      </c>
      <c r="C48" s="5" t="n">
        <v>40</v>
      </c>
    </row>
    <row r="49" spans="1:6">
      <c r="A49" s="4" t="s">
        <v>475</v>
      </c>
      <c r="C49" s="5" t="n">
        <v>142</v>
      </c>
    </row>
    <row r="50" spans="1:6">
      <c r="A50" s="4" t="s">
        <v>469</v>
      </c>
      <c r="C50" s="5" t="n">
        <v>91641</v>
      </c>
    </row>
    <row r="51" spans="1:6">
      <c r="A51" s="4" t="s">
        <v>470</v>
      </c>
      <c r="C51" s="5" t="n">
        <v>78587</v>
      </c>
    </row>
    <row r="52" spans="1:6">
      <c r="A52" s="4" t="s">
        <v>476</v>
      </c>
      <c r="C52" s="5" t="n">
        <v>-852</v>
      </c>
    </row>
    <row r="53" spans="1:6">
      <c r="A53" s="4" t="s">
        <v>453</v>
      </c>
      <c r="C53" s="5" t="n">
        <v>905</v>
      </c>
    </row>
    <row r="54" spans="1:6">
      <c r="A54" s="4" t="s">
        <v>455</v>
      </c>
      <c r="B54" s="6" t="n">
        <v>0</v>
      </c>
      <c r="C54" s="5" t="n">
        <v>8583</v>
      </c>
      <c r="D54" s="5" t="n">
        <v>10151</v>
      </c>
      <c r="E54" s="5" t="n">
        <v>11261</v>
      </c>
    </row>
    <row r="55" spans="1:6">
      <c r="A55" s="4" t="s">
        <v>471</v>
      </c>
      <c r="C55" s="5" t="n">
        <v>4418</v>
      </c>
      <c r="D55" s="6" t="n">
        <v>4879</v>
      </c>
      <c r="E55" s="6" t="n">
        <v>5210</v>
      </c>
    </row>
    <row r="56" spans="1:6">
      <c r="A56" s="4" t="s">
        <v>472</v>
      </c>
      <c r="C56" s="6" t="n">
        <v>9164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478</v>
      </c>
      <c r="B1" s="2" t="s">
        <v>81</v>
      </c>
      <c r="C1" s="2" t="s">
        <v>1</v>
      </c>
    </row>
    <row r="2" spans="1:5">
      <c r="B2" s="2" t="s">
        <v>30</v>
      </c>
      <c r="C2" s="2" t="s">
        <v>2</v>
      </c>
      <c r="D2" s="2" t="s">
        <v>31</v>
      </c>
      <c r="E2" s="2" t="s">
        <v>82</v>
      </c>
    </row>
    <row r="3" spans="1:5">
      <c r="A3" s="4" t="s">
        <v>479</v>
      </c>
      <c r="B3" s="6" t="n">
        <v>9512</v>
      </c>
      <c r="C3" s="6" t="n">
        <v>43191</v>
      </c>
      <c r="D3" s="6" t="n">
        <v>37457</v>
      </c>
      <c r="E3" s="6" t="n">
        <v>34646</v>
      </c>
    </row>
    <row r="4" spans="1:5">
      <c r="A4" s="4" t="s">
        <v>463</v>
      </c>
      <c r="B4" s="5" t="n">
        <v>994</v>
      </c>
      <c r="C4" s="5" t="n">
        <v>5621</v>
      </c>
      <c r="D4" s="5" t="n">
        <v>4624</v>
      </c>
      <c r="E4" s="5" t="n">
        <v>4609</v>
      </c>
    </row>
    <row r="5" spans="1:5">
      <c r="A5" s="4" t="s">
        <v>98</v>
      </c>
      <c r="B5" s="5" t="n">
        <v>-306</v>
      </c>
      <c r="C5" s="5" t="n">
        <v>-4323</v>
      </c>
      <c r="D5" s="5" t="n">
        <v>-1561</v>
      </c>
      <c r="E5" s="5" t="n">
        <v>-2014</v>
      </c>
    </row>
    <row r="6" spans="1:5">
      <c r="A6" s="4" t="s">
        <v>103</v>
      </c>
      <c r="B6" s="5" t="n">
        <v>897</v>
      </c>
      <c r="C6" s="5" t="n">
        <v>7329</v>
      </c>
      <c r="D6" s="5" t="n">
        <v>7851</v>
      </c>
      <c r="E6" s="5" t="n">
        <v>3895</v>
      </c>
    </row>
    <row r="7" spans="1:5">
      <c r="A7" s="4" t="s">
        <v>480</v>
      </c>
      <c r="B7" s="6" t="n">
        <v>0</v>
      </c>
      <c r="C7" s="6" t="n">
        <v>0</v>
      </c>
      <c r="D7" s="6" t="n">
        <v>0</v>
      </c>
      <c r="E7" s="5" t="n">
        <v>2179</v>
      </c>
    </row>
    <row r="8" spans="1:5">
      <c r="A8" s="4" t="s">
        <v>481</v>
      </c>
    </row>
    <row r="9" spans="1:5">
      <c r="A9" s="4" t="s">
        <v>479</v>
      </c>
      <c r="E9" s="5" t="n">
        <v>41800</v>
      </c>
    </row>
    <row r="10" spans="1:5">
      <c r="A10" s="4" t="s">
        <v>463</v>
      </c>
      <c r="E10" s="5" t="n">
        <v>38195</v>
      </c>
    </row>
    <row r="11" spans="1:5">
      <c r="A11" s="4" t="s">
        <v>464</v>
      </c>
      <c r="E11" s="5" t="n">
        <v>3605</v>
      </c>
    </row>
    <row r="12" spans="1:5">
      <c r="A12" s="4" t="s">
        <v>98</v>
      </c>
      <c r="E12" s="5" t="n">
        <v>-33</v>
      </c>
    </row>
    <row r="13" spans="1:5">
      <c r="A13" s="4" t="s">
        <v>482</v>
      </c>
      <c r="E13" s="5" t="n">
        <v>3572</v>
      </c>
    </row>
    <row r="14" spans="1:5">
      <c r="A14" s="4" t="s">
        <v>103</v>
      </c>
      <c r="E14" s="5" t="n">
        <v>1393</v>
      </c>
    </row>
    <row r="15" spans="1:5">
      <c r="A15" s="4" t="s">
        <v>480</v>
      </c>
      <c r="E15" s="6" t="n">
        <v>2179</v>
      </c>
    </row>
  </sheetData>
  <mergeCells count="2">
    <mergeCell ref="A1:A2"/>
    <mergeCell ref="C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s>
  <sheetData>
    <row r="1" spans="1:4">
      <c r="A1" s="1" t="s">
        <v>483</v>
      </c>
      <c r="B1" s="2" t="s">
        <v>2</v>
      </c>
      <c r="C1" s="2" t="s">
        <v>30</v>
      </c>
      <c r="D1" s="2" t="s">
        <v>31</v>
      </c>
    </row>
    <row r="2" spans="1:4">
      <c r="A2" s="3" t="s">
        <v>212</v>
      </c>
    </row>
    <row r="3" spans="1:4">
      <c r="A3" s="4" t="s">
        <v>484</v>
      </c>
      <c r="B3" s="6" t="n">
        <v>0</v>
      </c>
      <c r="C3" s="6" t="n">
        <v>6665</v>
      </c>
      <c r="D3" s="6" t="n">
        <v>6807</v>
      </c>
    </row>
    <row r="4" spans="1:4">
      <c r="A4" s="4" t="s">
        <v>485</v>
      </c>
      <c r="B4" s="5" t="n">
        <v>29664</v>
      </c>
      <c r="C4" s="5" t="n">
        <v>34080</v>
      </c>
      <c r="D4" s="5" t="n">
        <v>35125</v>
      </c>
    </row>
    <row r="5" spans="1:4">
      <c r="A5" s="4" t="s">
        <v>486</v>
      </c>
      <c r="B5" s="5" t="n">
        <v>88653</v>
      </c>
      <c r="C5" s="5" t="n">
        <v>0</v>
      </c>
      <c r="D5" s="5" t="n">
        <v>0</v>
      </c>
    </row>
    <row r="6" spans="1:4">
      <c r="A6" s="4" t="s">
        <v>487</v>
      </c>
      <c r="B6" s="5" t="n">
        <v>118317</v>
      </c>
      <c r="C6" s="5" t="n">
        <v>40745</v>
      </c>
      <c r="D6" s="5" t="n">
        <v>41932</v>
      </c>
    </row>
    <row r="7" spans="1:4">
      <c r="A7" s="4" t="s">
        <v>488</v>
      </c>
      <c r="B7" s="5" t="n">
        <v>4463</v>
      </c>
      <c r="C7" s="5" t="n">
        <v>4526</v>
      </c>
      <c r="D7" s="5" t="n">
        <v>4455</v>
      </c>
    </row>
    <row r="8" spans="1:4">
      <c r="A8" s="4" t="s">
        <v>489</v>
      </c>
      <c r="B8" s="6" t="n">
        <v>113854</v>
      </c>
      <c r="C8" s="6" t="n">
        <v>36219</v>
      </c>
      <c r="D8" s="6" t="n">
        <v>37477</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90</v>
      </c>
      <c r="B1" s="2" t="s">
        <v>491</v>
      </c>
    </row>
    <row r="2" spans="1:2">
      <c r="A2" s="4" t="s">
        <v>492</v>
      </c>
      <c r="B2" s="6" t="n">
        <v>35294</v>
      </c>
    </row>
    <row r="3" spans="1:2">
      <c r="A3" s="4" t="s">
        <v>493</v>
      </c>
      <c r="B3" s="5" t="n">
        <v>440083</v>
      </c>
    </row>
    <row r="4" spans="1:2">
      <c r="A4" s="4" t="s">
        <v>494</v>
      </c>
      <c r="B4" s="5" t="n">
        <v>475377</v>
      </c>
    </row>
    <row r="5" spans="1:2">
      <c r="A5" s="4" t="s">
        <v>37</v>
      </c>
      <c r="B5" s="5" t="n">
        <v>93581</v>
      </c>
    </row>
    <row r="6" spans="1:2">
      <c r="A6" s="4" t="s">
        <v>495</v>
      </c>
      <c r="B6" s="6" t="n">
        <v>381796</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496</v>
      </c>
      <c r="B1" s="2" t="s">
        <v>81</v>
      </c>
      <c r="C1" s="2" t="s">
        <v>1</v>
      </c>
    </row>
    <row r="2" spans="1:5">
      <c r="B2" s="2" t="s">
        <v>30</v>
      </c>
      <c r="C2" s="2" t="s">
        <v>2</v>
      </c>
      <c r="D2" s="2" t="s">
        <v>31</v>
      </c>
      <c r="E2" s="2" t="s">
        <v>82</v>
      </c>
    </row>
    <row r="3" spans="1:5">
      <c r="A3" s="3" t="s">
        <v>218</v>
      </c>
    </row>
    <row r="4" spans="1:5">
      <c r="A4" s="4" t="s">
        <v>497</v>
      </c>
      <c r="B4" s="5" t="n">
        <v>9879</v>
      </c>
      <c r="C4" s="5" t="n">
        <v>9975</v>
      </c>
      <c r="D4" s="5" t="n">
        <v>9846</v>
      </c>
      <c r="E4" s="5" t="n">
        <v>9756</v>
      </c>
    </row>
    <row r="5" spans="1:5">
      <c r="A5" s="4" t="s">
        <v>498</v>
      </c>
      <c r="B5" s="5" t="n">
        <v>44</v>
      </c>
      <c r="C5" s="5" t="n">
        <v>65</v>
      </c>
      <c r="D5" s="5" t="n">
        <v>44</v>
      </c>
      <c r="E5" s="5" t="n">
        <v>71</v>
      </c>
    </row>
    <row r="6" spans="1:5">
      <c r="A6" s="4" t="s">
        <v>499</v>
      </c>
      <c r="B6" s="5" t="n">
        <v>9923</v>
      </c>
      <c r="C6" s="5" t="n">
        <v>10040</v>
      </c>
      <c r="D6" s="5" t="n">
        <v>9890</v>
      </c>
      <c r="E6" s="5" t="n">
        <v>9827</v>
      </c>
    </row>
    <row r="7" spans="1:5">
      <c r="A7" s="4" t="s">
        <v>104</v>
      </c>
      <c r="B7" s="6" t="n">
        <v>1682</v>
      </c>
      <c r="C7" s="6" t="n">
        <v>41750</v>
      </c>
      <c r="D7" s="6" t="n">
        <v>12024</v>
      </c>
      <c r="E7" s="6" t="n">
        <v>6093</v>
      </c>
    </row>
    <row r="8" spans="1:5">
      <c r="A8" s="4" t="s">
        <v>110</v>
      </c>
      <c r="B8" s="5" t="n">
        <v>0</v>
      </c>
      <c r="C8" s="5" t="n">
        <v>0</v>
      </c>
      <c r="D8" s="5" t="n">
        <v>0</v>
      </c>
      <c r="E8" s="5" t="n">
        <v>2179</v>
      </c>
    </row>
    <row r="9" spans="1:5">
      <c r="A9" s="4" t="s">
        <v>108</v>
      </c>
      <c r="B9" s="6" t="n">
        <v>1682</v>
      </c>
      <c r="C9" s="6" t="n">
        <v>41750</v>
      </c>
      <c r="D9" s="6" t="n">
        <v>12024</v>
      </c>
      <c r="E9" s="6" t="n">
        <v>8272</v>
      </c>
    </row>
    <row r="10" spans="1:5">
      <c r="A10" s="3" t="s">
        <v>500</v>
      </c>
    </row>
    <row r="11" spans="1:5">
      <c r="A11" s="4" t="s">
        <v>104</v>
      </c>
      <c r="B11" s="7" t="n">
        <v>0.17</v>
      </c>
      <c r="C11" s="7" t="n">
        <v>4.19</v>
      </c>
      <c r="D11" s="7" t="n">
        <v>1.22</v>
      </c>
      <c r="E11" s="7" t="n">
        <v>0.62</v>
      </c>
    </row>
    <row r="12" spans="1:5">
      <c r="A12" s="4" t="s">
        <v>110</v>
      </c>
      <c r="B12" s="5" t="n">
        <v>0</v>
      </c>
      <c r="C12" s="5" t="n">
        <v>0</v>
      </c>
      <c r="D12" s="5" t="n">
        <v>0</v>
      </c>
      <c r="E12" s="8" t="n">
        <v>0.23</v>
      </c>
    </row>
    <row r="13" spans="1:5">
      <c r="A13" s="4" t="s">
        <v>106</v>
      </c>
      <c r="B13" s="8" t="n">
        <v>0.17</v>
      </c>
      <c r="C13" s="8" t="n">
        <v>4.19</v>
      </c>
      <c r="D13" s="8" t="n">
        <v>1.22</v>
      </c>
      <c r="E13" s="8" t="n">
        <v>0.85</v>
      </c>
    </row>
    <row r="14" spans="1:5">
      <c r="A14" s="3" t="s">
        <v>111</v>
      </c>
    </row>
    <row r="15" spans="1:5">
      <c r="A15" s="4" t="s">
        <v>104</v>
      </c>
      <c r="B15" s="8" t="n">
        <v>0.17</v>
      </c>
      <c r="C15" s="8" t="n">
        <v>4.16</v>
      </c>
      <c r="D15" s="8" t="n">
        <v>1.22</v>
      </c>
      <c r="E15" s="8" t="n">
        <v>0.62</v>
      </c>
    </row>
    <row r="16" spans="1:5">
      <c r="A16" s="4" t="s">
        <v>110</v>
      </c>
      <c r="B16" s="5" t="n">
        <v>0</v>
      </c>
      <c r="C16" s="5" t="n">
        <v>0</v>
      </c>
      <c r="D16" s="5" t="n">
        <v>0</v>
      </c>
      <c r="E16" s="8" t="n">
        <v>0.22</v>
      </c>
    </row>
    <row r="17" spans="1:5">
      <c r="A17" s="4" t="s">
        <v>106</v>
      </c>
      <c r="B17" s="7" t="n">
        <v>0.17</v>
      </c>
      <c r="C17" s="7" t="n">
        <v>4.16</v>
      </c>
      <c r="D17" s="7" t="n">
        <v>1.22</v>
      </c>
      <c r="E17" s="7" t="n">
        <v>0.84</v>
      </c>
    </row>
  </sheetData>
  <mergeCells count="2">
    <mergeCell ref="A1:A2"/>
    <mergeCell ref="C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3"/>
    <col customWidth="1" max="2" min="2" width="15"/>
    <col customWidth="1" max="3" min="3" width="16"/>
    <col customWidth="1" max="4" min="4" width="14"/>
    <col customWidth="1" max="5" min="5" width="14"/>
  </cols>
  <sheetData>
    <row r="1" spans="1:5">
      <c r="A1" s="1" t="s">
        <v>115</v>
      </c>
      <c r="B1" s="2" t="s">
        <v>81</v>
      </c>
      <c r="C1" s="2" t="s">
        <v>1</v>
      </c>
    </row>
    <row r="2" spans="1:5">
      <c r="B2" s="2" t="s">
        <v>30</v>
      </c>
      <c r="C2" s="2" t="s">
        <v>2</v>
      </c>
      <c r="D2" s="2" t="s">
        <v>31</v>
      </c>
      <c r="E2" s="2" t="s">
        <v>82</v>
      </c>
    </row>
    <row r="3" spans="1:5">
      <c r="A3" s="3" t="s">
        <v>116</v>
      </c>
    </row>
    <row r="4" spans="1:5">
      <c r="A4" s="4" t="s">
        <v>106</v>
      </c>
      <c r="B4" s="6" t="n">
        <v>1682</v>
      </c>
      <c r="C4" s="6" t="n">
        <v>60551</v>
      </c>
      <c r="D4" s="6" t="n">
        <v>12024</v>
      </c>
      <c r="E4" s="6" t="n">
        <v>8272</v>
      </c>
    </row>
    <row r="5" spans="1:5">
      <c r="A5" s="3" t="s">
        <v>117</v>
      </c>
    </row>
    <row r="6" spans="1:5">
      <c r="A6" s="4" t="s">
        <v>118</v>
      </c>
      <c r="B6" s="5" t="n">
        <v>0</v>
      </c>
      <c r="C6" s="5" t="n">
        <v>0</v>
      </c>
      <c r="D6" s="5" t="n">
        <v>0</v>
      </c>
      <c r="E6" s="5" t="n">
        <v>-53</v>
      </c>
    </row>
    <row r="7" spans="1:5">
      <c r="A7" s="4" t="s">
        <v>119</v>
      </c>
      <c r="B7" s="5" t="n">
        <v>-6</v>
      </c>
      <c r="C7" s="5" t="n">
        <v>24</v>
      </c>
      <c r="D7" s="5" t="n">
        <v>26</v>
      </c>
      <c r="E7" s="5" t="n">
        <v>7</v>
      </c>
    </row>
    <row r="8" spans="1:5">
      <c r="A8" s="4" t="s">
        <v>120</v>
      </c>
      <c r="B8" s="5" t="n">
        <v>1676</v>
      </c>
      <c r="C8" s="5" t="n">
        <v>60575</v>
      </c>
      <c r="D8" s="5" t="n">
        <v>12050</v>
      </c>
      <c r="E8" s="5" t="n">
        <v>8226</v>
      </c>
    </row>
    <row r="9" spans="1:5">
      <c r="A9" s="4" t="s">
        <v>121</v>
      </c>
      <c r="B9" s="5" t="n">
        <v>0</v>
      </c>
      <c r="C9" s="5" t="n">
        <v>18801</v>
      </c>
      <c r="D9" s="5" t="n">
        <v>0</v>
      </c>
      <c r="E9" s="5" t="n">
        <v>0</v>
      </c>
    </row>
    <row r="10" spans="1:5">
      <c r="A10" s="4" t="s">
        <v>122</v>
      </c>
      <c r="B10" s="6" t="n">
        <v>1676</v>
      </c>
      <c r="C10" s="6" t="n">
        <v>41774</v>
      </c>
      <c r="D10" s="6" t="n">
        <v>12050</v>
      </c>
      <c r="E10" s="6" t="n">
        <v>8226</v>
      </c>
    </row>
  </sheetData>
  <mergeCells count="2">
    <mergeCell ref="A1:A2"/>
    <mergeCell ref="C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501</v>
      </c>
      <c r="B1" s="2" t="s">
        <v>81</v>
      </c>
      <c r="C1" s="2" t="s">
        <v>1</v>
      </c>
    </row>
    <row r="2" spans="1:5">
      <c r="B2" s="2" t="s">
        <v>30</v>
      </c>
      <c r="C2" s="2" t="s">
        <v>2</v>
      </c>
      <c r="D2" s="2" t="s">
        <v>31</v>
      </c>
      <c r="E2" s="2" t="s">
        <v>82</v>
      </c>
    </row>
    <row r="3" spans="1:5">
      <c r="A3" s="3" t="s">
        <v>221</v>
      </c>
    </row>
    <row r="4" spans="1:5">
      <c r="A4" s="4" t="s">
        <v>502</v>
      </c>
      <c r="B4" s="6" t="n">
        <v>79</v>
      </c>
      <c r="C4" s="6" t="n">
        <v>268</v>
      </c>
      <c r="D4" s="6" t="n">
        <v>166</v>
      </c>
      <c r="E4" s="6" t="n">
        <v>267</v>
      </c>
    </row>
    <row r="5" spans="1:5">
      <c r="A5" s="4" t="s">
        <v>503</v>
      </c>
      <c r="B5" s="5" t="n">
        <v>0</v>
      </c>
      <c r="C5" s="5" t="n">
        <v>445</v>
      </c>
      <c r="D5" s="5" t="n">
        <v>412</v>
      </c>
      <c r="E5" s="5" t="n">
        <v>536</v>
      </c>
    </row>
    <row r="6" spans="1:5">
      <c r="A6" s="4" t="s">
        <v>504</v>
      </c>
      <c r="B6" s="6" t="n">
        <v>79</v>
      </c>
      <c r="C6" s="6" t="n">
        <v>713</v>
      </c>
      <c r="D6" s="6" t="n">
        <v>578</v>
      </c>
      <c r="E6" s="6" t="n">
        <v>803</v>
      </c>
    </row>
  </sheetData>
  <mergeCells count="2">
    <mergeCell ref="A1:A2"/>
    <mergeCell ref="C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42"/>
    <col customWidth="1" max="3" min="3" width="42"/>
    <col customWidth="1" max="4" min="4" width="44"/>
    <col customWidth="1" max="5" min="5" width="44"/>
    <col customWidth="1" max="6" min="6" width="44"/>
  </cols>
  <sheetData>
    <row r="1" spans="1:6">
      <c r="A1" s="1" t="s">
        <v>505</v>
      </c>
      <c r="B1" s="2" t="s">
        <v>81</v>
      </c>
      <c r="C1" s="2" t="s">
        <v>1</v>
      </c>
    </row>
    <row r="2" spans="1:6">
      <c r="B2" s="2" t="s">
        <v>506</v>
      </c>
      <c r="C2" s="2" t="s">
        <v>507</v>
      </c>
      <c r="D2" s="2" t="s">
        <v>508</v>
      </c>
      <c r="E2" s="2" t="s">
        <v>509</v>
      </c>
      <c r="F2" s="2" t="s">
        <v>510</v>
      </c>
    </row>
    <row r="3" spans="1:6">
      <c r="A3" s="3" t="s">
        <v>221</v>
      </c>
    </row>
    <row r="4" spans="1:6">
      <c r="A4" s="4" t="s">
        <v>511</v>
      </c>
      <c r="B4" s="5" t="n">
        <v>236385</v>
      </c>
      <c r="C4" s="5" t="n">
        <v>174510</v>
      </c>
      <c r="D4" s="5" t="n">
        <v>263560</v>
      </c>
      <c r="E4" s="5" t="n">
        <v>305750</v>
      </c>
      <c r="F4" s="5" t="n">
        <v>326830</v>
      </c>
    </row>
    <row r="5" spans="1:6">
      <c r="A5" s="4" t="s">
        <v>512</v>
      </c>
      <c r="B5" s="5" t="n">
        <v>19600</v>
      </c>
      <c r="C5" s="5" t="n">
        <v>30255</v>
      </c>
      <c r="D5" s="5" t="n">
        <v>21540</v>
      </c>
      <c r="E5" s="5" t="n">
        <v>39425</v>
      </c>
    </row>
    <row r="6" spans="1:6">
      <c r="A6" s="4" t="s">
        <v>513</v>
      </c>
      <c r="B6" s="5" t="n">
        <v>-46775</v>
      </c>
      <c r="C6" s="5" t="n">
        <v>-92130</v>
      </c>
      <c r="D6" s="5" t="n">
        <v>-63730</v>
      </c>
      <c r="E6" s="5" t="n">
        <v>-72300</v>
      </c>
    </row>
    <row r="7" spans="1:6">
      <c r="A7" s="4" t="s">
        <v>514</v>
      </c>
      <c r="E7" s="5" t="n">
        <v>-6000</v>
      </c>
    </row>
    <row r="8" spans="1:6">
      <c r="A8" s="4" t="s">
        <v>515</v>
      </c>
      <c r="E8" s="5" t="n">
        <v>17795</v>
      </c>
    </row>
    <row r="9" spans="1:6">
      <c r="A9" s="4" t="s">
        <v>516</v>
      </c>
      <c r="B9" s="7" t="n">
        <v>25.35</v>
      </c>
      <c r="C9" s="7" t="n">
        <v>28.7</v>
      </c>
      <c r="D9" s="7" t="n">
        <v>23.5</v>
      </c>
      <c r="E9" s="7" t="n">
        <v>21.9</v>
      </c>
      <c r="F9" s="7" t="n">
        <v>25.43</v>
      </c>
    </row>
    <row r="10" spans="1:6">
      <c r="A10" s="4" t="s">
        <v>517</v>
      </c>
      <c r="B10" s="5" t="n">
        <v>39</v>
      </c>
      <c r="C10" s="8" t="n">
        <v>43.45</v>
      </c>
      <c r="D10" s="8" t="n">
        <v>31.15</v>
      </c>
      <c r="E10" s="8" t="n">
        <v>26.97</v>
      </c>
    </row>
    <row r="11" spans="1:6">
      <c r="A11" s="4" t="s">
        <v>518</v>
      </c>
      <c r="E11" s="8" t="n">
        <v>14.97</v>
      </c>
    </row>
    <row r="12" spans="1:6">
      <c r="A12" s="4" t="s">
        <v>519</v>
      </c>
      <c r="B12" s="7" t="n">
        <v>20.66</v>
      </c>
      <c r="C12" s="8" t="n">
        <v>24.93</v>
      </c>
      <c r="D12" s="7" t="n">
        <v>18.39</v>
      </c>
      <c r="E12" s="8" t="n">
        <v>13.31</v>
      </c>
    </row>
    <row r="13" spans="1:6">
      <c r="A13" s="4" t="s">
        <v>520</v>
      </c>
      <c r="C13" s="7" t="n">
        <v>30.21</v>
      </c>
    </row>
    <row r="14" spans="1:6">
      <c r="A14" s="4" t="s">
        <v>521</v>
      </c>
      <c r="E14" s="7" t="n">
        <v>20.63</v>
      </c>
    </row>
    <row r="15" spans="1:6">
      <c r="A15" s="4" t="s">
        <v>522</v>
      </c>
      <c r="B15" s="9" t="n">
        <v>6.1</v>
      </c>
      <c r="C15" s="5" t="n">
        <v>6</v>
      </c>
      <c r="D15" s="9" t="n">
        <v>5.6</v>
      </c>
      <c r="E15" s="9" t="n">
        <v>5.9</v>
      </c>
      <c r="F15" s="5" t="n">
        <v>5</v>
      </c>
    </row>
    <row r="16" spans="1:6">
      <c r="A16" s="4" t="s">
        <v>523</v>
      </c>
      <c r="B16" s="6" t="n">
        <v>2440</v>
      </c>
      <c r="C16" s="6" t="n">
        <v>1901</v>
      </c>
      <c r="D16" s="6" t="n">
        <v>2539</v>
      </c>
      <c r="E16" s="6" t="n">
        <v>2738</v>
      </c>
      <c r="F16" s="6" t="n">
        <v>3481</v>
      </c>
    </row>
    <row r="17" spans="1:6">
      <c r="A17" s="4" t="s">
        <v>524</v>
      </c>
      <c r="B17" s="6" t="n">
        <v>297</v>
      </c>
      <c r="C17" s="6" t="n">
        <v>440</v>
      </c>
      <c r="D17" s="6" t="n">
        <v>272</v>
      </c>
      <c r="E17" s="6" t="n">
        <v>432</v>
      </c>
    </row>
    <row r="18" spans="1:6">
      <c r="A18" s="4" t="s">
        <v>525</v>
      </c>
      <c r="E18" s="6" t="n">
        <v>-35</v>
      </c>
    </row>
    <row r="19" spans="1:6">
      <c r="A19" s="4" t="s">
        <v>526</v>
      </c>
      <c r="B19" s="6" t="n">
        <v>-396</v>
      </c>
      <c r="C19" s="6" t="n">
        <v>-842</v>
      </c>
      <c r="D19" s="6" t="n">
        <v>-471</v>
      </c>
      <c r="E19" s="5" t="n">
        <v>-430</v>
      </c>
    </row>
    <row r="20" spans="1:6">
      <c r="A20" s="4" t="s">
        <v>527</v>
      </c>
      <c r="E20" s="5" t="n">
        <v>-865</v>
      </c>
    </row>
    <row r="21" spans="1:6">
      <c r="A21" s="4" t="s">
        <v>528</v>
      </c>
      <c r="E21" s="6" t="n">
        <v>155</v>
      </c>
    </row>
    <row r="22" spans="1:6">
      <c r="A22" s="4" t="s">
        <v>529</v>
      </c>
      <c r="C22" s="6" t="n">
        <v>-137</v>
      </c>
    </row>
    <row r="23" spans="1:6">
      <c r="A23" s="4" t="s">
        <v>530</v>
      </c>
      <c r="C23" s="5" t="n">
        <v>129916</v>
      </c>
    </row>
    <row r="24" spans="1:6">
      <c r="A24" s="4" t="s">
        <v>531</v>
      </c>
      <c r="C24" s="7" t="n">
        <v>25.66</v>
      </c>
    </row>
    <row r="25" spans="1:6">
      <c r="A25" s="4" t="s">
        <v>532</v>
      </c>
      <c r="C25" s="9" t="n">
        <v>5.1</v>
      </c>
    </row>
    <row r="26" spans="1:6">
      <c r="A26" s="4" t="s">
        <v>533</v>
      </c>
      <c r="C26" s="6" t="n">
        <v>1223</v>
      </c>
    </row>
    <row r="27" spans="1:6">
      <c r="A27" s="4" t="s">
        <v>534</v>
      </c>
      <c r="C27" s="5" t="n">
        <v>41810</v>
      </c>
    </row>
    <row r="28" spans="1:6">
      <c r="A28" s="4" t="s">
        <v>535</v>
      </c>
      <c r="C28" s="6" t="n">
        <v>405</v>
      </c>
    </row>
  </sheetData>
  <mergeCells count="2">
    <mergeCell ref="A1:A2"/>
    <mergeCell ref="C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outlineLevelCol="0"/>
  <cols>
    <col customWidth="1" max="1" min="1" width="80"/>
    <col customWidth="1" max="2" min="2" width="35"/>
    <col customWidth="1" max="3" min="3" width="29"/>
    <col customWidth="1" max="4" min="4" width="31"/>
    <col customWidth="1" max="5" min="5" width="31"/>
    <col customWidth="1" max="6" min="6" width="31"/>
  </cols>
  <sheetData>
    <row r="1" spans="1:6">
      <c r="A1" s="1" t="s">
        <v>536</v>
      </c>
      <c r="B1" s="2" t="s">
        <v>1</v>
      </c>
    </row>
    <row r="2" spans="1:6">
      <c r="B2" s="2" t="s">
        <v>537</v>
      </c>
      <c r="C2" s="2" t="s">
        <v>538</v>
      </c>
      <c r="D2" s="2" t="s">
        <v>539</v>
      </c>
      <c r="E2" s="2" t="s">
        <v>540</v>
      </c>
      <c r="F2" s="2" t="s">
        <v>541</v>
      </c>
    </row>
    <row r="3" spans="1:6">
      <c r="A3" s="4" t="s">
        <v>542</v>
      </c>
      <c r="B3" s="5" t="n">
        <v>174510</v>
      </c>
    </row>
    <row r="4" spans="1:6">
      <c r="A4" s="4" t="s">
        <v>543</v>
      </c>
      <c r="B4" s="7" t="n">
        <v>28.7</v>
      </c>
      <c r="C4" s="7" t="n">
        <v>25.35</v>
      </c>
      <c r="D4" s="7" t="n">
        <v>23.5</v>
      </c>
      <c r="E4" s="7" t="n">
        <v>21.9</v>
      </c>
      <c r="F4" s="7" t="n">
        <v>25.43</v>
      </c>
    </row>
    <row r="5" spans="1:6">
      <c r="A5" s="4" t="s">
        <v>544</v>
      </c>
      <c r="B5" s="5" t="n">
        <v>6</v>
      </c>
      <c r="C5" s="9" t="n">
        <v>6.1</v>
      </c>
      <c r="D5" s="9" t="n">
        <v>5.6</v>
      </c>
      <c r="E5" s="9" t="n">
        <v>5.9</v>
      </c>
      <c r="F5" s="5" t="n">
        <v>5</v>
      </c>
    </row>
    <row r="6" spans="1:6">
      <c r="A6" s="4" t="s">
        <v>545</v>
      </c>
    </row>
    <row r="7" spans="1:6">
      <c r="A7" s="4" t="s">
        <v>542</v>
      </c>
      <c r="B7" s="5" t="n">
        <v>14100</v>
      </c>
    </row>
    <row r="8" spans="1:6">
      <c r="A8" s="4" t="s">
        <v>543</v>
      </c>
      <c r="B8" s="7" t="n">
        <v>16.72</v>
      </c>
    </row>
    <row r="9" spans="1:6">
      <c r="A9" s="4" t="s">
        <v>546</v>
      </c>
      <c r="B9" s="9" t="n">
        <v>3.9</v>
      </c>
    </row>
    <row r="10" spans="1:6">
      <c r="A10" s="4" t="s">
        <v>547</v>
      </c>
      <c r="B10" s="7" t="n">
        <v>16.51</v>
      </c>
    </row>
    <row r="11" spans="1:6">
      <c r="A11" s="4" t="s">
        <v>548</v>
      </c>
      <c r="B11" s="7" t="n">
        <v>24.75</v>
      </c>
    </row>
    <row r="12" spans="1:6">
      <c r="A12" s="4" t="s">
        <v>549</v>
      </c>
    </row>
    <row r="13" spans="1:6">
      <c r="A13" s="4" t="s">
        <v>542</v>
      </c>
      <c r="B13" s="5" t="n">
        <v>73928</v>
      </c>
    </row>
    <row r="14" spans="1:6">
      <c r="A14" s="4" t="s">
        <v>543</v>
      </c>
      <c r="B14" s="7" t="n">
        <v>22.06</v>
      </c>
    </row>
    <row r="15" spans="1:6">
      <c r="A15" s="4" t="s">
        <v>546</v>
      </c>
      <c r="B15" s="9" t="n">
        <v>3.9</v>
      </c>
    </row>
    <row r="16" spans="1:6">
      <c r="A16" s="4" t="s">
        <v>547</v>
      </c>
      <c r="B16" s="7" t="n">
        <v>24.76</v>
      </c>
    </row>
    <row r="17" spans="1:6">
      <c r="A17" s="4" t="s">
        <v>548</v>
      </c>
      <c r="B17" s="7" t="n">
        <v>37.25</v>
      </c>
    </row>
    <row r="18" spans="1:6">
      <c r="A18" s="4" t="s">
        <v>550</v>
      </c>
    </row>
    <row r="19" spans="1:6">
      <c r="A19" s="4" t="s">
        <v>542</v>
      </c>
      <c r="B19" s="5" t="n">
        <v>41888</v>
      </c>
    </row>
    <row r="20" spans="1:6">
      <c r="A20" s="4" t="s">
        <v>543</v>
      </c>
      <c r="B20" s="7" t="n">
        <v>35.01</v>
      </c>
    </row>
    <row r="21" spans="1:6">
      <c r="A21" s="4" t="s">
        <v>546</v>
      </c>
      <c r="B21" s="9" t="n">
        <v>7.6</v>
      </c>
    </row>
    <row r="22" spans="1:6">
      <c r="A22" s="4" t="s">
        <v>547</v>
      </c>
      <c r="B22" s="7" t="n">
        <v>37.26</v>
      </c>
    </row>
    <row r="23" spans="1:6">
      <c r="A23" s="4" t="s">
        <v>548</v>
      </c>
      <c r="B23" s="7" t="n">
        <v>41.39</v>
      </c>
    </row>
    <row r="24" spans="1:6">
      <c r="A24" s="4" t="s">
        <v>551</v>
      </c>
    </row>
    <row r="25" spans="1:6">
      <c r="A25" s="4" t="s">
        <v>542</v>
      </c>
      <c r="B25" s="5" t="n">
        <v>7084</v>
      </c>
    </row>
    <row r="26" spans="1:6">
      <c r="A26" s="4" t="s">
        <v>543</v>
      </c>
      <c r="B26" s="7" t="n">
        <v>26.97</v>
      </c>
    </row>
    <row r="27" spans="1:6">
      <c r="A27" s="4" t="s">
        <v>546</v>
      </c>
      <c r="B27" s="9" t="n">
        <v>6.9</v>
      </c>
    </row>
    <row r="28" spans="1:6">
      <c r="A28" s="4" t="s">
        <v>547</v>
      </c>
      <c r="B28" s="7" t="n">
        <v>24.76</v>
      </c>
    </row>
    <row r="29" spans="1:6">
      <c r="A29" s="4" t="s">
        <v>548</v>
      </c>
      <c r="B29" s="7" t="n">
        <v>37.25</v>
      </c>
    </row>
    <row r="30" spans="1:6">
      <c r="A30" s="4" t="s">
        <v>552</v>
      </c>
    </row>
    <row r="31" spans="1:6">
      <c r="A31" s="4" t="s">
        <v>542</v>
      </c>
      <c r="B31" s="5" t="n">
        <v>37510</v>
      </c>
    </row>
    <row r="32" spans="1:6">
      <c r="A32" s="4" t="s">
        <v>543</v>
      </c>
      <c r="B32" s="7" t="n">
        <v>39.59</v>
      </c>
    </row>
    <row r="33" spans="1:6">
      <c r="A33" s="4" t="s">
        <v>546</v>
      </c>
      <c r="B33" s="5" t="n">
        <v>9</v>
      </c>
    </row>
    <row r="34" spans="1:6">
      <c r="A34" s="4" t="s">
        <v>547</v>
      </c>
      <c r="B34" s="7" t="n">
        <v>37.26</v>
      </c>
    </row>
    <row r="35" spans="1:6">
      <c r="A35" s="4" t="s">
        <v>548</v>
      </c>
      <c r="B35" s="7" t="n">
        <v>41.39</v>
      </c>
    </row>
    <row r="36" spans="1:6">
      <c r="A36" s="4" t="s">
        <v>553</v>
      </c>
    </row>
    <row r="37" spans="1:6">
      <c r="A37" s="4" t="s">
        <v>542</v>
      </c>
      <c r="B37" s="5" t="n">
        <v>129916</v>
      </c>
    </row>
    <row r="38" spans="1:6">
      <c r="A38" s="4" t="s">
        <v>543</v>
      </c>
      <c r="B38" s="7" t="n">
        <v>25.66</v>
      </c>
    </row>
    <row r="39" spans="1:6">
      <c r="A39" s="4" t="s">
        <v>546</v>
      </c>
      <c r="B39" s="9" t="n">
        <v>5.1</v>
      </c>
    </row>
    <row r="40" spans="1:6">
      <c r="A40" s="4" t="s">
        <v>554</v>
      </c>
    </row>
    <row r="41" spans="1:6">
      <c r="A41" s="4" t="s">
        <v>542</v>
      </c>
      <c r="B41" s="5" t="n">
        <v>44594</v>
      </c>
    </row>
    <row r="42" spans="1:6">
      <c r="A42" s="4" t="s">
        <v>543</v>
      </c>
      <c r="B42" s="7" t="n">
        <v>37.58</v>
      </c>
    </row>
    <row r="43" spans="1:6">
      <c r="A43" s="4" t="s">
        <v>546</v>
      </c>
      <c r="B43" s="9" t="n">
        <v>8.699999999999999</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555</v>
      </c>
      <c r="B1" s="2" t="s">
        <v>81</v>
      </c>
      <c r="C1" s="2" t="s">
        <v>1</v>
      </c>
    </row>
    <row r="2" spans="1:5">
      <c r="B2" s="2" t="s">
        <v>30</v>
      </c>
      <c r="C2" s="2" t="s">
        <v>2</v>
      </c>
      <c r="D2" s="2" t="s">
        <v>31</v>
      </c>
      <c r="E2" s="2" t="s">
        <v>82</v>
      </c>
    </row>
    <row r="3" spans="1:5">
      <c r="A3" s="3" t="s">
        <v>224</v>
      </c>
    </row>
    <row r="4" spans="1:5">
      <c r="A4" s="4" t="s">
        <v>556</v>
      </c>
      <c r="B4" s="6" t="n">
        <v>693</v>
      </c>
      <c r="C4" s="6" t="n">
        <v>-1763</v>
      </c>
      <c r="D4" s="6" t="n">
        <v>4807</v>
      </c>
      <c r="E4" s="6" t="n">
        <v>1803</v>
      </c>
    </row>
    <row r="5" spans="1:5">
      <c r="A5" s="4" t="s">
        <v>557</v>
      </c>
      <c r="B5" s="5" t="n">
        <v>185</v>
      </c>
      <c r="C5" s="5" t="n">
        <v>-429</v>
      </c>
      <c r="D5" s="5" t="n">
        <v>1165</v>
      </c>
      <c r="E5" s="5" t="n">
        <v>524</v>
      </c>
    </row>
    <row r="6" spans="1:5">
      <c r="A6" s="4" t="s">
        <v>558</v>
      </c>
      <c r="B6" s="5" t="n">
        <v>878</v>
      </c>
      <c r="C6" s="5" t="n">
        <v>-2192</v>
      </c>
      <c r="D6" s="5" t="n">
        <v>5972</v>
      </c>
      <c r="E6" s="5" t="n">
        <v>2327</v>
      </c>
    </row>
    <row r="7" spans="1:5">
      <c r="A7" s="4" t="s">
        <v>559</v>
      </c>
      <c r="B7" s="5" t="n">
        <v>19</v>
      </c>
      <c r="C7" s="5" t="n">
        <v>9521</v>
      </c>
      <c r="D7" s="5" t="n">
        <v>1879</v>
      </c>
      <c r="E7" s="5" t="n">
        <v>1568</v>
      </c>
    </row>
    <row r="8" spans="1:5">
      <c r="A8" s="4" t="s">
        <v>103</v>
      </c>
      <c r="B8" s="5" t="n">
        <v>897</v>
      </c>
      <c r="C8" s="5" t="n">
        <v>7329</v>
      </c>
      <c r="D8" s="5" t="n">
        <v>7851</v>
      </c>
      <c r="E8" s="5" t="n">
        <v>3895</v>
      </c>
    </row>
    <row r="9" spans="1:5">
      <c r="A9" s="4" t="s">
        <v>560</v>
      </c>
      <c r="B9" s="5" t="n">
        <v>777</v>
      </c>
      <c r="C9" s="5" t="n">
        <v>16723</v>
      </c>
      <c r="D9" s="5" t="n">
        <v>6797</v>
      </c>
      <c r="E9" s="5" t="n">
        <v>3396</v>
      </c>
    </row>
    <row r="10" spans="1:5">
      <c r="A10" s="4" t="s">
        <v>561</v>
      </c>
      <c r="B10" s="5" t="n">
        <v>115</v>
      </c>
      <c r="C10" s="5" t="n">
        <v>2476</v>
      </c>
      <c r="D10" s="5" t="n">
        <v>1002</v>
      </c>
      <c r="E10" s="5" t="n">
        <v>504</v>
      </c>
    </row>
    <row r="11" spans="1:5">
      <c r="A11" s="4" t="s">
        <v>562</v>
      </c>
      <c r="B11" s="5" t="n">
        <v>0</v>
      </c>
      <c r="C11" s="5" t="n">
        <v>-11834</v>
      </c>
      <c r="D11" s="5" t="n">
        <v>0</v>
      </c>
      <c r="E11" s="5" t="n">
        <v>0</v>
      </c>
    </row>
    <row r="12" spans="1:5">
      <c r="A12" s="4" t="s">
        <v>563</v>
      </c>
      <c r="B12" s="6" t="n">
        <v>5</v>
      </c>
      <c r="C12" s="6" t="n">
        <v>-36</v>
      </c>
      <c r="D12" s="6" t="n">
        <v>52</v>
      </c>
      <c r="E12" s="6" t="n">
        <v>-5</v>
      </c>
    </row>
  </sheetData>
  <mergeCells count="2">
    <mergeCell ref="A1:A2"/>
    <mergeCell ref="C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64</v>
      </c>
      <c r="B1" s="2" t="s">
        <v>2</v>
      </c>
      <c r="C1" s="2" t="s">
        <v>30</v>
      </c>
      <c r="D1" s="2" t="s">
        <v>31</v>
      </c>
    </row>
    <row r="2" spans="1:4">
      <c r="A2" s="3" t="s">
        <v>224</v>
      </c>
    </row>
    <row r="3" spans="1:4">
      <c r="A3" s="4" t="s">
        <v>565</v>
      </c>
      <c r="B3" s="6" t="n">
        <v>25212</v>
      </c>
      <c r="C3" s="6" t="n">
        <v>15127</v>
      </c>
      <c r="D3" s="6" t="n">
        <v>15197</v>
      </c>
    </row>
    <row r="4" spans="1:4">
      <c r="A4" s="4" t="s">
        <v>566</v>
      </c>
      <c r="B4" s="5" t="n">
        <v>660</v>
      </c>
      <c r="C4" s="5" t="n">
        <v>776</v>
      </c>
      <c r="D4" s="5" t="n">
        <v>526</v>
      </c>
    </row>
    <row r="5" spans="1:4">
      <c r="A5" s="4" t="s">
        <v>46</v>
      </c>
      <c r="B5" s="5" t="n">
        <v>1166</v>
      </c>
      <c r="C5" s="5" t="n">
        <v>1786</v>
      </c>
      <c r="D5" s="5" t="n">
        <v>1823</v>
      </c>
    </row>
    <row r="6" spans="1:4">
      <c r="A6" s="4" t="s">
        <v>475</v>
      </c>
      <c r="B6" s="5" t="n">
        <v>431</v>
      </c>
      <c r="C6" s="5" t="n">
        <v>763</v>
      </c>
      <c r="D6" s="5" t="n">
        <v>913</v>
      </c>
    </row>
    <row r="7" spans="1:4">
      <c r="A7" s="4" t="s">
        <v>567</v>
      </c>
      <c r="B7" s="5" t="n">
        <v>27469</v>
      </c>
      <c r="C7" s="5" t="n">
        <v>18452</v>
      </c>
      <c r="D7" s="5" t="n">
        <v>18459</v>
      </c>
    </row>
    <row r="8" spans="1:4">
      <c r="A8" s="4" t="s">
        <v>568</v>
      </c>
      <c r="B8" s="5" t="n">
        <v>1487</v>
      </c>
      <c r="C8" s="5" t="n">
        <v>1997</v>
      </c>
      <c r="D8" s="5" t="n">
        <v>2023</v>
      </c>
    </row>
    <row r="9" spans="1:4">
      <c r="A9" s="4" t="s">
        <v>569</v>
      </c>
      <c r="B9" s="5" t="n">
        <v>1487</v>
      </c>
      <c r="C9" s="5" t="n">
        <v>1997</v>
      </c>
      <c r="D9" s="5" t="n">
        <v>2023</v>
      </c>
    </row>
    <row r="10" spans="1:4">
      <c r="A10" s="4" t="s">
        <v>570</v>
      </c>
      <c r="B10" s="6" t="n">
        <v>25982</v>
      </c>
      <c r="C10" s="6" t="n">
        <v>16455</v>
      </c>
      <c r="D10" s="6" t="n">
        <v>16436</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73"/>
    <col customWidth="1" max="2" min="2" width="15"/>
    <col customWidth="1" max="3" min="3" width="16"/>
    <col customWidth="1" max="4" min="4" width="14"/>
    <col customWidth="1" max="5" min="5" width="14"/>
  </cols>
  <sheetData>
    <row r="1" spans="1:5">
      <c r="A1" s="1" t="s">
        <v>571</v>
      </c>
      <c r="B1" s="2" t="s">
        <v>81</v>
      </c>
      <c r="C1" s="2" t="s">
        <v>1</v>
      </c>
    </row>
    <row r="2" spans="1:5">
      <c r="B2" s="2" t="s">
        <v>30</v>
      </c>
      <c r="C2" s="2" t="s">
        <v>2</v>
      </c>
      <c r="D2" s="2" t="s">
        <v>31</v>
      </c>
      <c r="E2" s="2" t="s">
        <v>82</v>
      </c>
    </row>
    <row r="3" spans="1:5">
      <c r="A3" s="3" t="s">
        <v>572</v>
      </c>
    </row>
    <row r="4" spans="1:5">
      <c r="A4" s="4" t="s">
        <v>573</v>
      </c>
      <c r="B4" s="6" t="n">
        <v>9512</v>
      </c>
      <c r="C4" s="6" t="n">
        <v>43191</v>
      </c>
      <c r="D4" s="6" t="n">
        <v>37457</v>
      </c>
      <c r="E4" s="6" t="n">
        <v>34646</v>
      </c>
    </row>
    <row r="5" spans="1:5">
      <c r="A5" s="4" t="s">
        <v>464</v>
      </c>
      <c r="B5" s="5" t="n">
        <v>4004</v>
      </c>
      <c r="C5" s="5" t="n">
        <v>13605</v>
      </c>
      <c r="D5" s="5" t="n">
        <v>16383</v>
      </c>
      <c r="E5" s="5" t="n">
        <v>12181</v>
      </c>
    </row>
    <row r="6" spans="1:5">
      <c r="A6" s="4" t="s">
        <v>574</v>
      </c>
      <c r="B6" s="5" t="n">
        <v>-855</v>
      </c>
      <c r="C6" s="5" t="n">
        <v>-3380</v>
      </c>
      <c r="D6" s="5" t="n">
        <v>-3080</v>
      </c>
      <c r="E6" s="5" t="n">
        <v>-4388</v>
      </c>
    </row>
    <row r="7" spans="1:5">
      <c r="A7" s="4" t="s">
        <v>575</v>
      </c>
      <c r="B7" s="5" t="n">
        <v>0</v>
      </c>
      <c r="C7" s="5" t="n">
        <v>0</v>
      </c>
      <c r="D7" s="5" t="n">
        <v>0</v>
      </c>
      <c r="E7" s="5" t="n">
        <v>-1081</v>
      </c>
    </row>
    <row r="8" spans="1:5">
      <c r="A8" s="4" t="s">
        <v>98</v>
      </c>
      <c r="B8" s="5" t="n">
        <v>306</v>
      </c>
      <c r="C8" s="5" t="n">
        <v>4323</v>
      </c>
      <c r="D8" s="5" t="n">
        <v>1561</v>
      </c>
      <c r="E8" s="5" t="n">
        <v>2014</v>
      </c>
    </row>
    <row r="9" spans="1:5">
      <c r="A9" s="4" t="s">
        <v>89</v>
      </c>
      <c r="B9" s="5" t="n">
        <v>2095</v>
      </c>
      <c r="C9" s="5" t="n">
        <v>13532</v>
      </c>
      <c r="D9" s="5" t="n">
        <v>8051</v>
      </c>
      <c r="E9" s="5" t="n">
        <v>7378</v>
      </c>
    </row>
    <row r="10" spans="1:5">
      <c r="A10" s="4" t="s">
        <v>576</v>
      </c>
      <c r="B10" s="5" t="n">
        <v>5407</v>
      </c>
      <c r="C10" s="5" t="n">
        <v>16610</v>
      </c>
      <c r="D10" s="5" t="n">
        <v>27554</v>
      </c>
      <c r="E10" s="5" t="n">
        <v>6493</v>
      </c>
    </row>
    <row r="11" spans="1:5">
      <c r="A11" s="4" t="s">
        <v>577</v>
      </c>
      <c r="B11" s="5" t="n">
        <v>0</v>
      </c>
      <c r="C11" s="5" t="n">
        <v>4524</v>
      </c>
      <c r="D11" s="5" t="n">
        <v>0</v>
      </c>
      <c r="E11" s="5" t="n">
        <v>419</v>
      </c>
    </row>
    <row r="12" spans="1:5">
      <c r="A12" s="4" t="s">
        <v>578</v>
      </c>
      <c r="B12" s="5" t="n">
        <v>266560</v>
      </c>
      <c r="C12" s="5" t="n">
        <v>418734</v>
      </c>
      <c r="D12" s="5" t="n">
        <v>264789</v>
      </c>
      <c r="E12" s="5" t="n">
        <v>252478</v>
      </c>
    </row>
    <row r="13" spans="1:5">
      <c r="A13" s="4" t="s">
        <v>579</v>
      </c>
    </row>
    <row r="14" spans="1:5">
      <c r="A14" s="3" t="s">
        <v>572</v>
      </c>
    </row>
    <row r="15" spans="1:5">
      <c r="A15" s="4" t="s">
        <v>573</v>
      </c>
      <c r="B15" s="5" t="n">
        <v>7321</v>
      </c>
      <c r="C15" s="5" t="n">
        <v>29873</v>
      </c>
      <c r="D15" s="5" t="n">
        <v>28739</v>
      </c>
      <c r="E15" s="5" t="n">
        <v>27570</v>
      </c>
    </row>
    <row r="16" spans="1:5">
      <c r="A16" s="4" t="s">
        <v>464</v>
      </c>
      <c r="B16" s="5" t="n">
        <v>3509</v>
      </c>
      <c r="C16" s="5" t="n">
        <v>13799</v>
      </c>
      <c r="D16" s="5" t="n">
        <v>13374</v>
      </c>
      <c r="E16" s="5" t="n">
        <v>13288</v>
      </c>
    </row>
    <row r="17" spans="1:5">
      <c r="A17" s="4" t="s">
        <v>574</v>
      </c>
      <c r="B17" s="5" t="n">
        <v>-485</v>
      </c>
      <c r="C17" s="5" t="n">
        <v>-1917</v>
      </c>
      <c r="D17" s="5" t="n">
        <v>-1591</v>
      </c>
      <c r="E17" s="5" t="n">
        <v>-1248</v>
      </c>
    </row>
    <row r="18" spans="1:5">
      <c r="A18" s="4" t="s">
        <v>98</v>
      </c>
      <c r="B18" s="5" t="n">
        <v>306</v>
      </c>
      <c r="C18" s="5" t="n">
        <v>1340</v>
      </c>
      <c r="D18" s="5" t="n">
        <v>1561</v>
      </c>
      <c r="E18" s="5" t="n">
        <v>2014</v>
      </c>
    </row>
    <row r="19" spans="1:5">
      <c r="A19" s="4" t="s">
        <v>89</v>
      </c>
      <c r="B19" s="5" t="n">
        <v>2005</v>
      </c>
      <c r="C19" s="5" t="n">
        <v>8110</v>
      </c>
      <c r="D19" s="5" t="n">
        <v>7689</v>
      </c>
      <c r="E19" s="5" t="n">
        <v>6963</v>
      </c>
    </row>
    <row r="20" spans="1:5">
      <c r="A20" s="4" t="s">
        <v>576</v>
      </c>
      <c r="B20" s="5" t="n">
        <v>1199</v>
      </c>
      <c r="C20" s="5" t="n">
        <v>6913</v>
      </c>
      <c r="D20" s="5" t="n">
        <v>20747</v>
      </c>
      <c r="E20" s="5" t="n">
        <v>2408</v>
      </c>
    </row>
    <row r="21" spans="1:5">
      <c r="A21" s="4" t="s">
        <v>580</v>
      </c>
      <c r="B21" s="5" t="n">
        <v>169736</v>
      </c>
      <c r="C21" s="5" t="n">
        <v>179654</v>
      </c>
      <c r="D21" s="5" t="n">
        <v>170562</v>
      </c>
      <c r="E21" s="5" t="n">
        <v>151023</v>
      </c>
    </row>
    <row r="22" spans="1:5">
      <c r="A22" s="4" t="s">
        <v>364</v>
      </c>
    </row>
    <row r="23" spans="1:5">
      <c r="A23" s="3" t="s">
        <v>572</v>
      </c>
    </row>
    <row r="24" spans="1:5">
      <c r="A24" s="4" t="s">
        <v>573</v>
      </c>
      <c r="B24" s="5" t="n">
        <v>1880</v>
      </c>
      <c r="C24" s="5" t="n">
        <v>7241</v>
      </c>
      <c r="D24" s="5" t="n">
        <v>7533</v>
      </c>
      <c r="E24" s="5" t="n">
        <v>6094</v>
      </c>
    </row>
    <row r="25" spans="1:5">
      <c r="A25" s="4" t="s">
        <v>464</v>
      </c>
      <c r="B25" s="5" t="n">
        <v>1750</v>
      </c>
      <c r="C25" s="5" t="n">
        <v>6732</v>
      </c>
      <c r="D25" s="5" t="n">
        <v>7029</v>
      </c>
      <c r="E25" s="5" t="n">
        <v>5478</v>
      </c>
    </row>
    <row r="26" spans="1:5">
      <c r="A26" s="4" t="s">
        <v>574</v>
      </c>
      <c r="B26" s="5" t="n">
        <v>-42</v>
      </c>
      <c r="C26" s="5" t="n">
        <v>-167</v>
      </c>
      <c r="D26" s="5" t="n">
        <v>-231</v>
      </c>
      <c r="E26" s="5" t="n">
        <v>-1322</v>
      </c>
    </row>
    <row r="27" spans="1:5">
      <c r="A27" s="4" t="s">
        <v>89</v>
      </c>
      <c r="B27" s="5" t="n">
        <v>35</v>
      </c>
      <c r="C27" s="5" t="n">
        <v>110</v>
      </c>
      <c r="D27" s="5" t="n">
        <v>104</v>
      </c>
      <c r="E27" s="5" t="n">
        <v>133</v>
      </c>
    </row>
    <row r="28" spans="1:5">
      <c r="A28" s="4" t="s">
        <v>576</v>
      </c>
      <c r="B28" s="5" t="n">
        <v>2</v>
      </c>
      <c r="C28" s="5" t="n">
        <v>0</v>
      </c>
      <c r="D28" s="5" t="n">
        <v>205</v>
      </c>
      <c r="E28" s="5" t="n">
        <v>0</v>
      </c>
    </row>
    <row r="29" spans="1:5">
      <c r="A29" s="4" t="s">
        <v>580</v>
      </c>
      <c r="B29" s="5" t="n">
        <v>39259</v>
      </c>
      <c r="C29" s="5" t="n">
        <v>38656</v>
      </c>
      <c r="D29" s="5" t="n">
        <v>39570</v>
      </c>
      <c r="E29" s="5" t="n">
        <v>39300</v>
      </c>
    </row>
    <row r="30" spans="1:5">
      <c r="A30" s="4" t="s">
        <v>581</v>
      </c>
    </row>
    <row r="31" spans="1:5">
      <c r="A31" s="3" t="s">
        <v>572</v>
      </c>
    </row>
    <row r="32" spans="1:5">
      <c r="A32" s="4" t="s">
        <v>573</v>
      </c>
      <c r="B32" s="5" t="n">
        <v>311</v>
      </c>
      <c r="C32" s="5" t="n">
        <v>1230</v>
      </c>
      <c r="D32" s="5" t="n">
        <v>1185</v>
      </c>
      <c r="E32" s="5" t="n">
        <v>982</v>
      </c>
    </row>
    <row r="33" spans="1:5">
      <c r="A33" s="4" t="s">
        <v>464</v>
      </c>
      <c r="B33" s="5" t="n">
        <v>-400</v>
      </c>
      <c r="C33" s="5" t="n">
        <v>-1528</v>
      </c>
      <c r="D33" s="5" t="n">
        <v>-940</v>
      </c>
      <c r="E33" s="5" t="n">
        <v>-2197</v>
      </c>
    </row>
    <row r="34" spans="1:5">
      <c r="A34" s="4" t="s">
        <v>574</v>
      </c>
      <c r="B34" s="5" t="n">
        <v>-328</v>
      </c>
      <c r="C34" s="5" t="n">
        <v>-1231</v>
      </c>
      <c r="D34" s="5" t="n">
        <v>-1258</v>
      </c>
      <c r="E34" s="5" t="n">
        <v>-737</v>
      </c>
    </row>
    <row r="35" spans="1:5">
      <c r="A35" s="4" t="s">
        <v>89</v>
      </c>
      <c r="B35" s="5" t="n">
        <v>55</v>
      </c>
      <c r="C35" s="5" t="n">
        <v>337</v>
      </c>
      <c r="D35" s="5" t="n">
        <v>258</v>
      </c>
      <c r="E35" s="5" t="n">
        <v>282</v>
      </c>
    </row>
    <row r="36" spans="1:5">
      <c r="A36" s="4" t="s">
        <v>576</v>
      </c>
      <c r="B36" s="5" t="n">
        <v>4206</v>
      </c>
      <c r="C36" s="5" t="n">
        <v>8840</v>
      </c>
      <c r="D36" s="5" t="n">
        <v>6602</v>
      </c>
      <c r="E36" s="5" t="n">
        <v>4085</v>
      </c>
    </row>
    <row r="37" spans="1:5">
      <c r="A37" s="4" t="s">
        <v>580</v>
      </c>
      <c r="B37" s="5" t="n">
        <v>57126</v>
      </c>
      <c r="C37" s="5" t="n">
        <v>46684</v>
      </c>
      <c r="D37" s="5" t="n">
        <v>54157</v>
      </c>
      <c r="E37" s="5" t="n">
        <v>60682</v>
      </c>
    </row>
    <row r="38" spans="1:5">
      <c r="A38" s="4" t="s">
        <v>336</v>
      </c>
    </row>
    <row r="39" spans="1:5">
      <c r="A39" s="3" t="s">
        <v>572</v>
      </c>
    </row>
    <row r="40" spans="1:5">
      <c r="A40" s="4" t="s">
        <v>573</v>
      </c>
      <c r="B40" s="5" t="n">
        <v>0</v>
      </c>
      <c r="C40" s="5" t="n">
        <v>4847</v>
      </c>
      <c r="D40" s="5" t="n">
        <v>0</v>
      </c>
      <c r="E40" s="5" t="n">
        <v>0</v>
      </c>
    </row>
    <row r="41" spans="1:5">
      <c r="A41" s="4" t="s">
        <v>464</v>
      </c>
      <c r="B41" s="5" t="n">
        <v>0</v>
      </c>
      <c r="C41" s="5" t="n">
        <v>-2018</v>
      </c>
      <c r="D41" s="5" t="n">
        <v>0</v>
      </c>
      <c r="E41" s="5" t="n">
        <v>0</v>
      </c>
    </row>
    <row r="42" spans="1:5">
      <c r="A42" s="4" t="s">
        <v>574</v>
      </c>
      <c r="B42" s="5" t="n">
        <v>0</v>
      </c>
      <c r="C42" s="5" t="n">
        <v>-65</v>
      </c>
      <c r="D42" s="5" t="n">
        <v>0</v>
      </c>
      <c r="E42" s="5" t="n">
        <v>0</v>
      </c>
    </row>
    <row r="43" spans="1:5">
      <c r="A43" s="4" t="s">
        <v>98</v>
      </c>
      <c r="B43" s="5" t="n">
        <v>0</v>
      </c>
      <c r="C43" s="5" t="n">
        <v>2983</v>
      </c>
      <c r="D43" s="5" t="n">
        <v>0</v>
      </c>
      <c r="E43" s="5" t="n">
        <v>0</v>
      </c>
    </row>
    <row r="44" spans="1:5">
      <c r="A44" s="4" t="s">
        <v>89</v>
      </c>
      <c r="B44" s="5" t="n">
        <v>0</v>
      </c>
      <c r="C44" s="5" t="n">
        <v>4975</v>
      </c>
      <c r="D44" s="5" t="n">
        <v>0</v>
      </c>
      <c r="E44" s="5" t="n">
        <v>0</v>
      </c>
    </row>
    <row r="45" spans="1:5">
      <c r="A45" s="4" t="s">
        <v>576</v>
      </c>
      <c r="B45" s="5" t="n">
        <v>0</v>
      </c>
      <c r="C45" s="5" t="n">
        <v>857</v>
      </c>
      <c r="D45" s="5" t="n">
        <v>0</v>
      </c>
      <c r="E45" s="5" t="n">
        <v>0</v>
      </c>
    </row>
    <row r="46" spans="1:5">
      <c r="A46" s="4" t="s">
        <v>580</v>
      </c>
      <c r="B46" s="5" t="n">
        <v>0</v>
      </c>
      <c r="C46" s="5" t="n">
        <v>144386</v>
      </c>
      <c r="D46" s="5" t="n">
        <v>0</v>
      </c>
      <c r="E46" s="5" t="n">
        <v>0</v>
      </c>
    </row>
    <row r="47" spans="1:5">
      <c r="A47" s="4" t="s">
        <v>582</v>
      </c>
    </row>
    <row r="48" spans="1:5">
      <c r="A48" s="3" t="s">
        <v>572</v>
      </c>
    </row>
    <row r="49" spans="1:5">
      <c r="A49" s="4" t="s">
        <v>580</v>
      </c>
      <c r="B49" s="6" t="n">
        <v>439</v>
      </c>
      <c r="C49" s="6" t="n">
        <v>4830</v>
      </c>
      <c r="D49" s="6" t="n">
        <v>500</v>
      </c>
      <c r="E49" s="6" t="n">
        <v>1054</v>
      </c>
    </row>
  </sheetData>
  <mergeCells count="2">
    <mergeCell ref="A1:A2"/>
    <mergeCell ref="C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J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583</v>
      </c>
      <c r="B1" s="2" t="s">
        <v>81</v>
      </c>
      <c r="C1" s="2" t="s">
        <v>1</v>
      </c>
    </row>
    <row r="2" spans="1:10">
      <c r="B2" s="2" t="s">
        <v>30</v>
      </c>
      <c r="C2" s="2" t="s">
        <v>584</v>
      </c>
      <c r="D2" s="2" t="s">
        <v>585</v>
      </c>
      <c r="E2" s="2" t="s">
        <v>586</v>
      </c>
      <c r="F2" s="2" t="s">
        <v>587</v>
      </c>
      <c r="G2" s="2" t="s">
        <v>588</v>
      </c>
      <c r="H2" s="2" t="s">
        <v>2</v>
      </c>
      <c r="I2" s="2" t="s">
        <v>31</v>
      </c>
      <c r="J2" s="2" t="s">
        <v>589</v>
      </c>
    </row>
    <row r="3" spans="1:10">
      <c r="A3" s="4" t="s">
        <v>590</v>
      </c>
    </row>
    <row r="4" spans="1:10">
      <c r="A4" s="4" t="s">
        <v>591</v>
      </c>
      <c r="C4" s="6" t="n">
        <v>114</v>
      </c>
      <c r="D4" s="6" t="n">
        <v>114</v>
      </c>
      <c r="E4" s="6" t="n">
        <v>114</v>
      </c>
      <c r="F4" s="6" t="n">
        <v>114</v>
      </c>
      <c r="G4" s="6" t="n">
        <v>114</v>
      </c>
    </row>
    <row r="5" spans="1:10">
      <c r="A5" s="4" t="s">
        <v>331</v>
      </c>
    </row>
    <row r="6" spans="1:10">
      <c r="A6" s="4" t="s">
        <v>592</v>
      </c>
      <c r="J6" s="6" t="n">
        <v>1126</v>
      </c>
    </row>
    <row r="7" spans="1:10">
      <c r="A7" s="4" t="s">
        <v>591</v>
      </c>
      <c r="B7" s="6" t="n">
        <v>28</v>
      </c>
      <c r="H7" s="6" t="n">
        <v>114</v>
      </c>
      <c r="I7" s="6" t="n">
        <v>104</v>
      </c>
    </row>
  </sheetData>
  <mergeCells count="2">
    <mergeCell ref="A1:A2"/>
    <mergeCell ref="C1:I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593</v>
      </c>
      <c r="B1" s="2" t="s">
        <v>81</v>
      </c>
      <c r="C1" s="2" t="s">
        <v>1</v>
      </c>
    </row>
    <row r="2" spans="1:5">
      <c r="B2" s="2" t="s">
        <v>30</v>
      </c>
      <c r="C2" s="2" t="s">
        <v>2</v>
      </c>
      <c r="D2" s="2" t="s">
        <v>31</v>
      </c>
      <c r="E2" s="2" t="s">
        <v>594</v>
      </c>
    </row>
    <row r="3" spans="1:5">
      <c r="A3" s="4" t="s">
        <v>592</v>
      </c>
      <c r="E3" s="6" t="n">
        <v>277</v>
      </c>
    </row>
    <row r="4" spans="1:5">
      <c r="A4" s="4" t="s">
        <v>591</v>
      </c>
      <c r="B4" s="6" t="n">
        <v>55</v>
      </c>
      <c r="C4" s="6" t="n">
        <v>167</v>
      </c>
      <c r="D4" s="6" t="n">
        <v>55</v>
      </c>
    </row>
  </sheetData>
  <mergeCells count="2">
    <mergeCell ref="A1:A2"/>
    <mergeCell ref="C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95</v>
      </c>
      <c r="B1" s="2" t="s">
        <v>1</v>
      </c>
    </row>
    <row r="2" spans="1:5">
      <c r="B2" s="2" t="s">
        <v>587</v>
      </c>
      <c r="C2" s="2" t="s">
        <v>588</v>
      </c>
      <c r="D2" s="2" t="s">
        <v>2</v>
      </c>
      <c r="E2" s="2" t="s">
        <v>596</v>
      </c>
    </row>
    <row r="3" spans="1:5">
      <c r="A3" s="4" t="s">
        <v>597</v>
      </c>
    </row>
    <row r="4" spans="1:5">
      <c r="A4" s="4" t="s">
        <v>591</v>
      </c>
      <c r="B4" s="6" t="n">
        <v>25</v>
      </c>
      <c r="C4" s="6" t="n">
        <v>2201</v>
      </c>
    </row>
    <row r="5" spans="1:5">
      <c r="A5" s="10" t="n">
        <v>79</v>
      </c>
    </row>
    <row r="6" spans="1:5">
      <c r="A6" s="4" t="s">
        <v>592</v>
      </c>
      <c r="E6" s="6" t="n">
        <v>4727</v>
      </c>
    </row>
    <row r="7" spans="1:5">
      <c r="A7" s="4" t="s">
        <v>591</v>
      </c>
      <c r="D7" s="6" t="n">
        <v>2501</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s>
  <sheetData>
    <row r="1" spans="1:4">
      <c r="A1" s="1" t="s">
        <v>598</v>
      </c>
      <c r="B1" s="2" t="s">
        <v>2</v>
      </c>
      <c r="C1" s="2" t="s">
        <v>30</v>
      </c>
      <c r="D1" s="2" t="s">
        <v>31</v>
      </c>
    </row>
    <row r="2" spans="1:4">
      <c r="A2" s="4" t="s">
        <v>599</v>
      </c>
      <c r="B2" s="6" t="n">
        <v>7563</v>
      </c>
      <c r="C2" s="6" t="n">
        <v>2836</v>
      </c>
      <c r="D2" s="6" t="n">
        <v>2836</v>
      </c>
    </row>
    <row r="3" spans="1:4">
      <c r="A3" s="4" t="s">
        <v>600</v>
      </c>
      <c r="B3" s="5" t="n">
        <v>4233</v>
      </c>
      <c r="C3" s="5" t="n">
        <v>1324</v>
      </c>
      <c r="D3" s="5" t="n">
        <v>1198</v>
      </c>
    </row>
    <row r="4" spans="1:4">
      <c r="A4" s="4" t="s">
        <v>601</v>
      </c>
      <c r="B4" s="5" t="n">
        <v>220</v>
      </c>
      <c r="C4" s="5" t="n">
        <v>220</v>
      </c>
      <c r="D4" s="5" t="n">
        <v>220</v>
      </c>
    </row>
    <row r="5" spans="1:4">
      <c r="A5" s="4" t="s">
        <v>602</v>
      </c>
      <c r="B5" s="5" t="n">
        <v>220</v>
      </c>
      <c r="C5" s="5" t="n">
        <v>211</v>
      </c>
      <c r="D5" s="5" t="n">
        <v>206</v>
      </c>
    </row>
    <row r="6" spans="1:4">
      <c r="A6" s="4" t="s">
        <v>603</v>
      </c>
    </row>
    <row r="7" spans="1:4">
      <c r="A7" s="4" t="s">
        <v>599</v>
      </c>
      <c r="B7" s="5" t="n">
        <v>7515</v>
      </c>
      <c r="C7" s="5" t="n">
        <v>2788</v>
      </c>
      <c r="D7" s="5" t="n">
        <v>2788</v>
      </c>
    </row>
    <row r="8" spans="1:4">
      <c r="A8" s="4" t="s">
        <v>600</v>
      </c>
      <c r="B8" s="5" t="n">
        <v>4206</v>
      </c>
      <c r="C8" s="5" t="n">
        <v>1300</v>
      </c>
      <c r="D8" s="5" t="n">
        <v>1175</v>
      </c>
    </row>
    <row r="9" spans="1:4">
      <c r="A9" s="4" t="s">
        <v>604</v>
      </c>
    </row>
    <row r="10" spans="1:4">
      <c r="A10" s="4" t="s">
        <v>599</v>
      </c>
      <c r="B10" s="5" t="n">
        <v>48</v>
      </c>
      <c r="C10" s="5" t="n">
        <v>48</v>
      </c>
      <c r="D10" s="5" t="n">
        <v>48</v>
      </c>
    </row>
    <row r="11" spans="1:4">
      <c r="A11" s="4" t="s">
        <v>600</v>
      </c>
      <c r="B11" s="5" t="n">
        <v>27</v>
      </c>
      <c r="C11" s="5" t="n">
        <v>24</v>
      </c>
      <c r="D11" s="5" t="n">
        <v>23</v>
      </c>
    </row>
    <row r="12" spans="1:4">
      <c r="A12" s="4" t="s">
        <v>605</v>
      </c>
    </row>
    <row r="13" spans="1:4">
      <c r="A13" s="4" t="s">
        <v>601</v>
      </c>
      <c r="B13" s="5" t="n">
        <v>220</v>
      </c>
      <c r="C13" s="5" t="n">
        <v>220</v>
      </c>
      <c r="D13" s="5" t="n">
        <v>220</v>
      </c>
    </row>
    <row r="14" spans="1:4">
      <c r="A14" s="4" t="s">
        <v>602</v>
      </c>
      <c r="B14" s="6" t="n">
        <v>220</v>
      </c>
      <c r="C14" s="6" t="n">
        <v>211</v>
      </c>
      <c r="D14" s="6" t="n">
        <v>20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23</v>
      </c>
      <c r="B1" s="2" t="s">
        <v>81</v>
      </c>
      <c r="C1" s="2" t="s">
        <v>1</v>
      </c>
    </row>
    <row r="2" spans="1:5">
      <c r="B2" s="2" t="s">
        <v>30</v>
      </c>
      <c r="C2" s="2" t="s">
        <v>2</v>
      </c>
      <c r="D2" s="2" t="s">
        <v>31</v>
      </c>
      <c r="E2" s="2" t="s">
        <v>82</v>
      </c>
    </row>
    <row r="3" spans="1:5">
      <c r="A3" s="3" t="s">
        <v>124</v>
      </c>
    </row>
    <row r="4" spans="1:5">
      <c r="A4" s="4" t="s">
        <v>106</v>
      </c>
      <c r="B4" s="6" t="n">
        <v>1682</v>
      </c>
      <c r="C4" s="6" t="n">
        <v>60551</v>
      </c>
      <c r="D4" s="6" t="n">
        <v>12024</v>
      </c>
      <c r="E4" s="6" t="n">
        <v>8272</v>
      </c>
    </row>
    <row r="5" spans="1:5">
      <c r="A5" s="3" t="s">
        <v>125</v>
      </c>
    </row>
    <row r="6" spans="1:5">
      <c r="A6" s="4" t="s">
        <v>126</v>
      </c>
      <c r="B6" s="5" t="n">
        <v>0</v>
      </c>
      <c r="C6" s="5" t="n">
        <v>0</v>
      </c>
      <c r="D6" s="5" t="n">
        <v>0</v>
      </c>
      <c r="E6" s="5" t="n">
        <v>-2179</v>
      </c>
    </row>
    <row r="7" spans="1:5">
      <c r="A7" s="4" t="s">
        <v>89</v>
      </c>
      <c r="B7" s="5" t="n">
        <v>2171</v>
      </c>
      <c r="C7" s="5" t="n">
        <v>14591</v>
      </c>
      <c r="D7" s="5" t="n">
        <v>8288</v>
      </c>
      <c r="E7" s="5" t="n">
        <v>7533</v>
      </c>
    </row>
    <row r="8" spans="1:5">
      <c r="A8" s="4" t="s">
        <v>59</v>
      </c>
      <c r="B8" s="5" t="n">
        <v>19</v>
      </c>
      <c r="C8" s="5" t="n">
        <v>9527</v>
      </c>
      <c r="D8" s="5" t="n">
        <v>1895</v>
      </c>
      <c r="E8" s="5" t="n">
        <v>1572</v>
      </c>
    </row>
    <row r="9" spans="1:5">
      <c r="A9" s="4" t="s">
        <v>99</v>
      </c>
      <c r="B9" s="5" t="n">
        <v>1119</v>
      </c>
      <c r="C9" s="5" t="n">
        <v>1598</v>
      </c>
      <c r="D9" s="5" t="n">
        <v>978</v>
      </c>
      <c r="E9" s="5" t="n">
        <v>145</v>
      </c>
    </row>
    <row r="10" spans="1:5">
      <c r="A10" s="4" t="s">
        <v>100</v>
      </c>
      <c r="B10" s="5" t="n">
        <v>0</v>
      </c>
      <c r="C10" s="5" t="n">
        <v>-60196</v>
      </c>
      <c r="D10" s="5" t="n">
        <v>0</v>
      </c>
      <c r="E10" s="5" t="n">
        <v>0</v>
      </c>
    </row>
    <row r="11" spans="1:5">
      <c r="A11" s="4" t="s">
        <v>127</v>
      </c>
      <c r="B11" s="5" t="n">
        <v>0</v>
      </c>
      <c r="C11" s="5" t="n">
        <v>12</v>
      </c>
      <c r="D11" s="5" t="n">
        <v>-6047</v>
      </c>
      <c r="E11" s="5" t="n">
        <v>138</v>
      </c>
    </row>
    <row r="12" spans="1:5">
      <c r="A12" s="4" t="s">
        <v>128</v>
      </c>
      <c r="B12" s="5" t="n">
        <v>79</v>
      </c>
      <c r="C12" s="5" t="n">
        <v>713</v>
      </c>
      <c r="D12" s="5" t="n">
        <v>578</v>
      </c>
      <c r="E12" s="5" t="n">
        <v>803</v>
      </c>
    </row>
    <row r="13" spans="1:5">
      <c r="A13" s="3" t="s">
        <v>129</v>
      </c>
    </row>
    <row r="14" spans="1:5">
      <c r="A14" s="4" t="s">
        <v>130</v>
      </c>
      <c r="B14" s="5" t="n">
        <v>277</v>
      </c>
      <c r="C14" s="5" t="n">
        <v>-270</v>
      </c>
      <c r="D14" s="5" t="n">
        <v>-209</v>
      </c>
      <c r="E14" s="5" t="n">
        <v>349</v>
      </c>
    </row>
    <row r="15" spans="1:5">
      <c r="A15" s="4" t="s">
        <v>131</v>
      </c>
      <c r="B15" s="5" t="n">
        <v>274</v>
      </c>
      <c r="C15" s="5" t="n">
        <v>-1168</v>
      </c>
      <c r="D15" s="5" t="n">
        <v>-1816</v>
      </c>
      <c r="E15" s="5" t="n">
        <v>-1489</v>
      </c>
    </row>
    <row r="16" spans="1:5">
      <c r="A16" s="4" t="s">
        <v>54</v>
      </c>
      <c r="B16" s="5" t="n">
        <v>-895</v>
      </c>
      <c r="C16" s="5" t="n">
        <v>-333</v>
      </c>
      <c r="D16" s="5" t="n">
        <v>3237</v>
      </c>
      <c r="E16" s="5" t="n">
        <v>-2024</v>
      </c>
    </row>
    <row r="17" spans="1:5">
      <c r="A17" s="4" t="s">
        <v>132</v>
      </c>
      <c r="B17" s="5" t="n">
        <v>874</v>
      </c>
      <c r="C17" s="5" t="n">
        <v>-3849</v>
      </c>
      <c r="D17" s="5" t="n">
        <v>406</v>
      </c>
      <c r="E17" s="5" t="n">
        <v>-965</v>
      </c>
    </row>
    <row r="18" spans="1:5">
      <c r="A18" s="4" t="s">
        <v>133</v>
      </c>
      <c r="B18" s="5" t="n">
        <v>-10</v>
      </c>
      <c r="C18" s="5" t="n">
        <v>-117</v>
      </c>
      <c r="D18" s="5" t="n">
        <v>156</v>
      </c>
      <c r="E18" s="5" t="n">
        <v>87</v>
      </c>
    </row>
    <row r="19" spans="1:5">
      <c r="A19" s="4" t="s">
        <v>134</v>
      </c>
      <c r="B19" s="5" t="n">
        <v>5590</v>
      </c>
      <c r="C19" s="5" t="n">
        <v>21059</v>
      </c>
      <c r="D19" s="5" t="n">
        <v>19490</v>
      </c>
      <c r="E19" s="5" t="n">
        <v>12242</v>
      </c>
    </row>
    <row r="20" spans="1:5">
      <c r="A20" s="4" t="s">
        <v>135</v>
      </c>
      <c r="B20" s="5" t="n">
        <v>0</v>
      </c>
      <c r="C20" s="5" t="n">
        <v>0</v>
      </c>
      <c r="D20" s="5" t="n">
        <v>0</v>
      </c>
      <c r="E20" s="5" t="n">
        <v>4984</v>
      </c>
    </row>
    <row r="21" spans="1:5">
      <c r="A21" s="4" t="s">
        <v>136</v>
      </c>
      <c r="B21" s="5" t="n">
        <v>5590</v>
      </c>
      <c r="C21" s="5" t="n">
        <v>21059</v>
      </c>
      <c r="D21" s="5" t="n">
        <v>19490</v>
      </c>
      <c r="E21" s="5" t="n">
        <v>17226</v>
      </c>
    </row>
    <row r="22" spans="1:5">
      <c r="A22" s="3" t="s">
        <v>137</v>
      </c>
    </row>
    <row r="23" spans="1:5">
      <c r="A23" s="4" t="s">
        <v>138</v>
      </c>
      <c r="B23" s="5" t="n">
        <v>-5407</v>
      </c>
      <c r="C23" s="5" t="n">
        <v>-16610</v>
      </c>
      <c r="D23" s="5" t="n">
        <v>-27554</v>
      </c>
      <c r="E23" s="5" t="n">
        <v>-6493</v>
      </c>
    </row>
    <row r="24" spans="1:5">
      <c r="A24" s="4" t="s">
        <v>40</v>
      </c>
      <c r="B24" s="5" t="n">
        <v>-168</v>
      </c>
      <c r="C24" s="5" t="n">
        <v>-693</v>
      </c>
      <c r="D24" s="5" t="n">
        <v>-929</v>
      </c>
      <c r="E24" s="5" t="n">
        <v>-625</v>
      </c>
    </row>
    <row r="25" spans="1:5">
      <c r="A25" s="4" t="s">
        <v>139</v>
      </c>
      <c r="B25" s="5" t="n">
        <v>0</v>
      </c>
      <c r="C25" s="5" t="n">
        <v>16</v>
      </c>
      <c r="D25" s="5" t="n">
        <v>13444</v>
      </c>
      <c r="E25" s="5" t="n">
        <v>43</v>
      </c>
    </row>
    <row r="26" spans="1:5">
      <c r="A26" s="4" t="s">
        <v>140</v>
      </c>
      <c r="B26" s="5" t="n">
        <v>0</v>
      </c>
      <c r="C26" s="5" t="n">
        <v>2295</v>
      </c>
      <c r="D26" s="5" t="n">
        <v>0</v>
      </c>
      <c r="E26" s="5" t="n">
        <v>0</v>
      </c>
    </row>
    <row r="27" spans="1:5">
      <c r="A27" s="4" t="s">
        <v>141</v>
      </c>
      <c r="B27" s="5" t="n">
        <v>0</v>
      </c>
      <c r="C27" s="5" t="n">
        <v>-2167</v>
      </c>
      <c r="D27" s="5" t="n">
        <v>0</v>
      </c>
      <c r="E27" s="5" t="n">
        <v>0</v>
      </c>
    </row>
    <row r="28" spans="1:5">
      <c r="A28" s="4" t="s">
        <v>43</v>
      </c>
      <c r="B28" s="5" t="n">
        <v>0</v>
      </c>
      <c r="C28" s="5" t="n">
        <v>-162</v>
      </c>
      <c r="D28" s="5" t="n">
        <v>0</v>
      </c>
      <c r="E28" s="5" t="n">
        <v>61</v>
      </c>
    </row>
    <row r="29" spans="1:5">
      <c r="A29" s="4" t="s">
        <v>142</v>
      </c>
      <c r="B29" s="5" t="n">
        <v>-5575</v>
      </c>
      <c r="C29" s="5" t="n">
        <v>-17321</v>
      </c>
      <c r="D29" s="5" t="n">
        <v>-15039</v>
      </c>
      <c r="E29" s="5" t="n">
        <v>-7014</v>
      </c>
    </row>
    <row r="30" spans="1:5">
      <c r="A30" s="4" t="s">
        <v>143</v>
      </c>
      <c r="B30" s="5" t="n">
        <v>0</v>
      </c>
      <c r="C30" s="5" t="n">
        <v>0</v>
      </c>
      <c r="D30" s="5" t="n">
        <v>0</v>
      </c>
      <c r="E30" s="5" t="n">
        <v>-2694</v>
      </c>
    </row>
    <row r="31" spans="1:5">
      <c r="A31" s="4" t="s">
        <v>144</v>
      </c>
      <c r="B31" s="5" t="n">
        <v>-5575</v>
      </c>
      <c r="C31" s="5" t="n">
        <v>-17321</v>
      </c>
      <c r="D31" s="5" t="n">
        <v>-15039</v>
      </c>
      <c r="E31" s="5" t="n">
        <v>-9708</v>
      </c>
    </row>
    <row r="32" spans="1:5">
      <c r="A32" s="3" t="s">
        <v>145</v>
      </c>
    </row>
    <row r="33" spans="1:5">
      <c r="A33" s="4" t="s">
        <v>146</v>
      </c>
      <c r="B33" s="5" t="n">
        <v>248</v>
      </c>
      <c r="C33" s="5" t="n">
        <v>-254</v>
      </c>
      <c r="D33" s="5" t="n">
        <v>6</v>
      </c>
      <c r="E33" s="5" t="n">
        <v>0</v>
      </c>
    </row>
    <row r="34" spans="1:5">
      <c r="A34" s="4" t="s">
        <v>147</v>
      </c>
      <c r="B34" s="5" t="n">
        <v>0</v>
      </c>
      <c r="C34" s="5" t="n">
        <v>90496</v>
      </c>
      <c r="D34" s="5" t="n">
        <v>0</v>
      </c>
      <c r="E34" s="5" t="n">
        <v>0</v>
      </c>
    </row>
    <row r="35" spans="1:5">
      <c r="A35" s="4" t="s">
        <v>148</v>
      </c>
      <c r="B35" s="5" t="n">
        <v>-1088</v>
      </c>
      <c r="C35" s="5" t="n">
        <v>-83608</v>
      </c>
      <c r="D35" s="5" t="n">
        <v>-4179</v>
      </c>
      <c r="E35" s="5" t="n">
        <v>-5402</v>
      </c>
    </row>
    <row r="36" spans="1:5">
      <c r="A36" s="4" t="s">
        <v>149</v>
      </c>
      <c r="B36" s="5" t="n">
        <v>7832</v>
      </c>
      <c r="C36" s="5" t="n">
        <v>13420</v>
      </c>
      <c r="D36" s="5" t="n">
        <v>29583</v>
      </c>
      <c r="E36" s="5" t="n">
        <v>19400</v>
      </c>
    </row>
    <row r="37" spans="1:5">
      <c r="A37" s="4" t="s">
        <v>150</v>
      </c>
      <c r="B37" s="5" t="n">
        <v>-7974</v>
      </c>
      <c r="C37" s="5" t="n">
        <v>-20085</v>
      </c>
      <c r="D37" s="5" t="n">
        <v>-31270</v>
      </c>
      <c r="E37" s="5" t="n">
        <v>-21269</v>
      </c>
    </row>
    <row r="38" spans="1:5">
      <c r="A38" s="4" t="s">
        <v>151</v>
      </c>
      <c r="B38" s="5" t="n">
        <v>0</v>
      </c>
      <c r="C38" s="5" t="n">
        <v>-1406</v>
      </c>
      <c r="D38" s="5" t="n">
        <v>-139</v>
      </c>
      <c r="E38" s="5" t="n">
        <v>-397</v>
      </c>
    </row>
    <row r="39" spans="1:5">
      <c r="A39" s="4" t="s">
        <v>152</v>
      </c>
      <c r="B39" s="5" t="n">
        <v>0</v>
      </c>
      <c r="C39" s="5" t="n">
        <v>-74</v>
      </c>
      <c r="D39" s="5" t="n">
        <v>-43</v>
      </c>
      <c r="E39" s="5" t="n">
        <v>0</v>
      </c>
    </row>
    <row r="40" spans="1:5">
      <c r="A40" s="4" t="s">
        <v>153</v>
      </c>
      <c r="B40" s="5" t="n">
        <v>0</v>
      </c>
      <c r="C40" s="5" t="n">
        <v>0</v>
      </c>
      <c r="D40" s="5" t="n">
        <v>0</v>
      </c>
      <c r="E40" s="5" t="n">
        <v>175</v>
      </c>
    </row>
    <row r="41" spans="1:5">
      <c r="A41" s="4" t="s">
        <v>154</v>
      </c>
      <c r="B41" s="5" t="n">
        <v>967</v>
      </c>
      <c r="C41" s="5" t="n">
        <v>2297</v>
      </c>
      <c r="D41" s="5" t="n">
        <v>1172</v>
      </c>
      <c r="E41" s="5" t="n">
        <v>1012</v>
      </c>
    </row>
    <row r="42" spans="1:5">
      <c r="A42" s="4" t="s">
        <v>155</v>
      </c>
      <c r="B42" s="5" t="n">
        <v>-15</v>
      </c>
      <c r="C42" s="5" t="n">
        <v>786</v>
      </c>
      <c r="D42" s="5" t="n">
        <v>-4870</v>
      </c>
      <c r="E42" s="5" t="n">
        <v>-6481</v>
      </c>
    </row>
    <row r="43" spans="1:5">
      <c r="A43" s="4" t="s">
        <v>156</v>
      </c>
      <c r="B43" s="5" t="n">
        <v>0</v>
      </c>
      <c r="C43" s="5" t="n">
        <v>0</v>
      </c>
      <c r="D43" s="5" t="n">
        <v>0</v>
      </c>
      <c r="E43" s="5" t="n">
        <v>-1631</v>
      </c>
    </row>
    <row r="44" spans="1:5">
      <c r="A44" s="4" t="s">
        <v>157</v>
      </c>
      <c r="B44" s="5" t="n">
        <v>-15</v>
      </c>
      <c r="C44" s="5" t="n">
        <v>786</v>
      </c>
      <c r="D44" s="5" t="n">
        <v>-4870</v>
      </c>
      <c r="E44" s="5" t="n">
        <v>-8112</v>
      </c>
    </row>
    <row r="45" spans="1:5">
      <c r="A45" s="4" t="s">
        <v>158</v>
      </c>
      <c r="B45" s="5" t="n">
        <v>0</v>
      </c>
      <c r="C45" s="5" t="n">
        <v>4524</v>
      </c>
      <c r="D45" s="5" t="n">
        <v>-419</v>
      </c>
      <c r="E45" s="5" t="n">
        <v>-594</v>
      </c>
    </row>
    <row r="46" spans="1:5">
      <c r="A46" s="4" t="s">
        <v>159</v>
      </c>
      <c r="B46" s="5" t="n">
        <v>0</v>
      </c>
      <c r="C46" s="5" t="n">
        <v>0</v>
      </c>
      <c r="D46" s="5" t="n">
        <v>419</v>
      </c>
      <c r="E46" s="5" t="n">
        <v>1013</v>
      </c>
    </row>
    <row r="47" spans="1:5">
      <c r="A47" s="4" t="s">
        <v>160</v>
      </c>
      <c r="B47" s="5" t="n">
        <v>0</v>
      </c>
      <c r="C47" s="5" t="n">
        <v>4524</v>
      </c>
      <c r="D47" s="5" t="n">
        <v>0</v>
      </c>
      <c r="E47" s="5" t="n">
        <v>419</v>
      </c>
    </row>
    <row r="48" spans="1:5">
      <c r="A48" s="3" t="s">
        <v>161</v>
      </c>
    </row>
    <row r="49" spans="1:5">
      <c r="A49" s="4" t="s">
        <v>162</v>
      </c>
      <c r="B49" s="5" t="n">
        <v>261</v>
      </c>
      <c r="C49" s="5" t="n">
        <v>4673</v>
      </c>
      <c r="D49" s="5" t="n">
        <v>1538</v>
      </c>
      <c r="E49" s="5" t="n">
        <v>2335</v>
      </c>
    </row>
    <row r="50" spans="1:5">
      <c r="A50" s="4" t="s">
        <v>163</v>
      </c>
      <c r="B50" s="6" t="n">
        <v>0</v>
      </c>
      <c r="C50" s="6" t="n">
        <v>1657</v>
      </c>
      <c r="D50" s="6" t="n">
        <v>5565</v>
      </c>
      <c r="E50" s="6" t="n">
        <v>3923</v>
      </c>
    </row>
  </sheetData>
  <mergeCells count="2">
    <mergeCell ref="A1:A2"/>
    <mergeCell ref="C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0"/>
    <col customWidth="1" max="2" min="2" width="16"/>
  </cols>
  <sheetData>
    <row r="1" spans="1:2">
      <c r="A1" s="1" t="s">
        <v>606</v>
      </c>
      <c r="B1" s="2" t="s">
        <v>1</v>
      </c>
    </row>
    <row r="2" spans="1:2">
      <c r="B2" s="2" t="s">
        <v>2</v>
      </c>
    </row>
    <row r="3" spans="1:2">
      <c r="A3" s="4" t="s">
        <v>603</v>
      </c>
    </row>
    <row r="4" spans="1:2">
      <c r="A4" s="4" t="s">
        <v>607</v>
      </c>
      <c r="B4" s="4" t="s">
        <v>608</v>
      </c>
    </row>
    <row r="5" spans="1:2">
      <c r="A5" s="4" t="s">
        <v>604</v>
      </c>
    </row>
    <row r="6" spans="1:2">
      <c r="A6" s="4" t="s">
        <v>607</v>
      </c>
      <c r="B6" s="4" t="s">
        <v>609</v>
      </c>
    </row>
    <row r="7" spans="1:2">
      <c r="A7" s="4" t="s">
        <v>605</v>
      </c>
    </row>
    <row r="8" spans="1:2">
      <c r="A8" s="4" t="s">
        <v>607</v>
      </c>
      <c r="B8" s="4" t="s">
        <v>61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78"/>
    <col customWidth="1" max="2" min="2" width="15"/>
    <col customWidth="1" max="3" min="3" width="80"/>
    <col customWidth="1" max="4" min="4" width="16"/>
    <col customWidth="1" max="5" min="5" width="14"/>
    <col customWidth="1" max="6" min="6" width="14"/>
  </cols>
  <sheetData>
    <row r="1" spans="1:6">
      <c r="A1" s="1" t="s">
        <v>611</v>
      </c>
      <c r="B1" s="2" t="s">
        <v>81</v>
      </c>
      <c r="D1" s="2" t="s">
        <v>1</v>
      </c>
    </row>
    <row r="2" spans="1:6">
      <c r="B2" s="2" t="s">
        <v>30</v>
      </c>
      <c r="C2" s="2" t="s">
        <v>612</v>
      </c>
      <c r="D2" s="2" t="s">
        <v>2</v>
      </c>
      <c r="E2" s="2" t="s">
        <v>31</v>
      </c>
      <c r="F2" s="2" t="s">
        <v>82</v>
      </c>
    </row>
    <row r="3" spans="1:6">
      <c r="A3" s="4" t="s">
        <v>613</v>
      </c>
      <c r="C3" s="4" t="s">
        <v>614</v>
      </c>
    </row>
    <row r="4" spans="1:6">
      <c r="A4" s="4" t="s">
        <v>458</v>
      </c>
      <c r="B4" s="6" t="n">
        <v>1778</v>
      </c>
      <c r="D4" s="6" t="n">
        <v>9781</v>
      </c>
      <c r="E4" s="6" t="n">
        <v>6809</v>
      </c>
      <c r="F4" s="6" t="n">
        <v>6195</v>
      </c>
    </row>
    <row r="5" spans="1:6">
      <c r="A5" s="4" t="s">
        <v>615</v>
      </c>
      <c r="E5" s="6" t="n">
        <v>887</v>
      </c>
      <c r="F5" s="6" t="n">
        <v>884</v>
      </c>
    </row>
    <row r="6" spans="1:6">
      <c r="A6" s="4" t="s">
        <v>616</v>
      </c>
      <c r="D6" s="6" t="n">
        <v>14</v>
      </c>
    </row>
    <row r="7" spans="1:6">
      <c r="A7" s="4" t="s">
        <v>34</v>
      </c>
    </row>
    <row r="8" spans="1:6">
      <c r="A8" s="4" t="s">
        <v>617</v>
      </c>
      <c r="D8" s="4" t="s">
        <v>618</v>
      </c>
    </row>
    <row r="9" spans="1:6">
      <c r="A9" s="4" t="s">
        <v>465</v>
      </c>
    </row>
    <row r="10" spans="1:6">
      <c r="A10" s="4" t="s">
        <v>619</v>
      </c>
      <c r="D10" s="4" t="s">
        <v>466</v>
      </c>
    </row>
    <row r="11" spans="1:6">
      <c r="A11" s="4" t="s">
        <v>353</v>
      </c>
    </row>
    <row r="12" spans="1:6">
      <c r="A12" s="4" t="s">
        <v>619</v>
      </c>
      <c r="D12" s="4" t="s">
        <v>466</v>
      </c>
    </row>
  </sheetData>
  <mergeCells count="3">
    <mergeCell ref="A1:A2"/>
    <mergeCell ref="B1:C1"/>
    <mergeCell ref="D1:F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K33"/>
  <sheetViews>
    <sheetView workbookViewId="0">
      <selection activeCell="A1" sqref="A1"/>
    </sheetView>
  </sheetViews>
  <sheetFormatPr baseColWidth="8" defaultRowHeight="15" outlineLevelCol="0"/>
  <cols>
    <col customWidth="1" max="1" min="1" width="65"/>
    <col customWidth="1" max="2" min="2" width="20"/>
    <col customWidth="1" max="3" min="3" width="21"/>
    <col customWidth="1" max="4" min="4" width="21"/>
    <col customWidth="1" max="5" min="5" width="24"/>
    <col customWidth="1" max="6" min="6" width="21"/>
    <col customWidth="1" max="7" min="7" width="21"/>
    <col customWidth="1" max="8" min="8" width="21"/>
    <col customWidth="1" max="9" min="9" width="21"/>
    <col customWidth="1" max="10" min="10" width="21"/>
    <col customWidth="1" max="11" min="11" width="17"/>
  </cols>
  <sheetData>
    <row r="1" spans="1:11">
      <c r="A1" s="1" t="s">
        <v>620</v>
      </c>
      <c r="B1" s="2" t="s">
        <v>621</v>
      </c>
      <c r="C1" s="2" t="s">
        <v>81</v>
      </c>
      <c r="G1" s="2" t="s">
        <v>1</v>
      </c>
    </row>
    <row r="2" spans="1:11">
      <c r="B2" s="2" t="s">
        <v>622</v>
      </c>
      <c r="C2" s="2" t="s">
        <v>491</v>
      </c>
      <c r="D2" s="2" t="s">
        <v>623</v>
      </c>
      <c r="E2" s="2" t="s">
        <v>624</v>
      </c>
      <c r="F2" s="2" t="s">
        <v>625</v>
      </c>
      <c r="G2" s="2" t="s">
        <v>491</v>
      </c>
      <c r="H2" s="2" t="s">
        <v>626</v>
      </c>
      <c r="I2" s="2" t="s">
        <v>627</v>
      </c>
      <c r="J2" s="2" t="s">
        <v>628</v>
      </c>
      <c r="K2" s="2" t="s">
        <v>629</v>
      </c>
    </row>
    <row r="3" spans="1:11">
      <c r="A3" s="4" t="s">
        <v>630</v>
      </c>
      <c r="D3" s="6" t="n">
        <v>1119</v>
      </c>
      <c r="G3" s="6" t="n">
        <v>1598</v>
      </c>
      <c r="H3" s="6" t="n">
        <v>978</v>
      </c>
      <c r="I3" s="6" t="n">
        <v>145</v>
      </c>
    </row>
    <row r="4" spans="1:11">
      <c r="A4" s="4" t="s">
        <v>631</v>
      </c>
      <c r="C4" s="6" t="n">
        <v>-2638</v>
      </c>
      <c r="D4" s="5" t="n">
        <v>-1667</v>
      </c>
      <c r="G4" s="5" t="n">
        <v>-2638</v>
      </c>
      <c r="H4" s="5" t="n">
        <v>-990</v>
      </c>
    </row>
    <row r="5" spans="1:11">
      <c r="A5" s="4" t="s">
        <v>632</v>
      </c>
      <c r="C5" s="6" t="n">
        <v>29664</v>
      </c>
      <c r="D5" s="6" t="n">
        <v>34080</v>
      </c>
      <c r="G5" s="5" t="n">
        <v>29664</v>
      </c>
      <c r="H5" s="6" t="n">
        <v>35125</v>
      </c>
    </row>
    <row r="6" spans="1:11">
      <c r="A6" s="4" t="s">
        <v>353</v>
      </c>
    </row>
    <row r="7" spans="1:11">
      <c r="A7" s="4" t="s">
        <v>633</v>
      </c>
      <c r="J7" s="6" t="n">
        <v>17250</v>
      </c>
    </row>
    <row r="8" spans="1:11">
      <c r="A8" s="4" t="s">
        <v>634</v>
      </c>
      <c r="J8" s="6" t="n">
        <v>300</v>
      </c>
    </row>
    <row r="9" spans="1:11">
      <c r="A9" s="4" t="s">
        <v>635</v>
      </c>
      <c r="C9" s="4" t="s">
        <v>636</v>
      </c>
    </row>
    <row r="10" spans="1:11">
      <c r="A10" s="4" t="s">
        <v>632</v>
      </c>
      <c r="C10" s="6" t="n">
        <v>2987</v>
      </c>
      <c r="G10" s="6" t="n">
        <v>2987</v>
      </c>
    </row>
    <row r="11" spans="1:11">
      <c r="A11" s="4" t="s">
        <v>637</v>
      </c>
    </row>
    <row r="12" spans="1:11">
      <c r="A12" s="4" t="s">
        <v>638</v>
      </c>
      <c r="K12" s="5" t="n">
        <v>553</v>
      </c>
    </row>
    <row r="13" spans="1:11">
      <c r="A13" s="4" t="s">
        <v>639</v>
      </c>
      <c r="K13" s="5" t="n">
        <v>3443</v>
      </c>
    </row>
    <row r="14" spans="1:11">
      <c r="A14" s="4" t="s">
        <v>640</v>
      </c>
      <c r="F14" s="6" t="n">
        <v>3018</v>
      </c>
    </row>
    <row r="15" spans="1:11">
      <c r="A15" s="4" t="s">
        <v>641</v>
      </c>
      <c r="K15" s="5" t="n">
        <v>288</v>
      </c>
    </row>
    <row r="16" spans="1:11">
      <c r="A16" s="4" t="s">
        <v>642</v>
      </c>
    </row>
    <row r="17" spans="1:11">
      <c r="A17" s="4" t="s">
        <v>643</v>
      </c>
      <c r="E17" s="6" t="n">
        <v>3240</v>
      </c>
    </row>
    <row r="18" spans="1:11">
      <c r="A18" s="4" t="s">
        <v>638</v>
      </c>
      <c r="E18" s="5" t="n">
        <v>10</v>
      </c>
    </row>
    <row r="19" spans="1:11">
      <c r="A19" s="4" t="s">
        <v>465</v>
      </c>
    </row>
    <row r="20" spans="1:11">
      <c r="A20" s="4" t="s">
        <v>644</v>
      </c>
      <c r="K20" s="5" t="n">
        <v>4300</v>
      </c>
    </row>
    <row r="21" spans="1:11">
      <c r="A21" s="4" t="s">
        <v>645</v>
      </c>
      <c r="C21" s="4" t="s">
        <v>466</v>
      </c>
      <c r="D21" s="4" t="s">
        <v>466</v>
      </c>
      <c r="G21" s="4" t="s">
        <v>466</v>
      </c>
      <c r="H21" s="4" t="s">
        <v>466</v>
      </c>
      <c r="K21" s="4" t="s">
        <v>466</v>
      </c>
    </row>
    <row r="22" spans="1:11">
      <c r="A22" s="4" t="s">
        <v>638</v>
      </c>
      <c r="K22" s="5" t="n">
        <v>3443</v>
      </c>
    </row>
    <row r="23" spans="1:11">
      <c r="A23" s="4" t="s">
        <v>354</v>
      </c>
      <c r="F23" s="5" t="n">
        <v>2548</v>
      </c>
    </row>
    <row r="24" spans="1:11">
      <c r="A24" s="4" t="s">
        <v>640</v>
      </c>
      <c r="F24" s="6" t="n">
        <v>3018</v>
      </c>
    </row>
    <row r="25" spans="1:11">
      <c r="A25" s="4" t="s">
        <v>641</v>
      </c>
      <c r="K25" s="5" t="n">
        <v>288</v>
      </c>
    </row>
    <row r="26" spans="1:11">
      <c r="A26" s="4" t="s">
        <v>630</v>
      </c>
      <c r="D26" s="6" t="n">
        <v>4</v>
      </c>
      <c r="G26" s="6" t="n">
        <v>40</v>
      </c>
      <c r="H26" s="6" t="n">
        <v>40</v>
      </c>
    </row>
    <row r="27" spans="1:11">
      <c r="A27" s="4" t="s">
        <v>353</v>
      </c>
    </row>
    <row r="28" spans="1:11">
      <c r="A28" s="4" t="s">
        <v>646</v>
      </c>
      <c r="E28" s="5" t="n">
        <v>329000</v>
      </c>
    </row>
    <row r="29" spans="1:11">
      <c r="A29" s="4" t="s">
        <v>643</v>
      </c>
      <c r="E29" s="6" t="n">
        <v>7500</v>
      </c>
    </row>
    <row r="30" spans="1:11">
      <c r="A30" s="4" t="s">
        <v>645</v>
      </c>
      <c r="C30" s="4" t="s">
        <v>466</v>
      </c>
      <c r="D30" s="4" t="s">
        <v>466</v>
      </c>
      <c r="G30" s="4" t="s">
        <v>466</v>
      </c>
      <c r="H30" s="4" t="s">
        <v>466</v>
      </c>
    </row>
    <row r="31" spans="1:11">
      <c r="A31" s="4" t="s">
        <v>647</v>
      </c>
      <c r="B31" s="6" t="n">
        <v>2130</v>
      </c>
    </row>
    <row r="32" spans="1:11">
      <c r="A32" s="4" t="s">
        <v>638</v>
      </c>
      <c r="E32" s="5" t="n">
        <v>25</v>
      </c>
    </row>
    <row r="33" spans="1:11">
      <c r="A33" s="4" t="s">
        <v>630</v>
      </c>
      <c r="D33" s="6" t="n">
        <v>0</v>
      </c>
      <c r="G33" s="6" t="n">
        <v>0</v>
      </c>
      <c r="H33" s="6" t="n">
        <v>0</v>
      </c>
    </row>
  </sheetData>
  <mergeCells count="3">
    <mergeCell ref="A1:A2"/>
    <mergeCell ref="C1:F1"/>
    <mergeCell ref="G1:I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17"/>
    <col customWidth="1" max="8" min="8" width="17"/>
  </cols>
  <sheetData>
    <row r="1" spans="1:8">
      <c r="A1" s="1" t="s">
        <v>648</v>
      </c>
      <c r="B1" s="2" t="s">
        <v>621</v>
      </c>
      <c r="C1" s="2" t="s">
        <v>81</v>
      </c>
      <c r="D1" s="2" t="s">
        <v>1</v>
      </c>
    </row>
    <row r="2" spans="1:8">
      <c r="B2" s="2" t="s">
        <v>649</v>
      </c>
      <c r="C2" s="2" t="s">
        <v>623</v>
      </c>
      <c r="D2" s="2" t="s">
        <v>491</v>
      </c>
      <c r="E2" s="2" t="s">
        <v>626</v>
      </c>
      <c r="F2" s="2" t="s">
        <v>627</v>
      </c>
      <c r="G2" s="2" t="s">
        <v>650</v>
      </c>
      <c r="H2" s="2" t="s">
        <v>651</v>
      </c>
    </row>
    <row r="3" spans="1:8">
      <c r="A3" s="4" t="s">
        <v>652</v>
      </c>
      <c r="C3" s="6" t="n">
        <v>0</v>
      </c>
      <c r="D3" s="6" t="n">
        <v>60196</v>
      </c>
      <c r="E3" s="6" t="n">
        <v>0</v>
      </c>
      <c r="F3" s="6" t="n">
        <v>0</v>
      </c>
    </row>
    <row r="4" spans="1:8">
      <c r="A4" s="4" t="s">
        <v>170</v>
      </c>
    </row>
    <row r="5" spans="1:8">
      <c r="A5" s="4" t="s">
        <v>652</v>
      </c>
      <c r="D5" s="6" t="n">
        <v>20469</v>
      </c>
    </row>
    <row r="6" spans="1:8">
      <c r="A6" s="4" t="s">
        <v>653</v>
      </c>
    </row>
    <row r="7" spans="1:8">
      <c r="A7" s="4" t="s">
        <v>654</v>
      </c>
      <c r="B7" s="6" t="n">
        <v>5553</v>
      </c>
    </row>
    <row r="8" spans="1:8">
      <c r="A8" s="4" t="s">
        <v>477</v>
      </c>
    </row>
    <row r="9" spans="1:8">
      <c r="A9" s="4" t="s">
        <v>646</v>
      </c>
      <c r="H9" s="5" t="n">
        <v>300000</v>
      </c>
    </row>
    <row r="10" spans="1:8">
      <c r="A10" s="4" t="s">
        <v>655</v>
      </c>
      <c r="H10" s="5" t="n">
        <v>18000</v>
      </c>
    </row>
    <row r="11" spans="1:8">
      <c r="A11" s="4" t="s">
        <v>656</v>
      </c>
      <c r="H11" s="5" t="n">
        <v>2</v>
      </c>
    </row>
    <row r="12" spans="1:8">
      <c r="A12" s="4" t="s">
        <v>644</v>
      </c>
      <c r="H12" s="8" t="n">
        <v>5.82</v>
      </c>
    </row>
    <row r="13" spans="1:8">
      <c r="A13" s="4" t="s">
        <v>643</v>
      </c>
      <c r="B13" s="5" t="n">
        <v>13500</v>
      </c>
    </row>
    <row r="14" spans="1:8">
      <c r="A14" s="4" t="s">
        <v>354</v>
      </c>
      <c r="B14" s="5" t="n">
        <v>6165</v>
      </c>
    </row>
    <row r="15" spans="1:8">
      <c r="A15" s="4" t="s">
        <v>657</v>
      </c>
      <c r="B15" s="6" t="n">
        <v>4866</v>
      </c>
    </row>
    <row r="16" spans="1:8">
      <c r="A16" s="4" t="s">
        <v>645</v>
      </c>
      <c r="B16" s="4" t="s">
        <v>461</v>
      </c>
      <c r="C16" s="4" t="s">
        <v>461</v>
      </c>
      <c r="D16" s="4" t="s">
        <v>462</v>
      </c>
      <c r="E16" s="4" t="s">
        <v>461</v>
      </c>
    </row>
    <row r="17" spans="1:8">
      <c r="A17" s="4" t="s">
        <v>336</v>
      </c>
    </row>
    <row r="18" spans="1:8">
      <c r="A18" s="4" t="s">
        <v>646</v>
      </c>
      <c r="G18" s="5" t="n">
        <v>300000</v>
      </c>
    </row>
    <row r="19" spans="1:8">
      <c r="A19" s="4" t="s">
        <v>645</v>
      </c>
      <c r="G19" s="4" t="s">
        <v>658</v>
      </c>
    </row>
    <row r="20" spans="1:8">
      <c r="A20" s="4" t="s">
        <v>659</v>
      </c>
      <c r="G20" s="4" t="s">
        <v>660</v>
      </c>
    </row>
  </sheetData>
  <mergeCells count="2">
    <mergeCell ref="A1:A2"/>
    <mergeCell ref="D1:F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3"/>
    <col customWidth="1" max="2" min="2" width="15"/>
    <col customWidth="1" max="3" min="3" width="16"/>
    <col customWidth="1" max="4" min="4" width="14"/>
    <col customWidth="1" max="5" min="5" width="14"/>
  </cols>
  <sheetData>
    <row r="1" spans="1:5">
      <c r="A1" s="1" t="s">
        <v>661</v>
      </c>
      <c r="B1" s="2" t="s">
        <v>81</v>
      </c>
      <c r="C1" s="2" t="s">
        <v>1</v>
      </c>
    </row>
    <row r="2" spans="1:5">
      <c r="B2" s="2" t="s">
        <v>30</v>
      </c>
      <c r="C2" s="2" t="s">
        <v>2</v>
      </c>
      <c r="D2" s="2" t="s">
        <v>31</v>
      </c>
      <c r="E2" s="2" t="s">
        <v>82</v>
      </c>
    </row>
    <row r="3" spans="1:5">
      <c r="A3" s="3" t="s">
        <v>209</v>
      </c>
    </row>
    <row r="4" spans="1:5">
      <c r="A4" s="4" t="s">
        <v>662</v>
      </c>
      <c r="B4" s="6" t="n">
        <v>377</v>
      </c>
      <c r="C4" s="6" t="n">
        <v>1580</v>
      </c>
      <c r="D4" s="6" t="n">
        <v>1542</v>
      </c>
      <c r="E4" s="6" t="n">
        <v>2211</v>
      </c>
    </row>
    <row r="5" spans="1:5">
      <c r="A5" s="4" t="s">
        <v>663</v>
      </c>
      <c r="B5" s="6" t="n">
        <v>0</v>
      </c>
      <c r="C5" s="6" t="n">
        <v>0</v>
      </c>
      <c r="D5" s="6" t="n">
        <v>0</v>
      </c>
      <c r="E5" s="6" t="n">
        <v>1081</v>
      </c>
    </row>
  </sheetData>
  <mergeCells count="2">
    <mergeCell ref="A1:A2"/>
    <mergeCell ref="C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M49"/>
  <sheetViews>
    <sheetView workbookViewId="0">
      <selection activeCell="A1" sqref="A1"/>
    </sheetView>
  </sheetViews>
  <sheetFormatPr baseColWidth="8" defaultRowHeight="15" outlineLevelCol="0"/>
  <cols>
    <col customWidth="1" max="1" min="1" width="55"/>
    <col customWidth="1" max="2" min="2" width="80"/>
    <col customWidth="1" max="3" min="3" width="61"/>
    <col customWidth="1" max="4" min="4" width="16"/>
    <col customWidth="1" max="5" min="5" width="16"/>
    <col customWidth="1" max="6" min="6" width="14"/>
    <col customWidth="1" max="7" min="7" width="61"/>
    <col customWidth="1" max="8" min="8" width="61"/>
    <col customWidth="1" max="9" min="9" width="61"/>
    <col customWidth="1" max="10" min="10" width="14"/>
    <col customWidth="1" max="11" min="11" width="14"/>
    <col customWidth="1" max="12" min="12" width="14"/>
    <col customWidth="1" max="13" min="13" width="14"/>
  </cols>
  <sheetData>
    <row r="1" spans="1:13">
      <c r="A1" s="1" t="s">
        <v>664</v>
      </c>
      <c r="B1" s="2" t="s">
        <v>81</v>
      </c>
      <c r="G1" s="2" t="s">
        <v>1</v>
      </c>
    </row>
    <row r="2" spans="1:13">
      <c r="B2" s="2" t="s">
        <v>2</v>
      </c>
      <c r="C2" s="2" t="s">
        <v>30</v>
      </c>
      <c r="D2" s="2" t="s">
        <v>82</v>
      </c>
      <c r="E2" s="2" t="s">
        <v>612</v>
      </c>
      <c r="F2" s="2" t="s">
        <v>665</v>
      </c>
      <c r="G2" s="2" t="s">
        <v>2</v>
      </c>
      <c r="H2" s="2" t="s">
        <v>31</v>
      </c>
      <c r="I2" s="2" t="s">
        <v>82</v>
      </c>
      <c r="J2" s="2" t="s">
        <v>666</v>
      </c>
      <c r="K2" s="2" t="s">
        <v>667</v>
      </c>
      <c r="L2" s="2" t="s">
        <v>668</v>
      </c>
      <c r="M2" s="2" t="s">
        <v>669</v>
      </c>
    </row>
    <row r="3" spans="1:13">
      <c r="A3" s="4" t="s">
        <v>670</v>
      </c>
      <c r="C3" s="4" t="s">
        <v>485</v>
      </c>
      <c r="G3" s="4" t="s">
        <v>485</v>
      </c>
      <c r="H3" s="4" t="s">
        <v>485</v>
      </c>
      <c r="I3" s="4" t="s">
        <v>485</v>
      </c>
    </row>
    <row r="4" spans="1:13">
      <c r="A4" s="4" t="s">
        <v>671</v>
      </c>
      <c r="B4" s="6" t="n">
        <v>4463</v>
      </c>
      <c r="G4" s="6" t="n">
        <v>4463</v>
      </c>
    </row>
    <row r="5" spans="1:13">
      <c r="A5" s="4" t="s">
        <v>672</v>
      </c>
      <c r="B5" s="5" t="n">
        <v>3908</v>
      </c>
      <c r="G5" s="5" t="n">
        <v>3908</v>
      </c>
    </row>
    <row r="6" spans="1:13">
      <c r="A6" s="4" t="s">
        <v>673</v>
      </c>
      <c r="B6" s="5" t="n">
        <v>3701</v>
      </c>
      <c r="G6" s="5" t="n">
        <v>3701</v>
      </c>
    </row>
    <row r="7" spans="1:13">
      <c r="A7" s="4" t="s">
        <v>674</v>
      </c>
      <c r="B7" s="5" t="n">
        <v>3456</v>
      </c>
      <c r="G7" s="5" t="n">
        <v>3456</v>
      </c>
    </row>
    <row r="8" spans="1:13">
      <c r="A8" s="4" t="s">
        <v>675</v>
      </c>
      <c r="B8" s="5" t="n">
        <v>4177</v>
      </c>
      <c r="G8" s="5" t="n">
        <v>4177</v>
      </c>
    </row>
    <row r="9" spans="1:13">
      <c r="A9" s="4" t="s">
        <v>676</v>
      </c>
      <c r="B9" s="5" t="n">
        <v>98612</v>
      </c>
      <c r="G9" s="5" t="n">
        <v>98612</v>
      </c>
    </row>
    <row r="10" spans="1:13">
      <c r="A10" s="4" t="s">
        <v>677</v>
      </c>
      <c r="B10" s="5" t="n">
        <v>186181</v>
      </c>
      <c r="G10" s="5" t="n">
        <v>186181</v>
      </c>
    </row>
    <row r="11" spans="1:13">
      <c r="A11" s="4" t="s">
        <v>678</v>
      </c>
      <c r="C11" s="6" t="n">
        <v>328</v>
      </c>
      <c r="G11" s="5" t="n">
        <v>1026</v>
      </c>
      <c r="H11" s="6" t="n">
        <v>1086</v>
      </c>
      <c r="I11" s="6" t="n">
        <v>1041</v>
      </c>
    </row>
    <row r="12" spans="1:13">
      <c r="A12" s="4" t="s">
        <v>679</v>
      </c>
      <c r="E12" s="6" t="n">
        <v>1314</v>
      </c>
    </row>
    <row r="13" spans="1:13">
      <c r="A13" s="4" t="s">
        <v>680</v>
      </c>
      <c r="E13" s="4" t="s">
        <v>681</v>
      </c>
    </row>
    <row r="14" spans="1:13">
      <c r="A14" s="4" t="s">
        <v>682</v>
      </c>
      <c r="B14" s="5" t="n">
        <v>440</v>
      </c>
      <c r="E14" s="6" t="n">
        <v>116</v>
      </c>
    </row>
    <row r="15" spans="1:13">
      <c r="A15" s="4" t="s">
        <v>683</v>
      </c>
      <c r="B15" s="5" t="n">
        <v>714</v>
      </c>
      <c r="E15" s="6" t="n">
        <v>15</v>
      </c>
    </row>
    <row r="16" spans="1:13">
      <c r="A16" s="4" t="s">
        <v>486</v>
      </c>
      <c r="B16" s="5" t="n">
        <v>88653</v>
      </c>
      <c r="C16" s="6" t="n">
        <v>0</v>
      </c>
      <c r="G16" s="6" t="n">
        <v>88653</v>
      </c>
      <c r="H16" s="6" t="n">
        <v>0</v>
      </c>
    </row>
    <row r="17" spans="1:13">
      <c r="A17" s="4" t="s">
        <v>684</v>
      </c>
    </row>
    <row r="18" spans="1:13">
      <c r="A18" s="4" t="s">
        <v>685</v>
      </c>
      <c r="G18" s="4" t="s">
        <v>686</v>
      </c>
    </row>
    <row r="19" spans="1:13">
      <c r="A19" s="4" t="s">
        <v>687</v>
      </c>
      <c r="B19" s="6" t="n">
        <v>20000</v>
      </c>
      <c r="G19" s="6" t="n">
        <v>20000</v>
      </c>
    </row>
    <row r="20" spans="1:13">
      <c r="A20" s="4" t="s">
        <v>688</v>
      </c>
    </row>
    <row r="21" spans="1:13">
      <c r="A21" s="4" t="s">
        <v>689</v>
      </c>
      <c r="M21" s="6" t="n">
        <v>65000</v>
      </c>
    </row>
    <row r="22" spans="1:13">
      <c r="A22" s="4" t="s">
        <v>635</v>
      </c>
      <c r="G22" s="4" t="s">
        <v>690</v>
      </c>
    </row>
    <row r="23" spans="1:13">
      <c r="A23" s="4" t="s">
        <v>691</v>
      </c>
    </row>
    <row r="24" spans="1:13">
      <c r="A24" s="4" t="s">
        <v>692</v>
      </c>
      <c r="M24" s="6" t="n">
        <v>17000</v>
      </c>
    </row>
    <row r="25" spans="1:13">
      <c r="A25" s="4" t="s">
        <v>693</v>
      </c>
      <c r="M25" s="4" t="s">
        <v>694</v>
      </c>
    </row>
    <row r="26" spans="1:13">
      <c r="A26" s="4" t="s">
        <v>695</v>
      </c>
    </row>
    <row r="27" spans="1:13">
      <c r="A27" s="4" t="s">
        <v>685</v>
      </c>
      <c r="B27" s="4" t="s">
        <v>696</v>
      </c>
    </row>
    <row r="28" spans="1:13">
      <c r="A28" s="4" t="s">
        <v>486</v>
      </c>
      <c r="J28" s="6" t="n">
        <v>90000</v>
      </c>
    </row>
    <row r="29" spans="1:13">
      <c r="A29" s="4" t="s">
        <v>697</v>
      </c>
      <c r="J29" s="4" t="s">
        <v>698</v>
      </c>
    </row>
    <row r="30" spans="1:13">
      <c r="A30" s="4" t="s">
        <v>699</v>
      </c>
      <c r="B30" s="4" t="s">
        <v>700</v>
      </c>
    </row>
    <row r="31" spans="1:13">
      <c r="A31" s="4" t="s">
        <v>701</v>
      </c>
    </row>
    <row r="32" spans="1:13">
      <c r="A32" s="4" t="s">
        <v>685</v>
      </c>
      <c r="F32" s="4" t="s">
        <v>609</v>
      </c>
    </row>
    <row r="33" spans="1:13">
      <c r="A33" s="4" t="s">
        <v>702</v>
      </c>
      <c r="L33" s="6" t="n">
        <v>20000</v>
      </c>
    </row>
    <row r="34" spans="1:13">
      <c r="A34" s="4" t="s">
        <v>703</v>
      </c>
      <c r="L34" s="6" t="n">
        <v>10000</v>
      </c>
    </row>
    <row r="35" spans="1:13">
      <c r="A35" s="4" t="s">
        <v>704</v>
      </c>
      <c r="G35" s="4" t="s">
        <v>705</v>
      </c>
    </row>
    <row r="36" spans="1:13">
      <c r="A36" s="4" t="s">
        <v>706</v>
      </c>
      <c r="B36" s="6" t="n">
        <v>2297</v>
      </c>
      <c r="G36" s="6" t="n">
        <v>2297</v>
      </c>
    </row>
    <row r="37" spans="1:13">
      <c r="A37" s="4" t="s">
        <v>707</v>
      </c>
      <c r="B37" s="5" t="n">
        <v>0</v>
      </c>
      <c r="G37" s="5" t="n">
        <v>0</v>
      </c>
    </row>
    <row r="38" spans="1:13">
      <c r="A38" s="4" t="s">
        <v>708</v>
      </c>
      <c r="B38" s="5" t="n">
        <v>17703</v>
      </c>
      <c r="G38" s="5" t="n">
        <v>17703</v>
      </c>
    </row>
    <row r="39" spans="1:13">
      <c r="A39" s="4" t="s">
        <v>709</v>
      </c>
      <c r="B39" s="5" t="n">
        <v>110000</v>
      </c>
      <c r="G39" s="5" t="n">
        <v>110000</v>
      </c>
    </row>
    <row r="40" spans="1:13">
      <c r="A40" s="4" t="s">
        <v>710</v>
      </c>
      <c r="B40" s="5" t="n">
        <v>86300</v>
      </c>
      <c r="G40" s="6" t="n">
        <v>86300</v>
      </c>
    </row>
    <row r="41" spans="1:13">
      <c r="A41" s="4" t="s">
        <v>635</v>
      </c>
      <c r="G41" s="4" t="s">
        <v>711</v>
      </c>
    </row>
    <row r="42" spans="1:13">
      <c r="A42" s="4" t="s">
        <v>712</v>
      </c>
    </row>
    <row r="43" spans="1:13">
      <c r="A43" s="4" t="s">
        <v>685</v>
      </c>
      <c r="D43" s="4" t="s">
        <v>609</v>
      </c>
    </row>
    <row r="44" spans="1:13">
      <c r="A44" s="4" t="s">
        <v>702</v>
      </c>
      <c r="K44" s="6" t="n">
        <v>20000</v>
      </c>
    </row>
    <row r="45" spans="1:13">
      <c r="A45" s="4" t="s">
        <v>704</v>
      </c>
      <c r="G45" s="4" t="s">
        <v>713</v>
      </c>
    </row>
    <row r="46" spans="1:13">
      <c r="A46" s="4" t="s">
        <v>714</v>
      </c>
      <c r="D46" s="4" t="s">
        <v>715</v>
      </c>
    </row>
    <row r="47" spans="1:13">
      <c r="A47" s="4" t="s">
        <v>707</v>
      </c>
      <c r="B47" s="5" t="n">
        <v>0</v>
      </c>
      <c r="G47" s="6" t="n">
        <v>0</v>
      </c>
    </row>
    <row r="48" spans="1:13">
      <c r="A48" s="4" t="s">
        <v>708</v>
      </c>
      <c r="B48" s="6" t="n">
        <v>20000</v>
      </c>
      <c r="G48" s="6" t="n">
        <v>20000</v>
      </c>
    </row>
    <row r="49" spans="1:13">
      <c r="A49" s="4" t="s">
        <v>635</v>
      </c>
      <c r="G49" s="4" t="s">
        <v>716</v>
      </c>
    </row>
  </sheetData>
  <mergeCells count="3">
    <mergeCell ref="A1:A2"/>
    <mergeCell ref="B1:F1"/>
    <mergeCell ref="G1:I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717</v>
      </c>
      <c r="B1" s="2" t="s">
        <v>491</v>
      </c>
    </row>
    <row r="2" spans="1:2">
      <c r="A2" s="3" t="s">
        <v>215</v>
      </c>
    </row>
    <row r="3" spans="1:2">
      <c r="A3" s="4" t="s">
        <v>718</v>
      </c>
      <c r="B3" s="6" t="n">
        <v>33347</v>
      </c>
    </row>
    <row r="4" spans="1:2">
      <c r="A4" s="4" t="s">
        <v>719</v>
      </c>
      <c r="B4" s="5" t="n">
        <v>26118</v>
      </c>
    </row>
    <row r="5" spans="1:2">
      <c r="A5" s="4" t="s">
        <v>720</v>
      </c>
      <c r="B5" s="5" t="n">
        <v>21938</v>
      </c>
    </row>
    <row r="6" spans="1:2">
      <c r="A6" s="4" t="s">
        <v>721</v>
      </c>
      <c r="B6" s="5" t="n">
        <v>18400</v>
      </c>
    </row>
    <row r="7" spans="1:2">
      <c r="A7" s="4" t="s">
        <v>722</v>
      </c>
      <c r="B7" s="5" t="n">
        <v>15058</v>
      </c>
    </row>
    <row r="8" spans="1:2">
      <c r="A8" s="4" t="s">
        <v>723</v>
      </c>
      <c r="B8" s="6" t="n">
        <v>56149</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48"/>
    <col customWidth="1" max="2" min="2" width="15"/>
    <col customWidth="1" max="3" min="3" width="16"/>
    <col customWidth="1" max="4" min="4" width="14"/>
    <col customWidth="1" max="5" min="5" width="14"/>
  </cols>
  <sheetData>
    <row r="1" spans="1:5">
      <c r="A1" s="1" t="s">
        <v>724</v>
      </c>
      <c r="B1" s="2" t="s">
        <v>81</v>
      </c>
      <c r="C1" s="2" t="s">
        <v>1</v>
      </c>
    </row>
    <row r="2" spans="1:5">
      <c r="B2" s="2" t="s">
        <v>30</v>
      </c>
      <c r="C2" s="2" t="s">
        <v>2</v>
      </c>
      <c r="D2" s="2" t="s">
        <v>31</v>
      </c>
      <c r="E2" s="2" t="s">
        <v>82</v>
      </c>
    </row>
    <row r="3" spans="1:5">
      <c r="A3" s="3" t="s">
        <v>218</v>
      </c>
    </row>
    <row r="4" spans="1:5">
      <c r="A4" s="4" t="s">
        <v>725</v>
      </c>
      <c r="B4" s="5" t="n">
        <v>61640</v>
      </c>
      <c r="C4" s="5" t="n">
        <v>48122</v>
      </c>
      <c r="D4" s="5" t="n">
        <v>72090</v>
      </c>
      <c r="E4" s="5" t="n">
        <v>56110</v>
      </c>
    </row>
  </sheetData>
  <mergeCells count="2">
    <mergeCell ref="A1:A2"/>
    <mergeCell ref="C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32"/>
    <col customWidth="1" max="3" min="3" width="24"/>
    <col customWidth="1" max="4" min="4" width="14"/>
  </cols>
  <sheetData>
    <row r="1" spans="1:4">
      <c r="A1" s="1" t="s">
        <v>726</v>
      </c>
      <c r="B1" s="2" t="s">
        <v>1</v>
      </c>
    </row>
    <row r="2" spans="1:4">
      <c r="B2" s="2" t="s">
        <v>727</v>
      </c>
      <c r="C2" s="2" t="s">
        <v>728</v>
      </c>
      <c r="D2" s="2" t="s">
        <v>668</v>
      </c>
    </row>
    <row r="3" spans="1:4">
      <c r="A3" s="4" t="s">
        <v>729</v>
      </c>
      <c r="B3" s="5" t="n">
        <v>2</v>
      </c>
    </row>
    <row r="4" spans="1:4">
      <c r="A4" s="4" t="s">
        <v>730</v>
      </c>
      <c r="B4" s="4" t="s">
        <v>686</v>
      </c>
    </row>
    <row r="5" spans="1:4">
      <c r="A5" s="4" t="s">
        <v>731</v>
      </c>
      <c r="B5" s="4" t="s">
        <v>732</v>
      </c>
    </row>
    <row r="6" spans="1:4">
      <c r="A6" s="4" t="s">
        <v>733</v>
      </c>
      <c r="B6" s="5" t="n">
        <v>544217</v>
      </c>
    </row>
    <row r="7" spans="1:4">
      <c r="A7" s="4" t="s">
        <v>734</v>
      </c>
      <c r="B7" s="4" t="s">
        <v>462</v>
      </c>
    </row>
    <row r="8" spans="1:4">
      <c r="A8" s="4" t="s">
        <v>735</v>
      </c>
      <c r="B8" s="4" t="s">
        <v>736</v>
      </c>
    </row>
    <row r="9" spans="1:4">
      <c r="A9" s="4" t="s">
        <v>737</v>
      </c>
      <c r="B9" s="4" t="s">
        <v>738</v>
      </c>
    </row>
    <row r="10" spans="1:4">
      <c r="A10" s="4" t="s">
        <v>739</v>
      </c>
      <c r="D10" s="4" t="s">
        <v>740</v>
      </c>
    </row>
    <row r="11" spans="1:4">
      <c r="A11" s="4" t="s">
        <v>741</v>
      </c>
      <c r="D11" s="4" t="s">
        <v>742</v>
      </c>
    </row>
    <row r="12" spans="1:4">
      <c r="A12" s="4" t="s">
        <v>743</v>
      </c>
      <c r="B12" s="4" t="s">
        <v>744</v>
      </c>
    </row>
    <row r="13" spans="1:4">
      <c r="A13" s="4" t="s">
        <v>745</v>
      </c>
      <c r="B13" s="4" t="s">
        <v>746</v>
      </c>
    </row>
    <row r="14" spans="1:4">
      <c r="A14" s="4" t="s">
        <v>747</v>
      </c>
      <c r="B14" s="5" t="n">
        <v>3</v>
      </c>
    </row>
    <row r="15" spans="1:4">
      <c r="A15" s="4" t="s">
        <v>748</v>
      </c>
      <c r="B15" s="5" t="n">
        <v>7</v>
      </c>
    </row>
    <row r="16" spans="1:4">
      <c r="A16" s="4" t="s">
        <v>749</v>
      </c>
      <c r="B16" s="6" t="n">
        <v>2418</v>
      </c>
    </row>
    <row r="17" spans="1:4">
      <c r="A17" s="4" t="s">
        <v>750</v>
      </c>
      <c r="B17" s="5" t="n">
        <v>2719</v>
      </c>
    </row>
    <row r="18" spans="1:4">
      <c r="A18" s="4" t="s">
        <v>751</v>
      </c>
      <c r="C18" s="7" t="n">
        <v>44.25</v>
      </c>
    </row>
    <row r="19" spans="1:4">
      <c r="A19" s="4" t="s">
        <v>752</v>
      </c>
      <c r="B19" s="5" t="n">
        <v>1634</v>
      </c>
    </row>
    <row r="20" spans="1:4">
      <c r="A20" s="4" t="s">
        <v>753</v>
      </c>
      <c r="B20" s="6" t="n">
        <v>583</v>
      </c>
    </row>
    <row r="21" spans="1:4">
      <c r="A21" s="4" t="s">
        <v>754</v>
      </c>
      <c r="B21" s="9" t="n">
        <v>4.1</v>
      </c>
    </row>
    <row r="22" spans="1:4">
      <c r="A22" s="4" t="s">
        <v>755</v>
      </c>
      <c r="B22" s="6" t="n">
        <v>41</v>
      </c>
    </row>
    <row r="23" spans="1:4">
      <c r="A23" s="4" t="s">
        <v>481</v>
      </c>
    </row>
    <row r="24" spans="1:4">
      <c r="A24" s="4" t="s">
        <v>756</v>
      </c>
      <c r="B24" s="5" t="n">
        <v>1525</v>
      </c>
    </row>
    <row r="25" spans="1:4">
      <c r="A25" s="4" t="s">
        <v>755</v>
      </c>
      <c r="B25" s="6" t="n">
        <v>150</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6"/>
    <col customWidth="1" max="5" min="5" width="14"/>
  </cols>
  <sheetData>
    <row r="1" spans="1:5">
      <c r="A1" s="1" t="s">
        <v>757</v>
      </c>
      <c r="B1" s="2" t="s">
        <v>81</v>
      </c>
      <c r="D1" s="2" t="s">
        <v>1</v>
      </c>
    </row>
    <row r="2" spans="1:5">
      <c r="B2" s="2" t="s">
        <v>2</v>
      </c>
      <c r="C2" s="2" t="s">
        <v>30</v>
      </c>
      <c r="D2" s="2" t="s">
        <v>588</v>
      </c>
      <c r="E2" s="2" t="s">
        <v>2</v>
      </c>
    </row>
    <row r="3" spans="1:5">
      <c r="A3" s="4" t="s">
        <v>758</v>
      </c>
      <c r="B3" s="6" t="n">
        <v>0</v>
      </c>
      <c r="E3" s="6" t="n">
        <v>0</v>
      </c>
    </row>
    <row r="4" spans="1:5">
      <c r="A4" s="4" t="s">
        <v>759</v>
      </c>
      <c r="B4" s="6" t="n">
        <v>12043</v>
      </c>
    </row>
    <row r="5" spans="1:5">
      <c r="A5" s="4" t="s">
        <v>760</v>
      </c>
      <c r="B5" s="7" t="n">
        <v>1.2</v>
      </c>
    </row>
    <row r="6" spans="1:5">
      <c r="A6" s="4" t="s">
        <v>761</v>
      </c>
      <c r="C6" s="4" t="s">
        <v>762</v>
      </c>
      <c r="E6" s="4" t="s">
        <v>763</v>
      </c>
    </row>
    <row r="7" spans="1:5">
      <c r="A7" s="4" t="s">
        <v>764</v>
      </c>
      <c r="E7" s="6" t="n">
        <v>209</v>
      </c>
    </row>
    <row r="8" spans="1:5">
      <c r="A8" s="4" t="s">
        <v>765</v>
      </c>
      <c r="E8" s="4" t="s">
        <v>766</v>
      </c>
    </row>
    <row r="9" spans="1:5">
      <c r="A9" s="4" t="s">
        <v>767</v>
      </c>
    </row>
    <row r="10" spans="1:5">
      <c r="A10" s="4" t="s">
        <v>761</v>
      </c>
      <c r="D10" s="4" t="s">
        <v>768</v>
      </c>
    </row>
    <row r="11" spans="1:5">
      <c r="A11" s="4" t="s">
        <v>769</v>
      </c>
    </row>
    <row r="12" spans="1:5">
      <c r="A12" s="4" t="s">
        <v>765</v>
      </c>
      <c r="E12" s="4" t="s">
        <v>770</v>
      </c>
    </row>
    <row r="13" spans="1:5">
      <c r="A13" s="4" t="s">
        <v>771</v>
      </c>
      <c r="E13" s="6" t="n">
        <v>1000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outlineLevelCol="0"/>
  <cols>
    <col customWidth="1" max="1" min="1" width="80"/>
    <col customWidth="1" max="2" min="2" width="13"/>
    <col customWidth="1" max="3" min="3" width="31"/>
    <col customWidth="1" max="4" min="4" width="18"/>
    <col customWidth="1" max="5" min="5" width="51"/>
    <col customWidth="1" max="6" min="6" width="27"/>
    <col customWidth="1" max="7" min="7" width="24"/>
    <col customWidth="1" max="8" min="8" width="11"/>
  </cols>
  <sheetData>
    <row r="1" spans="1:8">
      <c r="A1" s="1" t="s">
        <v>164</v>
      </c>
      <c r="B1" s="2" t="s">
        <v>165</v>
      </c>
      <c r="C1" s="2" t="s">
        <v>166</v>
      </c>
      <c r="D1" s="2" t="s">
        <v>167</v>
      </c>
      <c r="E1" s="2" t="s">
        <v>168</v>
      </c>
      <c r="F1" s="2" t="s">
        <v>169</v>
      </c>
      <c r="G1" s="2" t="s">
        <v>170</v>
      </c>
      <c r="H1" s="2" t="s">
        <v>171</v>
      </c>
    </row>
    <row r="2" spans="1:8">
      <c r="A2" s="4" t="s">
        <v>172</v>
      </c>
      <c r="B2" s="5" t="n">
        <v>9703270</v>
      </c>
    </row>
    <row r="3" spans="1:8">
      <c r="A3" s="4" t="s">
        <v>173</v>
      </c>
      <c r="B3" s="6" t="n">
        <v>970</v>
      </c>
      <c r="C3" s="6" t="n">
        <v>47892</v>
      </c>
      <c r="D3" s="6" t="n">
        <v>157413</v>
      </c>
      <c r="E3" s="6" t="n">
        <v>40</v>
      </c>
      <c r="F3" s="6" t="n">
        <v>206315</v>
      </c>
      <c r="G3" s="6" t="n">
        <v>0</v>
      </c>
      <c r="H3" s="6" t="n">
        <v>206315</v>
      </c>
    </row>
    <row r="4" spans="1:8">
      <c r="A4" s="4" t="s">
        <v>174</v>
      </c>
      <c r="B4" s="5" t="n">
        <v>72300</v>
      </c>
      <c r="H4" s="5" t="n">
        <v>72300</v>
      </c>
    </row>
    <row r="5" spans="1:8">
      <c r="A5" s="4" t="s">
        <v>175</v>
      </c>
      <c r="B5" s="6" t="n">
        <v>7</v>
      </c>
      <c r="C5" s="5" t="n">
        <v>1005</v>
      </c>
      <c r="F5" s="5" t="n">
        <v>1012</v>
      </c>
      <c r="H5" s="6" t="n">
        <v>1012</v>
      </c>
    </row>
    <row r="6" spans="1:8">
      <c r="A6" s="4" t="s">
        <v>176</v>
      </c>
      <c r="C6" s="5" t="n">
        <v>174</v>
      </c>
      <c r="F6" s="5" t="n">
        <v>174</v>
      </c>
      <c r="H6" s="5" t="n">
        <v>174</v>
      </c>
    </row>
    <row r="7" spans="1:8">
      <c r="A7" s="4" t="s">
        <v>177</v>
      </c>
      <c r="C7" s="5" t="n">
        <v>267</v>
      </c>
      <c r="F7" s="5" t="n">
        <v>267</v>
      </c>
      <c r="H7" s="5" t="n">
        <v>267</v>
      </c>
    </row>
    <row r="8" spans="1:8">
      <c r="A8" s="4" t="s">
        <v>178</v>
      </c>
      <c r="B8" s="5" t="n">
        <v>16200</v>
      </c>
    </row>
    <row r="9" spans="1:8">
      <c r="A9" s="4" t="s">
        <v>179</v>
      </c>
      <c r="B9" s="6" t="n">
        <v>2</v>
      </c>
      <c r="C9" s="5" t="n">
        <v>534</v>
      </c>
      <c r="F9" s="5" t="n">
        <v>536</v>
      </c>
      <c r="H9" s="5" t="n">
        <v>536</v>
      </c>
    </row>
    <row r="10" spans="1:8">
      <c r="A10" s="4" t="s">
        <v>118</v>
      </c>
      <c r="D10" s="5" t="n">
        <v>-34188</v>
      </c>
      <c r="E10" s="5" t="n">
        <v>-53</v>
      </c>
      <c r="F10" s="5" t="n">
        <v>-34241</v>
      </c>
      <c r="H10" s="5" t="n">
        <v>-34241</v>
      </c>
    </row>
    <row r="11" spans="1:8">
      <c r="A11" s="4" t="s">
        <v>106</v>
      </c>
      <c r="D11" s="5" t="n">
        <v>8272</v>
      </c>
      <c r="F11" s="5" t="n">
        <v>8272</v>
      </c>
      <c r="H11" s="5" t="n">
        <v>8272</v>
      </c>
    </row>
    <row r="12" spans="1:8">
      <c r="A12" s="4" t="s">
        <v>180</v>
      </c>
      <c r="E12" s="5" t="n">
        <v>7</v>
      </c>
      <c r="F12" s="5" t="n">
        <v>7</v>
      </c>
      <c r="H12" s="5" t="n">
        <v>7</v>
      </c>
    </row>
    <row r="13" spans="1:8">
      <c r="A13" s="4" t="s">
        <v>181</v>
      </c>
      <c r="B13" s="5" t="n">
        <v>9791770</v>
      </c>
    </row>
    <row r="14" spans="1:8">
      <c r="A14" s="4" t="s">
        <v>182</v>
      </c>
      <c r="B14" s="6" t="n">
        <v>979</v>
      </c>
      <c r="C14" s="5" t="n">
        <v>49872</v>
      </c>
      <c r="D14" s="5" t="n">
        <v>131497</v>
      </c>
      <c r="E14" s="5" t="n">
        <v>-6</v>
      </c>
      <c r="F14" s="5" t="n">
        <v>182342</v>
      </c>
      <c r="G14" s="5" t="n">
        <v>0</v>
      </c>
      <c r="H14" s="6" t="n">
        <v>182342</v>
      </c>
    </row>
    <row r="15" spans="1:8">
      <c r="A15" s="4" t="s">
        <v>174</v>
      </c>
      <c r="B15" s="5" t="n">
        <v>63730</v>
      </c>
      <c r="H15" s="5" t="n">
        <v>63730</v>
      </c>
    </row>
    <row r="16" spans="1:8">
      <c r="A16" s="4" t="s">
        <v>175</v>
      </c>
      <c r="B16" s="6" t="n">
        <v>7</v>
      </c>
      <c r="C16" s="5" t="n">
        <v>1165</v>
      </c>
      <c r="F16" s="5" t="n">
        <v>1172</v>
      </c>
      <c r="H16" s="6" t="n">
        <v>1172</v>
      </c>
    </row>
    <row r="17" spans="1:8">
      <c r="A17" s="4" t="s">
        <v>177</v>
      </c>
      <c r="C17" s="5" t="n">
        <v>166</v>
      </c>
      <c r="F17" s="5" t="n">
        <v>166</v>
      </c>
      <c r="H17" s="5" t="n">
        <v>166</v>
      </c>
    </row>
    <row r="18" spans="1:8">
      <c r="A18" s="4" t="s">
        <v>178</v>
      </c>
      <c r="B18" s="5" t="n">
        <v>13200</v>
      </c>
    </row>
    <row r="19" spans="1:8">
      <c r="A19" s="4" t="s">
        <v>179</v>
      </c>
      <c r="B19" s="6" t="n">
        <v>1</v>
      </c>
      <c r="C19" s="5" t="n">
        <v>411</v>
      </c>
      <c r="F19" s="5" t="n">
        <v>412</v>
      </c>
      <c r="H19" s="5" t="n">
        <v>412</v>
      </c>
    </row>
    <row r="20" spans="1:8">
      <c r="A20" s="4" t="s">
        <v>183</v>
      </c>
      <c r="B20" s="5" t="n">
        <v>-1421</v>
      </c>
    </row>
    <row r="21" spans="1:8">
      <c r="A21" s="4" t="s">
        <v>184</v>
      </c>
      <c r="C21" s="5" t="n">
        <v>-8</v>
      </c>
      <c r="D21" s="5" t="n">
        <v>-35</v>
      </c>
      <c r="F21" s="5" t="n">
        <v>-43</v>
      </c>
      <c r="H21" s="5" t="n">
        <v>-43</v>
      </c>
    </row>
    <row r="22" spans="1:8">
      <c r="A22" s="4" t="s">
        <v>106</v>
      </c>
      <c r="D22" s="5" t="n">
        <v>12024</v>
      </c>
      <c r="F22" s="5" t="n">
        <v>12024</v>
      </c>
      <c r="H22" s="5" t="n">
        <v>12024</v>
      </c>
    </row>
    <row r="23" spans="1:8">
      <c r="A23" s="4" t="s">
        <v>180</v>
      </c>
      <c r="E23" s="5" t="n">
        <v>26</v>
      </c>
      <c r="F23" s="5" t="n">
        <v>26</v>
      </c>
      <c r="H23" s="5" t="n">
        <v>26</v>
      </c>
    </row>
    <row r="24" spans="1:8">
      <c r="A24" s="4" t="s">
        <v>185</v>
      </c>
      <c r="B24" s="5" t="n">
        <v>9867279</v>
      </c>
    </row>
    <row r="25" spans="1:8">
      <c r="A25" s="4" t="s">
        <v>186</v>
      </c>
      <c r="B25" s="6" t="n">
        <v>987</v>
      </c>
      <c r="C25" s="5" t="n">
        <v>51606</v>
      </c>
      <c r="D25" s="5" t="n">
        <v>143486</v>
      </c>
      <c r="E25" s="5" t="n">
        <v>20</v>
      </c>
      <c r="F25" s="5" t="n">
        <v>196099</v>
      </c>
      <c r="G25" s="5" t="n">
        <v>0</v>
      </c>
      <c r="H25" s="5" t="n">
        <v>196099</v>
      </c>
    </row>
    <row r="26" spans="1:8">
      <c r="A26" s="4" t="s">
        <v>187</v>
      </c>
      <c r="H26" s="6" t="n">
        <v>196099</v>
      </c>
    </row>
    <row r="27" spans="1:8">
      <c r="A27" s="4" t="s">
        <v>174</v>
      </c>
      <c r="B27" s="5" t="n">
        <v>46775</v>
      </c>
      <c r="H27" s="5" t="n">
        <v>46775</v>
      </c>
    </row>
    <row r="28" spans="1:8">
      <c r="A28" s="4" t="s">
        <v>175</v>
      </c>
      <c r="B28" s="6" t="n">
        <v>4</v>
      </c>
      <c r="C28" s="5" t="n">
        <v>962</v>
      </c>
      <c r="F28" s="5" t="n">
        <v>966</v>
      </c>
      <c r="H28" s="6" t="n">
        <v>966</v>
      </c>
    </row>
    <row r="29" spans="1:8">
      <c r="A29" s="4" t="s">
        <v>177</v>
      </c>
      <c r="C29" s="5" t="n">
        <v>79</v>
      </c>
      <c r="F29" s="5" t="n">
        <v>79</v>
      </c>
      <c r="H29" s="5" t="n">
        <v>79</v>
      </c>
    </row>
    <row r="30" spans="1:8">
      <c r="A30" s="4" t="s">
        <v>106</v>
      </c>
      <c r="D30" s="5" t="n">
        <v>1682</v>
      </c>
      <c r="F30" s="5" t="n">
        <v>1682</v>
      </c>
      <c r="H30" s="5" t="n">
        <v>1682</v>
      </c>
    </row>
    <row r="31" spans="1:8">
      <c r="A31" s="4" t="s">
        <v>180</v>
      </c>
      <c r="E31" s="5" t="n">
        <v>-6</v>
      </c>
      <c r="F31" s="5" t="n">
        <v>-6</v>
      </c>
      <c r="H31" s="5" t="n">
        <v>-6</v>
      </c>
    </row>
    <row r="32" spans="1:8">
      <c r="A32" s="4" t="s">
        <v>188</v>
      </c>
      <c r="B32" s="5" t="n">
        <v>9914054</v>
      </c>
    </row>
    <row r="33" spans="1:8">
      <c r="A33" s="4" t="s">
        <v>189</v>
      </c>
      <c r="B33" s="6" t="n">
        <v>991</v>
      </c>
      <c r="C33" s="5" t="n">
        <v>52647</v>
      </c>
      <c r="D33" s="5" t="n">
        <v>145168</v>
      </c>
      <c r="E33" s="5" t="n">
        <v>14</v>
      </c>
      <c r="F33" s="5" t="n">
        <v>198820</v>
      </c>
      <c r="G33" s="5" t="n">
        <v>0</v>
      </c>
      <c r="H33" s="5" t="n">
        <v>198820</v>
      </c>
    </row>
    <row r="34" spans="1:8">
      <c r="A34" s="4" t="s">
        <v>190</v>
      </c>
      <c r="H34" s="6" t="n">
        <v>198820</v>
      </c>
    </row>
    <row r="35" spans="1:8">
      <c r="A35" s="4" t="s">
        <v>174</v>
      </c>
      <c r="B35" s="5" t="n">
        <v>92130</v>
      </c>
      <c r="H35" s="5" t="n">
        <v>92130</v>
      </c>
    </row>
    <row r="36" spans="1:8">
      <c r="A36" s="4" t="s">
        <v>175</v>
      </c>
      <c r="B36" s="6" t="n">
        <v>9</v>
      </c>
      <c r="C36" s="5" t="n">
        <v>2288</v>
      </c>
      <c r="F36" s="5" t="n">
        <v>2297</v>
      </c>
      <c r="H36" s="6" t="n">
        <v>2297</v>
      </c>
    </row>
    <row r="37" spans="1:8">
      <c r="A37" s="4" t="s">
        <v>177</v>
      </c>
      <c r="C37" s="5" t="n">
        <v>268</v>
      </c>
      <c r="F37" s="5" t="n">
        <v>268</v>
      </c>
      <c r="H37" s="5" t="n">
        <v>268</v>
      </c>
    </row>
    <row r="38" spans="1:8">
      <c r="A38" s="4" t="s">
        <v>178</v>
      </c>
      <c r="B38" s="5" t="n">
        <v>10483</v>
      </c>
    </row>
    <row r="39" spans="1:8">
      <c r="A39" s="4" t="s">
        <v>179</v>
      </c>
      <c r="B39" s="6" t="n">
        <v>1</v>
      </c>
      <c r="C39" s="5" t="n">
        <v>444</v>
      </c>
      <c r="F39" s="5" t="n">
        <v>445</v>
      </c>
      <c r="H39" s="5" t="n">
        <v>445</v>
      </c>
    </row>
    <row r="40" spans="1:8">
      <c r="A40" s="4" t="s">
        <v>183</v>
      </c>
      <c r="B40" s="5" t="n">
        <v>-2000</v>
      </c>
    </row>
    <row r="41" spans="1:8">
      <c r="A41" s="4" t="s">
        <v>184</v>
      </c>
      <c r="C41" s="5" t="n">
        <v>-11</v>
      </c>
      <c r="D41" s="5" t="n">
        <v>-63</v>
      </c>
      <c r="F41" s="5" t="n">
        <v>-74</v>
      </c>
      <c r="H41" s="5" t="n">
        <v>-74</v>
      </c>
    </row>
    <row r="42" spans="1:8">
      <c r="A42" s="4" t="s">
        <v>106</v>
      </c>
      <c r="D42" s="5" t="n">
        <v>41750</v>
      </c>
      <c r="F42" s="5" t="n">
        <v>41750</v>
      </c>
      <c r="H42" s="5" t="n">
        <v>41750</v>
      </c>
    </row>
    <row r="43" spans="1:8">
      <c r="A43" s="4" t="s">
        <v>191</v>
      </c>
      <c r="G43" s="5" t="n">
        <v>21052</v>
      </c>
      <c r="H43" s="5" t="n">
        <v>21052</v>
      </c>
    </row>
    <row r="44" spans="1:8">
      <c r="A44" s="4" t="s">
        <v>180</v>
      </c>
      <c r="E44" s="5" t="n">
        <v>24</v>
      </c>
      <c r="F44" s="5" t="n">
        <v>24</v>
      </c>
      <c r="H44" s="5" t="n">
        <v>24</v>
      </c>
    </row>
    <row r="45" spans="1:8">
      <c r="A45" s="4" t="s">
        <v>192</v>
      </c>
      <c r="B45" s="5" t="n">
        <v>10014667</v>
      </c>
    </row>
    <row r="46" spans="1:8">
      <c r="A46" s="4" t="s">
        <v>193</v>
      </c>
      <c r="B46" s="6" t="n">
        <v>1001</v>
      </c>
      <c r="C46" s="6" t="n">
        <v>55636</v>
      </c>
      <c r="D46" s="6" t="n">
        <v>186855</v>
      </c>
      <c r="E46" s="6" t="n">
        <v>38</v>
      </c>
      <c r="F46" s="6" t="n">
        <v>243530</v>
      </c>
      <c r="G46" s="6" t="n">
        <v>21052</v>
      </c>
      <c r="H46" s="6" t="n">
        <v>264582</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3"/>
    <col customWidth="1" max="2" min="2" width="15"/>
    <col customWidth="1" max="3" min="3" width="16"/>
    <col customWidth="1" max="4" min="4" width="14"/>
    <col customWidth="1" max="5" min="5" width="14"/>
  </cols>
  <sheetData>
    <row r="1" spans="1:5">
      <c r="A1" s="1" t="s">
        <v>772</v>
      </c>
      <c r="B1" s="2" t="s">
        <v>81</v>
      </c>
      <c r="C1" s="2" t="s">
        <v>1</v>
      </c>
    </row>
    <row r="2" spans="1:5">
      <c r="B2" s="2" t="s">
        <v>30</v>
      </c>
      <c r="C2" s="2" t="s">
        <v>2</v>
      </c>
      <c r="D2" s="2" t="s">
        <v>31</v>
      </c>
      <c r="E2" s="2" t="s">
        <v>82</v>
      </c>
    </row>
    <row r="3" spans="1:5">
      <c r="A3" s="3" t="s">
        <v>204</v>
      </c>
    </row>
    <row r="4" spans="1:5">
      <c r="A4" s="4" t="s">
        <v>773</v>
      </c>
      <c r="B4" s="4" t="s">
        <v>466</v>
      </c>
      <c r="C4" s="4" t="s">
        <v>466</v>
      </c>
      <c r="D4" s="4" t="s">
        <v>466</v>
      </c>
      <c r="E4" s="4" t="s">
        <v>466</v>
      </c>
    </row>
    <row r="5" spans="1:5">
      <c r="A5" s="4" t="s">
        <v>774</v>
      </c>
      <c r="B5" s="6" t="n">
        <v>16</v>
      </c>
      <c r="C5" s="6" t="n">
        <v>54</v>
      </c>
      <c r="D5" s="6" t="n">
        <v>51</v>
      </c>
      <c r="E5" s="6" t="n">
        <v>45</v>
      </c>
    </row>
    <row r="6" spans="1:5">
      <c r="A6" s="4" t="s">
        <v>775</v>
      </c>
      <c r="B6" s="5" t="n">
        <v>13</v>
      </c>
      <c r="C6" s="5" t="n">
        <v>12</v>
      </c>
      <c r="D6" s="5" t="n">
        <v>161</v>
      </c>
      <c r="E6" s="6" t="n">
        <v>163</v>
      </c>
    </row>
    <row r="7" spans="1:5">
      <c r="A7" s="4" t="s">
        <v>776</v>
      </c>
      <c r="B7" s="6" t="n">
        <v>1475</v>
      </c>
      <c r="C7" s="6" t="n">
        <v>1457</v>
      </c>
      <c r="D7" s="6" t="n">
        <v>1485</v>
      </c>
    </row>
  </sheetData>
  <mergeCells count="2">
    <mergeCell ref="A1:A2"/>
    <mergeCell ref="C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2"/>
    <col customWidth="1" max="2" min="2" width="23"/>
    <col customWidth="1" max="3" min="3" width="17"/>
  </cols>
  <sheetData>
    <row r="1" spans="1:3">
      <c r="A1" s="1" t="s">
        <v>777</v>
      </c>
      <c r="B1" s="2" t="s">
        <v>1</v>
      </c>
    </row>
    <row r="2" spans="1:3">
      <c r="B2" s="2" t="s">
        <v>778</v>
      </c>
      <c r="C2" s="2" t="s">
        <v>650</v>
      </c>
    </row>
    <row r="3" spans="1:3">
      <c r="A3" s="4" t="s">
        <v>779</v>
      </c>
      <c r="B3" s="5" t="n">
        <v>4</v>
      </c>
    </row>
    <row r="4" spans="1:3">
      <c r="A4" s="4" t="s">
        <v>780</v>
      </c>
    </row>
    <row r="5" spans="1:3">
      <c r="A5" s="4" t="s">
        <v>781</v>
      </c>
      <c r="B5" s="5" t="n">
        <v>4280</v>
      </c>
    </row>
    <row r="6" spans="1:3">
      <c r="A6" s="4" t="s">
        <v>364</v>
      </c>
    </row>
    <row r="7" spans="1:3">
      <c r="A7" s="4" t="s">
        <v>781</v>
      </c>
      <c r="B7" s="5" t="n">
        <v>15000</v>
      </c>
    </row>
    <row r="8" spans="1:3">
      <c r="A8" s="4" t="s">
        <v>336</v>
      </c>
    </row>
    <row r="9" spans="1:3">
      <c r="A9" s="4" t="s">
        <v>659</v>
      </c>
      <c r="C9" s="4" t="s">
        <v>660</v>
      </c>
    </row>
    <row r="10" spans="1:3">
      <c r="A10" s="4" t="s">
        <v>646</v>
      </c>
      <c r="C10" s="5" t="n">
        <v>300000</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s>
  <sheetData>
    <row r="1" spans="1:4">
      <c r="A1" s="1" t="s">
        <v>782</v>
      </c>
      <c r="B1" s="2" t="s">
        <v>2</v>
      </c>
      <c r="C1" s="2" t="s">
        <v>30</v>
      </c>
      <c r="D1" s="2" t="s">
        <v>31</v>
      </c>
    </row>
    <row r="2" spans="1:4">
      <c r="A2" s="3" t="s">
        <v>233</v>
      </c>
    </row>
    <row r="3" spans="1:4">
      <c r="A3" s="4" t="s">
        <v>783</v>
      </c>
      <c r="B3" s="6" t="n">
        <v>0</v>
      </c>
    </row>
    <row r="4" spans="1:4">
      <c r="A4" s="4" t="s">
        <v>784</v>
      </c>
      <c r="B4" s="5" t="n">
        <v>0</v>
      </c>
    </row>
    <row r="5" spans="1:4">
      <c r="A5" s="4" t="s">
        <v>785</v>
      </c>
      <c r="B5" s="5" t="n">
        <v>0</v>
      </c>
    </row>
    <row r="6" spans="1:4">
      <c r="A6" s="4" t="s">
        <v>786</v>
      </c>
      <c r="B6" s="5" t="n">
        <v>0</v>
      </c>
    </row>
    <row r="7" spans="1:4">
      <c r="A7" s="4" t="s">
        <v>787</v>
      </c>
      <c r="B7" s="5" t="n">
        <v>118317</v>
      </c>
      <c r="C7" s="6" t="n">
        <v>40745</v>
      </c>
      <c r="D7" s="6" t="n">
        <v>41932</v>
      </c>
    </row>
    <row r="8" spans="1:4">
      <c r="A8" s="4" t="s">
        <v>788</v>
      </c>
      <c r="B8" s="6" t="n">
        <v>122271</v>
      </c>
      <c r="C8" s="6" t="n">
        <v>43747</v>
      </c>
      <c r="D8" s="6" t="n">
        <v>46216</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4"/>
    <col customWidth="1" max="5" min="5" width="16"/>
    <col customWidth="1" max="6" min="6" width="14"/>
    <col customWidth="1" max="7" min="7" width="14"/>
  </cols>
  <sheetData>
    <row r="1" spans="1:7">
      <c r="A1" s="1" t="s">
        <v>789</v>
      </c>
      <c r="B1" s="2" t="s">
        <v>81</v>
      </c>
      <c r="E1" s="2" t="s">
        <v>1</v>
      </c>
    </row>
    <row r="2" spans="1:7">
      <c r="B2" s="2" t="s">
        <v>30</v>
      </c>
      <c r="C2" s="2" t="s">
        <v>790</v>
      </c>
      <c r="D2" s="2" t="s">
        <v>791</v>
      </c>
      <c r="E2" s="2" t="s">
        <v>2</v>
      </c>
      <c r="F2" s="2" t="s">
        <v>31</v>
      </c>
      <c r="G2" s="2" t="s">
        <v>82</v>
      </c>
    </row>
    <row r="3" spans="1:7">
      <c r="A3" s="3" t="s">
        <v>792</v>
      </c>
    </row>
    <row r="4" spans="1:7">
      <c r="A4" s="4" t="s">
        <v>793</v>
      </c>
      <c r="F4" s="6" t="n">
        <v>1871</v>
      </c>
    </row>
    <row r="5" spans="1:7">
      <c r="A5" s="4" t="s">
        <v>794</v>
      </c>
      <c r="B5" s="6" t="n">
        <v>0</v>
      </c>
      <c r="C5" s="6" t="n">
        <v>2000</v>
      </c>
      <c r="E5" s="6" t="n">
        <v>0</v>
      </c>
      <c r="F5" s="5" t="n">
        <v>-1000</v>
      </c>
      <c r="G5" s="6" t="n">
        <v>0</v>
      </c>
    </row>
    <row r="6" spans="1:7">
      <c r="A6" s="4" t="s">
        <v>795</v>
      </c>
      <c r="F6" s="6" t="n">
        <v>1833</v>
      </c>
    </row>
    <row r="7" spans="1:7">
      <c r="A7" s="4" t="s">
        <v>91</v>
      </c>
      <c r="D7" s="6" t="n">
        <v>3000</v>
      </c>
    </row>
  </sheetData>
  <mergeCells count="3">
    <mergeCell ref="A1:A2"/>
    <mergeCell ref="B1:D1"/>
    <mergeCell ref="E1:G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2"/>
    <col customWidth="1" max="2" min="2" width="21"/>
  </cols>
  <sheetData>
    <row r="1" spans="1:2">
      <c r="A1" s="1" t="s">
        <v>796</v>
      </c>
      <c r="B1" s="2" t="s">
        <v>491</v>
      </c>
    </row>
    <row r="2" spans="1:2">
      <c r="A2" s="3" t="s">
        <v>238</v>
      </c>
    </row>
    <row r="3" spans="1:2">
      <c r="A3" s="4" t="s">
        <v>797</v>
      </c>
      <c r="B3" s="6" t="n">
        <v>2677</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0"/>
    <col customWidth="1" max="2" min="2" width="28"/>
  </cols>
  <sheetData>
    <row r="1" spans="1:2">
      <c r="A1" s="1" t="s">
        <v>798</v>
      </c>
      <c r="B1" s="2" t="s">
        <v>1</v>
      </c>
    </row>
    <row r="2" spans="1:2">
      <c r="B2" s="2" t="s">
        <v>799</v>
      </c>
    </row>
    <row r="3" spans="1:2">
      <c r="A3" s="4" t="s">
        <v>800</v>
      </c>
      <c r="B3" s="5" t="n">
        <v>4</v>
      </c>
    </row>
    <row r="4" spans="1:2">
      <c r="A4" s="4" t="s">
        <v>801</v>
      </c>
    </row>
    <row r="5" spans="1:2">
      <c r="A5" s="4" t="s">
        <v>802</v>
      </c>
      <c r="B5" s="4" t="s">
        <v>803</v>
      </c>
    </row>
    <row r="6" spans="1:2">
      <c r="A6" s="4" t="s">
        <v>804</v>
      </c>
      <c r="B6" s="6" t="n">
        <v>190</v>
      </c>
    </row>
    <row r="7" spans="1:2">
      <c r="A7" s="4" t="s">
        <v>805</v>
      </c>
    </row>
    <row r="8" spans="1:2">
      <c r="A8" s="4" t="s">
        <v>802</v>
      </c>
      <c r="B8" s="4" t="s">
        <v>806</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 customWidth="1" max="7" min="7" width="16"/>
    <col customWidth="1" max="8" min="8" width="14"/>
    <col customWidth="1" max="9" min="9" width="14"/>
  </cols>
  <sheetData>
    <row r="1" spans="1:9">
      <c r="A1" s="1" t="s">
        <v>807</v>
      </c>
      <c r="B1" s="2" t="s">
        <v>81</v>
      </c>
      <c r="G1" s="2" t="s">
        <v>1</v>
      </c>
    </row>
    <row r="2" spans="1:9">
      <c r="B2" s="2" t="s">
        <v>2</v>
      </c>
      <c r="C2" s="2" t="s">
        <v>30</v>
      </c>
      <c r="D2" s="2" t="s">
        <v>790</v>
      </c>
      <c r="E2" s="2" t="s">
        <v>791</v>
      </c>
      <c r="F2" s="2" t="s">
        <v>612</v>
      </c>
      <c r="G2" s="2" t="s">
        <v>2</v>
      </c>
      <c r="H2" s="2" t="s">
        <v>31</v>
      </c>
      <c r="I2" s="2" t="s">
        <v>82</v>
      </c>
    </row>
    <row r="3" spans="1:9">
      <c r="A3" s="4" t="s">
        <v>679</v>
      </c>
      <c r="F3" s="6" t="n">
        <v>1314</v>
      </c>
    </row>
    <row r="4" spans="1:9">
      <c r="A4" s="4" t="s">
        <v>680</v>
      </c>
      <c r="F4" s="4" t="s">
        <v>681</v>
      </c>
    </row>
    <row r="5" spans="1:9">
      <c r="A5" s="4" t="s">
        <v>682</v>
      </c>
      <c r="B5" s="6" t="n">
        <v>440</v>
      </c>
      <c r="F5" s="6" t="n">
        <v>116</v>
      </c>
    </row>
    <row r="6" spans="1:9">
      <c r="A6" s="4" t="s">
        <v>683</v>
      </c>
      <c r="B6" s="5" t="n">
        <v>714</v>
      </c>
      <c r="F6" s="6" t="n">
        <v>15</v>
      </c>
    </row>
    <row r="7" spans="1:9">
      <c r="A7" s="4" t="s">
        <v>91</v>
      </c>
      <c r="E7" s="6" t="n">
        <v>3000</v>
      </c>
    </row>
    <row r="8" spans="1:9">
      <c r="A8" s="4" t="s">
        <v>808</v>
      </c>
      <c r="C8" s="6" t="n">
        <v>0</v>
      </c>
      <c r="G8" s="6" t="n">
        <v>0</v>
      </c>
      <c r="H8" s="6" t="n">
        <v>6029</v>
      </c>
      <c r="I8" s="6" t="n">
        <v>-34</v>
      </c>
    </row>
    <row r="9" spans="1:9">
      <c r="A9" s="4" t="s">
        <v>794</v>
      </c>
      <c r="C9" s="5" t="n">
        <v>0</v>
      </c>
      <c r="D9" s="6" t="n">
        <v>2000</v>
      </c>
      <c r="G9" s="5" t="n">
        <v>0</v>
      </c>
      <c r="H9" s="5" t="n">
        <v>-1000</v>
      </c>
      <c r="I9" s="5" t="n">
        <v>0</v>
      </c>
    </row>
    <row r="10" spans="1:9">
      <c r="A10" s="4" t="s">
        <v>100</v>
      </c>
      <c r="C10" s="6" t="n">
        <v>0</v>
      </c>
      <c r="G10" s="5" t="n">
        <v>60196</v>
      </c>
      <c r="H10" s="6" t="n">
        <v>0</v>
      </c>
      <c r="I10" s="6" t="n">
        <v>0</v>
      </c>
    </row>
    <row r="11" spans="1:9">
      <c r="A11" s="4" t="s">
        <v>759</v>
      </c>
      <c r="B11" s="6" t="n">
        <v>12043</v>
      </c>
    </row>
    <row r="12" spans="1:9">
      <c r="A12" s="4" t="s">
        <v>760</v>
      </c>
      <c r="B12" s="7" t="n">
        <v>1.2</v>
      </c>
    </row>
    <row r="13" spans="1:9">
      <c r="A13" s="4" t="s">
        <v>336</v>
      </c>
    </row>
    <row r="14" spans="1:9">
      <c r="A14" s="4" t="s">
        <v>682</v>
      </c>
      <c r="B14" s="6" t="n">
        <v>440</v>
      </c>
    </row>
    <row r="15" spans="1:9">
      <c r="A15" s="4" t="s">
        <v>683</v>
      </c>
      <c r="B15" s="6" t="n">
        <v>714</v>
      </c>
    </row>
    <row r="16" spans="1:9">
      <c r="A16" s="4" t="s">
        <v>170</v>
      </c>
    </row>
    <row r="17" spans="1:9">
      <c r="A17" s="4" t="s">
        <v>100</v>
      </c>
      <c r="G17" s="6" t="n">
        <v>20469</v>
      </c>
    </row>
    <row r="18" spans="1:9">
      <c r="A18" s="4" t="s">
        <v>809</v>
      </c>
    </row>
    <row r="19" spans="1:9">
      <c r="A19" s="4" t="s">
        <v>808</v>
      </c>
      <c r="E19" s="6" t="n">
        <v>6277</v>
      </c>
    </row>
  </sheetData>
  <mergeCells count="3">
    <mergeCell ref="A1:A2"/>
    <mergeCell ref="B1:F1"/>
    <mergeCell ref="G1:I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4"/>
    <col customWidth="1" max="2" min="2" width="25"/>
    <col customWidth="1" max="3" min="3" width="25"/>
  </cols>
  <sheetData>
    <row r="1" spans="1:3">
      <c r="A1" s="1" t="s">
        <v>810</v>
      </c>
      <c r="B1" s="2" t="s">
        <v>811</v>
      </c>
      <c r="C1" s="2" t="s">
        <v>812</v>
      </c>
    </row>
    <row r="2" spans="1:3">
      <c r="A2" s="4" t="s">
        <v>331</v>
      </c>
    </row>
    <row r="3" spans="1:3">
      <c r="A3" s="4" t="s">
        <v>813</v>
      </c>
      <c r="C3" s="6" t="n">
        <v>9900</v>
      </c>
    </row>
    <row r="4" spans="1:3">
      <c r="A4" s="4" t="s">
        <v>814</v>
      </c>
      <c r="C4" s="5" t="n">
        <v>1</v>
      </c>
    </row>
    <row r="5" spans="1:3">
      <c r="A5" s="4" t="s">
        <v>815</v>
      </c>
      <c r="C5" s="8" t="n">
        <v>6.39</v>
      </c>
    </row>
    <row r="6" spans="1:3">
      <c r="A6" s="4" t="s">
        <v>816</v>
      </c>
      <c r="C6" s="5" t="n">
        <v>91218</v>
      </c>
    </row>
    <row r="7" spans="1:3">
      <c r="A7" s="4" t="s">
        <v>817</v>
      </c>
      <c r="C7" s="5" t="n">
        <v>29558</v>
      </c>
    </row>
    <row r="8" spans="1:3">
      <c r="A8" s="4" t="s">
        <v>334</v>
      </c>
    </row>
    <row r="9" spans="1:3">
      <c r="A9" s="4" t="s">
        <v>813</v>
      </c>
      <c r="B9" s="6" t="n">
        <v>8300</v>
      </c>
    </row>
    <row r="10" spans="1:3">
      <c r="A10" s="4" t="s">
        <v>814</v>
      </c>
      <c r="B10" s="5" t="n">
        <v>1</v>
      </c>
    </row>
    <row r="11" spans="1:3">
      <c r="A11" s="4" t="s">
        <v>815</v>
      </c>
      <c r="B11" s="5" t="n">
        <v>7</v>
      </c>
    </row>
    <row r="12" spans="1:3">
      <c r="A12" s="4" t="s">
        <v>816</v>
      </c>
      <c r="B12" s="5" t="n">
        <v>116338</v>
      </c>
    </row>
    <row r="13" spans="1:3">
      <c r="A13" s="4" t="s">
        <v>817</v>
      </c>
      <c r="B13" s="5" t="n">
        <v>8900</v>
      </c>
    </row>
    <row r="14" spans="1:3">
      <c r="A14" s="4" t="s">
        <v>818</v>
      </c>
      <c r="B14" s="5" t="n">
        <v>107438</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16T16:02:33Z</dcterms:created>
  <dcterms:modified xmlns:dcterms="http://purl.org/dc/terms/" xmlns:xsi="http://www.w3.org/2001/XMLSchema-instance" xsi:type="dcterms:W3CDTF">2018-03-16T16:02:33Z</dcterms:modified>
</cp:coreProperties>
</file>